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PROPERTY AND EQUIPMENT, NET" sheetId="10" state="visible" r:id="rId10"/>
    <sheet xmlns:r="http://schemas.openxmlformats.org/officeDocument/2006/relationships" name="INTANGIBLES, NET" sheetId="11" state="visible" r:id="rId11"/>
    <sheet xmlns:r="http://schemas.openxmlformats.org/officeDocument/2006/relationships" name="GOODWILL" sheetId="12" state="visible" r:id="rId12"/>
    <sheet xmlns:r="http://schemas.openxmlformats.org/officeDocument/2006/relationships" name="ACCOUNTS PAYABLE AND ACCRUED EX"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DERIVATIVE LIABILITIES" sheetId="17" state="visible" r:id="rId17"/>
    <sheet xmlns:r="http://schemas.openxmlformats.org/officeDocument/2006/relationships" name="SHARES TO BE ISSUED" sheetId="18" state="visible" r:id="rId18"/>
    <sheet xmlns:r="http://schemas.openxmlformats.org/officeDocument/2006/relationships" name="BENEFIT PLAN" sheetId="19" state="visible" r:id="rId19"/>
    <sheet xmlns:r="http://schemas.openxmlformats.org/officeDocument/2006/relationships" name="STOCKHOLDERS_ EQUITY"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BUSINESS COMBINATIONS (Tables)" sheetId="26" state="visible" r:id="rId26"/>
    <sheet xmlns:r="http://schemas.openxmlformats.org/officeDocument/2006/relationships" name="PROPERTY AND EQUIPMENT, NET (Ta" sheetId="27" state="visible" r:id="rId27"/>
    <sheet xmlns:r="http://schemas.openxmlformats.org/officeDocument/2006/relationships" name="INTANGIBLES, NET (Tables)" sheetId="28" state="visible" r:id="rId28"/>
    <sheet xmlns:r="http://schemas.openxmlformats.org/officeDocument/2006/relationships" name="GOODWILL (Tables)" sheetId="29" state="visible" r:id="rId29"/>
    <sheet xmlns:r="http://schemas.openxmlformats.org/officeDocument/2006/relationships" name="ACCOUNTS PAYABLE AND ACCRUED _2" sheetId="30" state="visible" r:id="rId30"/>
    <sheet xmlns:r="http://schemas.openxmlformats.org/officeDocument/2006/relationships" name="LEASES (Tables)" sheetId="31" state="visible" r:id="rId31"/>
    <sheet xmlns:r="http://schemas.openxmlformats.org/officeDocument/2006/relationships" name="NOTES PAYABLE (Tables)" sheetId="32" state="visible" r:id="rId32"/>
    <sheet xmlns:r="http://schemas.openxmlformats.org/officeDocument/2006/relationships" name="CONVERTIBLE NOTES PAYABLE (Tabl" sheetId="33" state="visible" r:id="rId33"/>
    <sheet xmlns:r="http://schemas.openxmlformats.org/officeDocument/2006/relationships" name="DERIVATIVE LIABILITIES (Tables)" sheetId="34" state="visible" r:id="rId34"/>
    <sheet xmlns:r="http://schemas.openxmlformats.org/officeDocument/2006/relationships" name="STOCKHOLDERS_ EQUITY (Tables)" sheetId="35" state="visible" r:id="rId35"/>
    <sheet xmlns:r="http://schemas.openxmlformats.org/officeDocument/2006/relationships" name="SEGMENT REPORTING (Tables)" sheetId="36" state="visible" r:id="rId36"/>
    <sheet xmlns:r="http://schemas.openxmlformats.org/officeDocument/2006/relationships" name="ORGANIZATION AND NATURE OF OP_2" sheetId="37" state="visible" r:id="rId37"/>
    <sheet xmlns:r="http://schemas.openxmlformats.org/officeDocument/2006/relationships" name="SCHEDULE OF PROPERTY PLANT AND " sheetId="38" state="visible" r:id="rId38"/>
    <sheet xmlns:r="http://schemas.openxmlformats.org/officeDocument/2006/relationships" name="SCHEDULE OF FINITE LONG-LIVED I" sheetId="39" state="visible" r:id="rId39"/>
    <sheet xmlns:r="http://schemas.openxmlformats.org/officeDocument/2006/relationships" name="SUMMARY OF DISAGGREGATION OF RE" sheetId="40" state="visible" r:id="rId40"/>
    <sheet xmlns:r="http://schemas.openxmlformats.org/officeDocument/2006/relationships" name="SCHEDULE OF CONCENTRATION RISK " sheetId="41" state="visible" r:id="rId41"/>
    <sheet xmlns:r="http://schemas.openxmlformats.org/officeDocument/2006/relationships" name="SCHEDULE OF EARNINGS PER SHARE " sheetId="42" state="visible" r:id="rId42"/>
    <sheet xmlns:r="http://schemas.openxmlformats.org/officeDocument/2006/relationships" name="BASIS OF PRESENTATION AND SUM_4" sheetId="43" state="visible" r:id="rId43"/>
    <sheet xmlns:r="http://schemas.openxmlformats.org/officeDocument/2006/relationships" name="SCHEDULE OF PURCHASE CONSIDERAT" sheetId="44" state="visible" r:id="rId44"/>
    <sheet xmlns:r="http://schemas.openxmlformats.org/officeDocument/2006/relationships" name="SCHEDULE OF TANGIBLE AND INTANG" sheetId="45" state="visible" r:id="rId45"/>
    <sheet xmlns:r="http://schemas.openxmlformats.org/officeDocument/2006/relationships" name="SCHEDULE OF SUPPLEMENTAL PRO-FO" sheetId="46" state="visible" r:id="rId46"/>
    <sheet xmlns:r="http://schemas.openxmlformats.org/officeDocument/2006/relationships" name="BUSINESS COMBINATIONS (Details " sheetId="47" state="visible" r:id="rId47"/>
    <sheet xmlns:r="http://schemas.openxmlformats.org/officeDocument/2006/relationships" name="SCHEDULE OF PROPERTY AND EQUIPM" sheetId="48" state="visible" r:id="rId48"/>
    <sheet xmlns:r="http://schemas.openxmlformats.org/officeDocument/2006/relationships" name="PROPERTY AND EQUIPMENT, NET (De" sheetId="49" state="visible" r:id="rId49"/>
    <sheet xmlns:r="http://schemas.openxmlformats.org/officeDocument/2006/relationships" name="SCHEDULE OF INTANGIBLE ASSETS (" sheetId="50" state="visible" r:id="rId50"/>
    <sheet xmlns:r="http://schemas.openxmlformats.org/officeDocument/2006/relationships" name="SCHEDULE OF FUTURE AMORTIZATION" sheetId="51" state="visible" r:id="rId51"/>
    <sheet xmlns:r="http://schemas.openxmlformats.org/officeDocument/2006/relationships" name="INTANGIBLES, NET (Details Narra" sheetId="52" state="visible" r:id="rId52"/>
    <sheet xmlns:r="http://schemas.openxmlformats.org/officeDocument/2006/relationships" name="SCHEDULE OF CARRYING VALUE OF G" sheetId="53" state="visible" r:id="rId53"/>
    <sheet xmlns:r="http://schemas.openxmlformats.org/officeDocument/2006/relationships" name="GOODWILL (Details Narrative)" sheetId="54" state="visible" r:id="rId54"/>
    <sheet xmlns:r="http://schemas.openxmlformats.org/officeDocument/2006/relationships" name="SCHEDULE OF ACCOUNTS PAYABLE AN" sheetId="55" state="visible" r:id="rId55"/>
    <sheet xmlns:r="http://schemas.openxmlformats.org/officeDocument/2006/relationships" name="SCHEDULE OF WEIGHTED AVERAGE RE" sheetId="56" state="visible" r:id="rId56"/>
    <sheet xmlns:r="http://schemas.openxmlformats.org/officeDocument/2006/relationships" name="SCHEDULE OF FUTURE MINIMUM LEAS" sheetId="57" state="visible" r:id="rId57"/>
    <sheet xmlns:r="http://schemas.openxmlformats.org/officeDocument/2006/relationships" name="LEASES (Details Narrative)" sheetId="58" state="visible" r:id="rId58"/>
    <sheet xmlns:r="http://schemas.openxmlformats.org/officeDocument/2006/relationships" name="SCHEDULE OF LONG-TERM DEBT (Det" sheetId="59" state="visible" r:id="rId59"/>
    <sheet xmlns:r="http://schemas.openxmlformats.org/officeDocument/2006/relationships" name="SCHEDULE OF LONG-TERM DEBT (D_2" sheetId="60" state="visible" r:id="rId60"/>
    <sheet xmlns:r="http://schemas.openxmlformats.org/officeDocument/2006/relationships" name="SCHEDULE OF PRINCIPAL MATURITIE" sheetId="61" state="visible" r:id="rId61"/>
    <sheet xmlns:r="http://schemas.openxmlformats.org/officeDocument/2006/relationships" name="NOTES PAYABLE (Details Narrativ" sheetId="62" state="visible" r:id="rId62"/>
    <sheet xmlns:r="http://schemas.openxmlformats.org/officeDocument/2006/relationships" name="SCHEDULE OF CONVERTIBLE NOTES P" sheetId="63" state="visible" r:id="rId63"/>
    <sheet xmlns:r="http://schemas.openxmlformats.org/officeDocument/2006/relationships" name="SCHEDULE OF CONVERTIBLE NOTES_2" sheetId="64" state="visible" r:id="rId64"/>
    <sheet xmlns:r="http://schemas.openxmlformats.org/officeDocument/2006/relationships" name="SCHEDULE OF PRINCIPAL MATURIT_2" sheetId="65" state="visible" r:id="rId65"/>
    <sheet xmlns:r="http://schemas.openxmlformats.org/officeDocument/2006/relationships" name="CONVERTIBLE NOTES PAYABLE (Deta" sheetId="66" state="visible" r:id="rId66"/>
    <sheet xmlns:r="http://schemas.openxmlformats.org/officeDocument/2006/relationships" name="SCHEDULE OF VALUATION ASSUMPTIO" sheetId="67" state="visible" r:id="rId67"/>
    <sheet xmlns:r="http://schemas.openxmlformats.org/officeDocument/2006/relationships" name="SCHEDULE OF DERIVATIVE LIABILIT" sheetId="68" state="visible" r:id="rId68"/>
    <sheet xmlns:r="http://schemas.openxmlformats.org/officeDocument/2006/relationships" name="SCHEDULE OF DERIVATIVE LIABIL_2" sheetId="69" state="visible" r:id="rId69"/>
    <sheet xmlns:r="http://schemas.openxmlformats.org/officeDocument/2006/relationships" name="SCHEDULE OF ACTIVITY RELATED TO" sheetId="70" state="visible" r:id="rId70"/>
    <sheet xmlns:r="http://schemas.openxmlformats.org/officeDocument/2006/relationships" name="DERIVATIVE LIABILITIES (Details" sheetId="71" state="visible" r:id="rId71"/>
    <sheet xmlns:r="http://schemas.openxmlformats.org/officeDocument/2006/relationships" name="SHARES TO BE ISSUED (Details Na" sheetId="72" state="visible" r:id="rId72"/>
    <sheet xmlns:r="http://schemas.openxmlformats.org/officeDocument/2006/relationships" name="BENEFIT PLAN (Details Narrative" sheetId="73" state="visible" r:id="rId73"/>
    <sheet xmlns:r="http://schemas.openxmlformats.org/officeDocument/2006/relationships" name="SCHEDULE OF CHANGES IN COMMON S" sheetId="74" state="visible" r:id="rId74"/>
    <sheet xmlns:r="http://schemas.openxmlformats.org/officeDocument/2006/relationships" name="STOCKHOLDERS_ EQUITY (Details N" sheetId="75" state="visible" r:id="rId75"/>
    <sheet xmlns:r="http://schemas.openxmlformats.org/officeDocument/2006/relationships" name="COMMITMENTS AND CONTINGENCIES (" sheetId="76" state="visible" r:id="rId76"/>
    <sheet xmlns:r="http://schemas.openxmlformats.org/officeDocument/2006/relationships" name="SCHEDULE OF TOTAL REVENUES FOR " sheetId="77" state="visible" r:id="rId77"/>
    <sheet xmlns:r="http://schemas.openxmlformats.org/officeDocument/2006/relationships" name="SCHEDULE OF GROSS PROFIT (LOSS)" sheetId="78" state="visible" r:id="rId78"/>
    <sheet xmlns:r="http://schemas.openxmlformats.org/officeDocument/2006/relationships" name="SCHEDULE OF NET LOSS BEFORE PRO" sheetId="79" state="visible" r:id="rId79"/>
    <sheet xmlns:r="http://schemas.openxmlformats.org/officeDocument/2006/relationships" name="SCHEDULE OF TOTAL ASSETS CAPITA" sheetId="80" state="visible" r:id="rId80"/>
    <sheet xmlns:r="http://schemas.openxmlformats.org/officeDocument/2006/relationships" name="SCHEDULE OF TOTAL ASSETS CAPI_2"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48</t>
        </is>
      </c>
      <c r="C12" s="4" t="inlineStr">
        <is>
          <t xml:space="preserve"> </t>
        </is>
      </c>
    </row>
    <row r="13">
      <c r="A13" s="4" t="inlineStr">
        <is>
          <t>Entity Registrant Name</t>
        </is>
      </c>
      <c r="B13" s="4" t="inlineStr">
        <is>
          <t>Titan
Environmental Solutions Inc.</t>
        </is>
      </c>
      <c r="C13" s="4" t="inlineStr">
        <is>
          <t xml:space="preserve"> </t>
        </is>
      </c>
    </row>
    <row r="14">
      <c r="A14" s="4" t="inlineStr">
        <is>
          <t>Entity Central Index Key</t>
        </is>
      </c>
      <c r="B14" s="4" t="inlineStr">
        <is>
          <t>0001514056</t>
        </is>
      </c>
      <c r="C14" s="4" t="inlineStr">
        <is>
          <t xml:space="preserve"> </t>
        </is>
      </c>
    </row>
    <row r="15">
      <c r="A15" s="4" t="inlineStr">
        <is>
          <t>Entity Tax Identification Number</t>
        </is>
      </c>
      <c r="B15" s="4" t="inlineStr">
        <is>
          <t>30-058031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0 E. Long Lake Road</t>
        </is>
      </c>
      <c r="C17" s="4" t="inlineStr">
        <is>
          <t xml:space="preserve"> </t>
        </is>
      </c>
    </row>
    <row r="18">
      <c r="A18" s="4" t="inlineStr">
        <is>
          <t>Entity Address, Address Line Two</t>
        </is>
      </c>
      <c r="B18" s="4" t="inlineStr">
        <is>
          <t>Suite 100A</t>
        </is>
      </c>
      <c r="C18" s="4" t="inlineStr">
        <is>
          <t xml:space="preserve"> </t>
        </is>
      </c>
    </row>
    <row r="19">
      <c r="A19" s="4" t="inlineStr">
        <is>
          <t>Entity Address, City or Town</t>
        </is>
      </c>
      <c r="B19" s="4" t="inlineStr">
        <is>
          <t>Bloomfield Hills</t>
        </is>
      </c>
      <c r="C19" s="4" t="inlineStr">
        <is>
          <t xml:space="preserve"> </t>
        </is>
      </c>
    </row>
    <row r="20">
      <c r="A20" s="4" t="inlineStr">
        <is>
          <t>Entity Address, State or Province</t>
        </is>
      </c>
      <c r="B20" s="4" t="inlineStr">
        <is>
          <t>MI</t>
        </is>
      </c>
      <c r="C20" s="4" t="inlineStr">
        <is>
          <t xml:space="preserve"> </t>
        </is>
      </c>
    </row>
    <row r="21">
      <c r="A21" s="4" t="inlineStr">
        <is>
          <t>Entity Address, Postal Zip Code</t>
        </is>
      </c>
      <c r="B21" s="4" t="inlineStr">
        <is>
          <t>48304</t>
        </is>
      </c>
      <c r="C21" s="4" t="inlineStr">
        <is>
          <t xml:space="preserve"> </t>
        </is>
      </c>
    </row>
    <row r="22">
      <c r="A22" s="4" t="inlineStr">
        <is>
          <t>City Area Code</t>
        </is>
      </c>
      <c r="B22" s="4" t="inlineStr">
        <is>
          <t>(248)</t>
        </is>
      </c>
      <c r="C22" s="4" t="inlineStr">
        <is>
          <t xml:space="preserve"> </t>
        </is>
      </c>
    </row>
    <row r="23">
      <c r="A23" s="4" t="inlineStr">
        <is>
          <t>Local Phone Number</t>
        </is>
      </c>
      <c r="B23" s="4" t="inlineStr">
        <is>
          <t>775-7400</t>
        </is>
      </c>
      <c r="C23" s="4" t="inlineStr">
        <is>
          <t xml:space="preserve"> </t>
        </is>
      </c>
    </row>
    <row r="24">
      <c r="A24" s="4" t="inlineStr">
        <is>
          <t>Title of 12(g) Security</t>
        </is>
      </c>
      <c r="B24" s="4" t="inlineStr">
        <is>
          <t>Common
Stock, $0.0001 par value per shar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5386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consisted of the following as of March 31, 2024 and December 31, 2023: SCHEDULE
OF PROPERTY AND EQUIPMENT, NET
March 31, December 31,
2024 2023
Containers $ 1,855,216 $ 1,740,393
Trucks and tractors 5,008,192 4,388,091
Trailers 1,033,259 1,033,259
Shop equipment 40,380 40,380
Leasehold improvements 33,934 33,934
Property
and equipment, gross 7,970,981 7,236,057
Less accumulated depreciation (1,568,144 ) (1,455,310 )
Net book value $ 6,402,837 $ 5,780,747 Depreciation
expenses for the three months ended March 31, 2024 and 2023 were $ 112,834 112,9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 NET</t>
        </is>
      </c>
      <c r="B4" s="4" t="inlineStr">
        <is>
          <t xml:space="preserve">NOTE
5 – INTANGIBLES, NET Intangible
assets consisted of the following as of March 31, 2024 and December 31, 2023: SCHEDULE
OF INTANGIBLE ASSETS
March 31, December 31,
2024 2023
Customer Lists $ 1,137,807 $ 1,137,807
Intellectual Property 5,228,548 5,228,548
Tradenames 509,818 509,818
Noncompete Agreement 282,948 282,948
Less: accumulated amortization (697,200 ) (505,091 )
Net book value $ 6,461,921 $ 6,654,030
Intangible assets, net $ 6,461,921 $ 6,654,030 Amortization
expense from intangible assets was $ 192,109 6,875 As
a result of the Titan Merger, the Company recorded $ 5,228,548 509,818 450,307 282,948 Future
amortization expense from intangible assets as of March 31, 2024 were as follows: SCHEDULE
OF FUTURE AMORTIZATION EXPENSE
For the Years Ended,
December 31,
Remainder of 2024 $ 580,357
2025 770,356
2026 770,356
2027 770,356
2028 711,930
Thereafter 2,858,566
Total remaining amortization expense $ 6,461,9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NOTE
6 – GOODWILL The
Company has two reporting units, Trucking and Digester. As of March 31, 2024, and December 31, 2023, the goodwill for both reporting units
was $ 6,516,915 26,880,916 During
the year ended December 31, 2023, and as a result of the financial performance of the Digester Segment, the Company concluded it was
more likely than not that the fair value of the reporting unit was less than it’s carrying amount.
Therefore, the Company performed an impairment assessment of the goodwill. The fair value of the Digester reporting unit was
estimated using an income approach and included assumptions related to estimates of future revenue and operating expenses, long-term
growth rates, a technology obsolescence rate, and a discount rate. The quantitative impairment test indicated a fair value of the
reporting unit that was lower than its carrying value, and as a result, the goodwill was impaired with an impairment expense
of $ 20,364,001 The
changes in the carrying value of goodwill by reportable segment for the three months ended March 31, 2023 and 2024 was as follows: SCHEDULE
OF CARRYING VALUE OF GOODWILL
Trucking Digester
Gross goodwill:
Balance as of January 1, 2023 $ - $ -
Goodwill recognized - -
Balance as of March 31, 2023 - -
Accumulated impairment - -
Balance as of January 1, 2023 - -
Impairment - -
Balance as of March 31, 2023 - -
Net carrying value, as of March 31, 2023 -
Gross goodwill:
Balance as of January 1, 2024 - 26,880,916
Goodwill recognized - -
Balance as of March 31, 2024 - 26,880,916
Accumulated impairment:
Balance as of January 1, 2024 - (20,364,001 )
Impairment - -
Balance as of March 31, 2024 - (20,364,001 )
Net carrying value, as of March 31, 2024 $ - $ 6,516,9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Detail
of accounts payable and accrued expenses as of March 31, 2024 and December 31, 2023 was as follows: SCHEDULE
OF ACCOUNTS PAYABLE AND ACCRUED EXPENSES
March 31, December 31,
2024 2023
Accounts payable $ 4,363,790 $ 3,475,570
Credit card payable 152,303 153,728
Accrued interest 379,187 233,611
Accrued expenses and other payables 320,838 210,049
Total accounts payable and accrued expenses $ 5,216,118 $ 4,072,9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8 – LEASES As
of March 31, 2024, Titan Trucking maintained three leases classified as operating leases. Leases with an initial term of 12 Titan
Trucking has a 62 January
15, 2025 8,251 9,287 8,479 85,000 On
April 1, 2023, Titan Trucking entered into a 60 -month
lease in Detroit, Michigan, with a related party through common ownership, which expires on March
31, 2028 . On September 1, 2023, the Company and
the related party amended the lease, resulting in decreased payment terms. The lease has the option to renew for an additional 5
years given proper notice. The monthly payments
were initiated on May 1, 2023 after a 1-month rent abatement period. Straight rent for the amended lease was calculated at $ 29,113
per month. The total remaining operating lease
expenses expected through termination date on the lease are approximately $ 1,397,000 . On
November 1, 2023, the Company entered into a 39 -month
lease in Bloomfield Hills, Michigan which expires on January
31, 2027 . The monthly payments were initiated
in February of 2024 at $ 7,417
after a 3-month rent abatement period. Straight
rent was calculated at $ 7,542
per month. The total remaining operating lease
expenses through expected termination date on the lease are approximately $ 264,000 . SCHEDULE
OF WEIGHTED AVERAGE REMAINING LEASE TERMS AND DISCOUNT RATES
March 31, December 31,
2024 2023
Weighted average remaining lease term (in years) 3.64 3.86
Weighted average discount rate 8.10 % 8.10 % Future
minimum lease payments required under operating leases on an undiscounted cash flow basis as of March 31, 2024, were as follows: SCHEDULE
OF FUTURE MINIMUM LEASE PAYMENTS UNDER OPERATING LEASES
For the Years Ended,
December 31,
Remainder of 2024 $ 395,270
2025 460,980
2026 485,504
2027 418,442
2028 102,211
Total minimum lease payments 1,862,407
Less: imputed interest (265,374 )
Present value of future minimum lease payments 1,597,033
Current operating lease liabilities 397,497
Non-current operating lease liabilities $ 1,199,536 The
Company had operating lease expenses of $ 136,129 25,3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9 – NOTES PAYABLE The
Company borrows funds from various creditors to finance its equipment, operations and acquisitions. The Company’s collateralized
loans are secured by interest in the financed equipment. On
December 15, 2022, Titan Trucking entered into a $ 170,000 7 The
Company’s notes payables balance as of March 31, 2024 and December 31, 2023, consisted of the following: SCHEDULE
OF LONG-TERM DEBT
March 31, December 31,
2024 2023
Current Non-current Current Non-current
Collateralized Loans:
M&amp;T Bank (a) 289,007 - 133,072 188,121
Daimler Truck (b) 37,479 - 53,429 -
Ascentium Capital (c) 204,958 608,198 195,519 612,674
Balboa Capital (d) 43,874 125,236 42,829 136,604
Blue Bridge Financial (e) 12,094 36,056 11,733 39,218
Channel Equipment Finance (f) 80,042 93,371 93,818 98,230
Financial Pacific (g) 32,460 93,068 33,006 100,214
M2 Equipment (h) 53,845 176,331 43,099 134,940
Meridian Equipment Finance (i) 28,658 78,190 28,001 85,606
Navitas (j) 40,642 108,417 39,840 118,883
Pawnee Leasing Corp (k) 47,090 135,624 45,910 147,848
Signature Bank (l) 81,241 274,306 79,732 295,189
Trans Lease, Inc. (m) 95,719 354,042 44,657 112,912
Verdant Commercial Capital (n) 47,916 109,954 47,175 122,215
Western Equipment Capital (o) 46,028 129,695 45,016 141,589
Amur Equipment Finance (p) 34,662 178,253 33,465 187,381
CH Brown Company LLC (q) 20,082 123,346 - -
TF Group, Inc. (r) 16,446 91,040 - -
Issued prior to Titan Merger:
Michaelson Capital (s) 2,257,090 - 2,307,090 -
Loanbuilder (t) 91,096 80,142 91,096 102,916
Individual (u) 25,000 - 25,000 -
Kabbage Funding Loans (v) - - 9,344 -
Related Parties:
Titan Holdings 2 (w) 331,000 537,470 175,000 603,470
Titan Holdings 5 (x) 107,000 - 40,000 -
Miller (y) 305,000 - 250,000 -
Rizzo (z) 118,000 - 65,000 -
Total outstanding principal 4,446,429 3,332,739 3,932,831 3,228,010
Less: discounts (26,847 ) (51,757 ) (21,385 ) (53,325 )
Total notes payable 4,419,582 3,280,982 3,911,446 3,174,685
Less: Notes payable – related parties 861,000 537,470 530,000 603,470
Notes payable $ 3,558,582 $ 2,743,512 $ 3,381,446 $ 2,571,215
(a) Titan Trucking entered into a collateralized loan on December 23, 2022 with M&amp;T Bank which matures on February 23, 2025 8.78 13,000 176,497
(b) On
June 3, 2019, Titan Trucking entered into another collateralized loan agreement with Daimler
Trucks for $160,601, with a maturity date of September 3, 2024. Titan Trucking makes monthly
payments of $2,795 towards principal and interest. Interest accrues at a rate of 6% per annum.
On June 14, 2019, Titan Trucking entered into another collateralized loan agreement with
Daimler Trucks for $155,740, with a maturity date of September 29, 2024. Titan makes monthly
payments of $2,762 towards principal and interest. Interest accrues at a rate of 6% per annum.
(b) On
June 3, 2019, Titan Trucking entered into another collateralized loan agreement with Daimler Truck for $ 160,601 September 3, 2024 2,795 6 On
June 14, 2019, Titan Trucking entered into another collateralized loan agreement with Daimler Truck for $ 155,740 September 29, 2024 2,762 6
(c) Between
May 5, 2022, and June 5, 2022, Titan Trucking entered into three equipment financing agreements with Ascentium Capital. The agreements
had principal amounts between $250,000
and $311,795 ,
matured after a term of three years, and had annual interest rates ranging from 3.75 %
to 5.82 %.
Titan Trucking makes monthly payments towards principal and interest ranging from $4,753
to $5,935 .
On December 25, 2023 Titan Trucking entered into an equipment financing agreement with Ascentium Capital for $220,202 ,
which matures on December
25, 2028 . Titan Trucking makes monthly payments
of $4,742
towards principal and interest. Interest
accrues at a rate of 10.58 %
per annum On March 5, 2024 Titan Trucking entered into an equipment financing agreement with Ascentium Capital for $ 52,754 ,
which matures on March
5, 2029 . Titan Trucking makes monthly payments
of $945
towards principal and interest. Interest
accrues at a rate of 11.15 %
per annum
(c) Between
May 5, 2022, and June 5, 2022, Titan Trucking entered into three equipment financing agreements with Ascentium Capital. The
agreements had principal amounts between $ 250,000 311,795 3.75 5.82 4,753 5,935 On
December 25, 2023 Titan Trucking entered into an equipment financing agreement with Ascentium Capital for $ 220,202 December 25, 2028 4,742 10.58 On
March 5, 2024 Titan Trucking entered into an equipment financing agreement with Ascentium Capital for $ 52,754 March
5, 2029 945 11.15
(d) On
August 13, 2022, Titan Trucking entered into a collateralized loan agreement with Balboa Capital for $ 230,482 4,860 9.68
(e) On August 11, 2022, Titan Trucking entered into an equipment finance agreement with Blue Bridge Financial for $ 64,539 1,442 12.18
(f) On
September 19, 2023, Titan Trucking entered into an equipment finance agreement with Channel Equipment Finance for $123,574, which
matures on August 28, 2028. Titan Trucking makes monthly payments of $3,051 towards principal and interest. Interest accrues at a
rate of 16.69% per annum. On October 31, 2023, Titan Trucking entered into an equipment finance agreement with Channel Equipment
Finance for $84,000, which matures on November 15, 2024. Titan Trucking makes monthly payments of $7,448 towards principal and interest.
Interest accrues at a rate of 56.95% per annum
(f) On
September 19, 2023, Titan Trucking entered into an equipment finance agreement with Channel Equipment Finance for $ 123,574 August 28, 2028 3,051 16.69 On
October 31, 2023, Titan Trucking entered into an equipment finance agreement with Channel Equipment Finance for $ 84,000 November 15, 2024 7,448 56.95
(g) On
July 15, 2022, Titan Trucking entered into an equipment financing agreement with Financial Pacific for $74,841, which matures five
years from commencement. Titan Trucking makes monthly payments of $1,585 towards principal and interest. Interest accrues at a rate
of 9.87% per annum. On October 15, 2022, Titan Trucking entered into an additional equipment financing agreement with Financial Pacific
for $95,127, which matures five years from commencement. Titan Trucking makes monthly payments of $1,906 towards principal and interest.
Interest accrues at a rate of 7.49% per annum.
(g) On
July 15, 2022, Titan Trucking entered into an equipment financing agreement with Financial Pacific for $ 74,841 1,585 9.87 On
October 15, 2022, Titan Trucking entered into an additional equipment financing agreement with Financial Pacific for $ 95,127 1,906 7.49
(h) On
August 10, 2022, Titan Trucking entered into an equipment financing agreement with M2 Equipment for $230,000, which matures five
years from commencement. Titan Trucking makes monthly payments of $4,739 towards principal and interest. Interest accrues at a rate
of 8.68% per annum. On March 22, 2024, Titan Trucking entered into an equipment financing agreement with M2 Equipment for $62,564,
which matures five years from commencement. Titan Trucking makes monthly payments of $1,384 towards principal and interest. Interest
accrues at a rate of 11.75% per annum.
(h) On
August 10, 2022, Titan Trucking entered into an equipment financing agreement with M2 Equipment for $ 230,000 4,739 8.68 On
March 22, 2024, Titan Trucking entered into an equipment financing agreement with M2 Equipment for $ 62,564 1,384 11.75
(i) On
August 16, 2022, Titan Trucking entered into an equipment financing agreement with Meridian Equipment Finance for $ 149,076 3,118 9.32
(j) On
July 23, 2022, Titan Trucking entered into an equipment financing agreement with Navitas for $ 210,000 4,257 7.99
(k) On August 15, 2022, Titan Trucking entered into an equipment financing agreement with Pawnee Leasing Corp. for $ 248,157 5,296 10.19
(l) On
June 22, 2022, Titan Trucking entered into a collateralized loan agreement with Signature Bank for $284,951, which matures six years
from commencement. Titan makes monthly payments of $4,849 towards principal and interest. Interest accrues at a rate of 6.93% per
annum. On September 15, 2022, Titan Trucking entered into a collateralized loan agreement with Signature Bank for $191,250, which
matures five years from commencement. Titan makes monthly payments of $3,901 towards principal and interest. Interest accrues at
a rate of 8.25% per annum.
(l) On
June 22, 2022, Titan Trucking entered into a collateralized loan agreement with Signature Bank for $ 284,951 4,849 6.93 On
September 15, 2022, Titan Trucking entered into a collateralized loan agreement with Signature Bank for $ 191,250 3,901 8.25
(m) On
August 20, 2022, Titan Trucking entered into a collateralized loan agreement with Trans Lease, Inc. for $210,750, which matures five
years from commencement. Titan Trucking makes monthly payments of $4,838 towards principal and interest. Interest accrues at a rate
of 9.75% per annum. On January 20, 2024, Titan Trucking entered into a collateralized loan agreement with Trans Lease, Inc. for $310,750,
which matures five years from commencement. Titan Trucking makes monthly payments of $6,799 towards principal and interest. Interest
accrues at a rate of 11.27% per annum.
(m) On
August 20, 2022, Titan Trucking entered into a collateralized loan agreement with Trans Lease, Inc. for $ 210,750 4,838 9.75 On
January 20, 2024, Titan Trucking entered into a collateralized loan agreement with Trans Lease, Inc. for $ 310,750 6,799 11.27
(n) On
April 27, 2022, Titan Trucking entered into a collateralized debt agreement with Verdant Commercial Capital for $ 241,765 4,702 6.25
(o) On
August 15, 2022, Titan Trucking entered into an equipment financing agreement with Western Equipment Capital for $ 240,726 4,989 8.93
(p) On
November 8, 2023, Titan Trucking entered into an equipment financing agreement with Amur Equipment Finance for $ 223,428 5,215 14.14
(q) On
January 5, 2024, Titan Trucking entered into an equipment financing agreement with CH Brown Company, LLC for $ 146,425 3,785 18.83
(r) On
January 21, 2024, Titan Trucking entered into an equipment financing agreement with TF Group, Inc. for $ 110,000 2,605 14.79 Note
Payables issued prior to Titan Merger:
(s) On
January 5, 2023, the Company completed its asset acquisition of the Recoup Digester Assets and as part of the consideration, assumed
the liabilities of a $3,017,090 Secured Promissory Note owed to Michaelson Capital Special Finance Fund II, L.P. (“Michaelson”).
The Company and Michaelson agreed to amend and restate the Secured Promissory Note, as well as sign a related Forbearance Agreement
(together known as the “Michaelson Note”). The Michaelson Note has a 12% per annum interest rate. The Michaelson Note
has the following terms: (1) the Company is to make monthly interest payments for the interest amounts owed, (2) the Company is to
make monthly principal payments of $35,000, (3) the Company is to make a $250,000 principal repayment due as of December 31, 2023,
and (4) the Company is to repay all other outstanding amounts owed by December 31, 2023. The Michaelson Note also include a provision
granting Michaelson a security interest and lien on all of the Company’s assets as collateral. In October of 2023 the Company
and Michaelson agreed to forbear the principal payments owed to Michaelson during the three months ended September 30, 2023 until
October 30, 2023. On December 28, 2023 the Company and Michaelson signed a Forbearance Agreement (the “December Michaelson
Amendment”) which was accounted for as a debt modification in accordance with ASC 470 – Debt
(s) On
January 5, 2023, the Company completed its asset acquisition of the Recoup Digester Assets and as part of the consideration, assumed
the liabilities of a $ 3,017,090 12 35,000 250,000
In
October 2023, the Company and Michaelson agreed to forbear the principal payments owed to Michaelson during the three months ended
September 30, 2023 until October 30, 2023. On December 28, 2023 the Company and Michaelson signed a Forbearance Agreement (the
“December Michaelson Amendment”) that was accounted for as a debt modification in accordance with ASC 470 –
Debt
The
December Michaelson Amendment established a period ending on March 31, 2024 during which Michaelson agreed to forbear from
exercising its rights against the Company with respect to a default. Additionally, it set the following repayment terms: 1) on or
before December 31, 2023, the Company was to make a $ 125,000 50,000 22,571 50,000 In
April 2024, the Company and Michaelson agreed to extend the term of the Michaelson Note until June 30, 2024, and forbear all other
terms until May 1, 2024. In exchange for such extension and forbearance, the Company agreed to: 1) pay $ 600,000 500,000 100,000 50,000 50,000 25 6.0
(t) Between
January 14, 2022 and July 6, 2022, the Company signed four loan agreements with the Loanbuilder service of Paypal, Inc (the “Loanbuilder
Notes”). Three of the four Loanbuilder Notes were settled prior to May 19, 2023. The remaining note (“Loanbuilder –
3”) was in default on May 19, 2023. On May 19, 2023, the outstanding liabilities owed due to the Loanbuilder Notes was $299,710,
inclusive of $50,599 owed due to Loanbuilder – 3 On June 15, 2023, the Company agreed to settle Loanbuilder – 3. In accordance
with ASC 470-60, “ Troubled Debt Restructuring by Debtors
(t) Between
January 14, 2022 and July 6, 2022, the Company signed four loan agreements with the Loanbuilder Service of Paypal, Inc (the “Loanbuilder
Notes”). Three of the four Loanbuilder Notes were settled prior to May 19, 2023. The remaining note (“Loanbuilder –
3”) was in default on May 19, 2023. On May 19, 2023, the outstanding liabilities owed due to the Loanbuilder Notes was $ 299,710 50,599 On
June 15, 2023, the Company agreed to settle Loanbuilder – 3. In accordance with ASC 470-60, “ Troubled Debt Restructuring
by Debtors, 25,299 6,325 Excluding
the Loanbuilder - 3 repayments, and as of December 31, 2023, the Company had 28 remaining required monthly repayments of $ 6,046 1,545
(u) On
May 16, 2022, the Company issued a $ 25,000 12 0.5
(v) On
September 28, 2022 and September 29, 2022, the Company agreed to two Kabbage Funding Loan Agreements (together known as the “Kabbage
Loans”) owed to American Express National Bank. The Kabbage Loans had an initial principal amount of $ 120,800 77,748 4,077 3,658 35,507 Related
Parties:
(w) On
April 30, 2023, the Company signed a promissory note (the “Titan Holdings 2 Note”) with Titan Holdings 2, LLC (“Titan
Holdings 2”), a stockholder of the Company. On November 10, 2023 Titan Trucking and Titan Holdings 2 agreed to a restated promissory
note (together the two notes are the “Titan Holdings 2 Note”). The Titan Holdings 2 Note has a principal amount of $712,470.
The interest rate is 10.5% for the period of April 30, 2023 through November 30, 2023 and 13.00% commencing on December 1, 2023.
Accrued interest is required to be paid on a monthly basis and all outstanding principal owed is due five years commencing after
the signing of the restated promissory note. The Company was also required to make a one-time principal payment of $175,000 on or
before December 8, 2023, and because all outstanding interest and principal was not repaid by December 31, 2023, an additional $50,000
penalty charge was added to the outstanding principal owed. Titan has an informal agreement with Titan Holdings 2 to continually
borrow from Titan Holdings 2 as working capital needs arise. These additional funds are to be repaid as funding becomes available.
As of March 31, 2024, Titan had borrowed $106,000 in additional funding.
(w) On
April 30, 2023, Titan Trucking signed a promissory note (the “Titan Holdings 2 Note”) with Titan Holdings 2, LLC
(“Titan Holdings 2”), a stockholder of the Company. On November 10, 2023, Titan Trucking and Titan Holdings 2 agreed to
a restated promissory note (together the two notes are the “Titan Holdings 2 Note”). The Titan Holdings 2 Note has a
principal amount of $ 712,470 10.5 increased
to 13.00 175,000 50,000 Titan
has an informal agreement with Titan Holdings 2 to continually borrow from Titan Holdings 2 as working capital needs arise. These
additional funds are to be repaid as funding becomes available. As of March 31, 2024, Titan had borrowed $ 106,000
(x) On
December 31, 2023, Titan Trucking and a stockholder of the Company agreed to an informal agreement (the “Titan Holdings 5 Note”)
to borrow funds from the stockholder as working capital needs arise. These additional funds are to be repaid as funding becomes available.
As of March 31, 2024, Titan had borrowed $ 107,000
(y) On
October 30, 2023, the Company and its CEO, Glen Miller (“Miller”), agreed to a promissory note for a principal amount
of $250,000. The promissory note is non-interest bearing and to be repaid within 30 days of the Company’s receipt of bridge
funding. The note also features a provision stating the Company will pay a 10% late fee in the event repayment is not made by more
than 30 days past maturity. On February 23, 2024, the Company and Miller agreed to a promissory note for a principal amount of $55,000.
The promissory note is non-interest bearing, has a maturity date of June 30, 2024, and has an original issue discount of $5,000.
The note also features a provision stating the Company will pay a 10% late fee in the event repayment is not made by more than 30
days past maturity.
(y) On
October 30, 2023, Titan Trucking and the Company’s CEO, Glen Miller (“Miller”), agreed to a promissory note for a principal amount
of $ 250,000 10 On
February 23, 2024, the Company and Miller agreed to a promissory note for a principal amount of $ 55,000 5,000 10
(z) On
November 30, 2023, the Company and its COO, Jeff Rizzo (“Rizzo”), agreed to a promissory note for a principal amount
of $65,000. The promissory note is non-interest bearing and to be repaid within 30 days of the Company’s receipt of bridge
funding. The note also features a provision stating the Company will pay a 10% late fee in the event repayment is not made by more
than 30 days past maturity. Titan has an informal agreement with Rizzo to continually borrow from Rizzo as working capital needs
arise. These additional funds are to be repaid as funding becomes available. As of March 31, 2024, Titan had borrowed $53,000 in
additional funding.
(z) On
November 30, 2023, the Company and its COO, Jeff Rizzo (“Rizzo”), agreed to a promissory note for a principal amount
of $ 65,000 10 Titan
has an informal agreement with Rizzo to continually borrow from Rizzo as working capital needs arise. These additional funds are
to be repaid as funding becomes available. As of March 31, 2024, Titan had borrowed $ 53,000 Interest
expense on these notes for the three months ended March 31, 2024 and 2023 was $ 235,421 79,652 Principal
maturities for the next five years and thereafter as of March 31, 2024 were as follows: SCHEDULE
OF PRINCIPAL MATURITIES OF NOTES PAYABLE
Remainder of 2024 $ 4,030,539
2025 1,149,704
2026 991,339
2027 720,828
2028 329,389
Thereafter 557,369
Total principal payments $ 7,779,168
Less: debt discounts (78,604 )
Total notes payable $ 7,700,5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4</t>
        </is>
      </c>
    </row>
    <row r="3">
      <c r="A3" s="3" t="inlineStr">
        <is>
          <t>Debt Disclosure [Abstract]</t>
        </is>
      </c>
      <c r="B3" s="4" t="inlineStr">
        <is>
          <t xml:space="preserve"> </t>
        </is>
      </c>
    </row>
    <row r="4">
      <c r="A4" s="4" t="inlineStr">
        <is>
          <t>CONVERTIBLE NOTES PAYABLE</t>
        </is>
      </c>
      <c r="B4" s="4" t="inlineStr">
        <is>
          <t xml:space="preserve">NOTE
10 – CONVERTIBLE NOTES PAYABLE Convertible
Notes Payable Issued Prior to Titan Merger On
October 31, 2022, the Company issued a 20% 48,000 10% July 21, 2023 75% 1,000,000 0 Between
January 1, 2023 and April 6, 2023, the Company issued five 20% 12,000 480,000 10% December 31, 2023 April 30, 2024 0.015 90% 0 On
July 5, 2022, the Company issued an original issue discount Senior Secured Promissory Note (the “GS Capital Note”) to GS
Capital Partners, LLC (“GS Capital”) that was dated as of July 5, 2022 36,000 12% 0 On
February 16, 2023, the Company issued a 20% 60,000 10% February 28, 2024 0.015 90% 0 On
February 14, 2023 and March 14, 2023, the Company issued two 20% 54,000 60,000 10% February 14, 2024 February 28, 2024 0.015 90% 0 Between
February 16, 2023 and April 26, 2023, the Company issued four 20% 108,000 120,000 10% February 28, 2024 April 30, 2024 0.015 90% 0 Between
March 3, 2023 and April 18, 2023, the Company issued three 20% 30,000 90,000 10% February 28, 2024 April 17, 2024 0.015 90% 0 On
November 22, 2022, the Company issued an original issue discount Senior Secured Promissory Note (the “Diagonal Note”) to
1800 Diagonal Lending, LLC (“Diagonal”) with a principal balance of $ 130,016 11% November 22, 2023 78,010 26,003 75% 0 On
April 17, 2023, the Company issued a 20% 60,000 10% April 16, 2024 0.015 90% 0 Convertible
Notes Payable – Related Parties Issued Prior to Titan Merger On
May 12, 2023, the Company issued a 20% 120,000 10% May 31, 2024 0.015 90% 0 On
May 12, 2023, the Company issued a 20% 60,000 10% May 31, 2024 0.015 90% 0 Convertible
Notes Payable and Convertible Notes Payable – Related Parties The
Company’s convertible notes as of March 31, 2024 and December 31, 2023 were as follows: SCHEDULE OF CONVERTIBLE NOTES PAYABLES
Current Non-current Current Non-current
March 31, December 31,
2024 2023
Current Non-current Current Non-current
Convertible Notes Payable:
Calvary Fund – Bridge Notes (a) $ 1,150,000 $ - $ 1,150,000 $ -
Evergreen – Bridge Note (b) 745,000 - 745,000 -
Keystone Capital – Bridge Notes (c) 70,500 - 70,500 -
Seven Knots – Bridge Notes (d) 70,500 - 70,500 -
Individual #2 – Bridge Notes (e) 300,000 - 300,000 -
Individual #3 – Bridge Notes (f) 30,000 - 30,000 -
Individual #4 – Bridge Notes (g) 180,000 - 180,000 -
Individual #5 – Bridge Notes (h) 600,000 - 600,000 -
Chambers - Bridge Note (i) - 62,500 - -
Schiller - Bridge Note (j) - 125,000 - -
Convertible
notes payable (j) - 125,000 - -
Related Parties:
Miller – Bridge Notes (k) 480,000 - 480,000 -
Titan 5 – Bridge Note (l) 120,000 - 120,000 -
Celli – Bridge Notes (m) 150,000 62,500 150,000 -
FC Advisory – Bridge note (n) 60,000 - 60,000 -
Note payable to related parties (n) 60,000 - 60,000 -
Total outstanding principal 3,956,000 250,000 3,956,000 -
Less: discounts (222,713 ) (14,012 ) (359,850 ) -
Total convertible notes payable 3,733,287 235,988 3,596,150 -
Convertible notes payable – related parties 749,520 59,023 724,250 -
Convertible notes payable $ 2,983,767 $ 176,965 $ 2,871,900 $ - Convertible
Notes Payable:
(a) Between
May 19, 2023 and August 7, 2023, the Company issued five 20% 141,000 400,000 10% May 19, 2024 August
7, 2024
(b) Between
May 19, 2023 and July 7, 2023, the Company issued three 20% 141,000 400,000 10% May 19, 2024 July 7, 2024
(c) On
July 20, 2023, the Company issued a 20% 70,500 10% July 20, 2024
(d) On
July 20, 2023, the Company issued a 20% 70,500 10% July 20, 2024
(e) On
July 24, 2023, the Company issued a 20% 300,000 10% July 20, 2024
(f) On
July 24, 2023, the Company issued a 20% 30,000 10% July 24, 2024
(g) On
July 24, 2023, the Company issued a 20% 180,000 10% July 24, 2024
(h) On
July 28, 2023, the Company issued a 20% 600,000 10% July 28, 2024
(i) On
February 28, 2024, the Company issued a 25% 62,500 11% August 25, 2025
(j) On
February 28, 2024, the Company issued a 25% 125,000 11% August 25, 2025 Related
Parties:
(k) Between
June 13, 2023 and July 24, 2023, the Company sold and issued two 20% 240,000 10% June 13, 2024 July 24, 2024
(l) On
June 13, 2023, the Company sold and issued a 20% 120,000 10% June 13, 2024
(m) On
December 28, 2023, the Company sold and issued a 20% 150,000 10% December
28, 2024 25% 62,500 11% August
31, 2025
(n) On
December 22, 2023, the Company sold and issued a 20% 60,000 10% December 22, 2024 Interest
expense due to convertible notes payable for the three months ended March 31, 2024 and 2023 was $ 101,192 0 Convertible
note payables principal maturities for the next year as of March 31, 2024 were as follows: SCHEDULE
OF PRINCIPAL MATURITIES OF CONVERTIBLE NOTES PAYABLE
Remainder of 2024 $ 3,956,000
2025 250,000
Total principal payments 4,206,000
Less: debt discounts (236,725 )
Total convertible notes payable $ 3,969,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LIABILITIES</t>
        </is>
      </c>
      <c r="B4" s="4" t="inlineStr">
        <is>
          <t xml:space="preserve">NOTE
11 – DERIVATIVE LIABILITIES The
Company has issued certain convertible notes payable that contain conversion options with variable settlement features which make their
conversion options a derivative liability. The conversion option derivatives were embedded in their respective note payables and for
accounting purposes have been bifurcated from the host instruments. As of March 31, 2024 and December 31, 2023, the Company did not have
any of these convertible notes payable outstanding and the derivative liability from the related conversion options was $ 0 On
February 12, 2021, the Company granted 25,000 three-years 11.60 0 The
fair value of the Platinum Point Warrants derivative liability is estimated using a Black-Scholes valuation model with a stock price
of $ 11.60 SCHEDULE
OF VALUATION ASSUMPTIONS
Three Months Ended March 31, 2024 Year Ended December 31, 2023
Expected term (years) 0.00 0.12
Expected volatility 0.00 % 1,288.16 %
Expected dividend yield 0.00 % 0.00 %
Risk-free interest rate 0.00 % 4.79 % The
derivative liabilities as of March 31, 2024 and December 31, 2023 were as follows: SCHEDULE
OF DERIVATIVE LIABILITIES
March 31, 2024 December 31, 2023
Fair value of the Platinum Point Warrants ( 25,000 $ - $ 17,500
$ - $ 17,500 Activity
related to the derivative liabilities for the three months ended March 31, 2024 were as follows: SCHEDULE
OF ACTIVITY RELATED TO DERIVATIVE LIABILITIES
Beginning balance as of December 31, 2023 $ 17,500
Change in fair value of warrant - derivative liability (17,500 )
Ending balance as of March 31, 202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3 Months Ended</t>
        </is>
      </c>
    </row>
    <row r="2">
      <c r="B2" s="2" t="inlineStr">
        <is>
          <t>Mar. 31, 2024</t>
        </is>
      </c>
    </row>
    <row r="3">
      <c r="A3" s="3" t="inlineStr">
        <is>
          <t>Shares To Be Issued</t>
        </is>
      </c>
      <c r="B3" s="4" t="inlineStr">
        <is>
          <t xml:space="preserve"> </t>
        </is>
      </c>
    </row>
    <row r="4">
      <c r="A4" s="4" t="inlineStr">
        <is>
          <t>SHARES TO BE ISSUED</t>
        </is>
      </c>
      <c r="B4" s="4" t="inlineStr">
        <is>
          <t xml:space="preserve">NOTE
12 – SHARES TO BE ISSUED On
December 28, 2023, the Company and Michaelson signed a Forbearance Agreement (the “December Michaelson Amendment”) that
amended the Michaelson Note and was accounted for as a debt modification in accordance with ASC 470 – Debt 50,000 The
Advance on Offering balance was $ 50,000 ASC 480 – Distinguishing Liabilities from Equity In
April 2024, the Company and Michaelson agreed to extend the term of the Michaelson Note until June 30, 2024, and forbear all other terms
until May 1, 2024. Among other terms, the Company agreed to pay a $ 100,000 50,000 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3 Months Ended</t>
        </is>
      </c>
    </row>
    <row r="2">
      <c r="B2" s="2" t="inlineStr">
        <is>
          <t>Mar. 31, 2024</t>
        </is>
      </c>
    </row>
    <row r="3">
      <c r="A3" s="3" t="inlineStr">
        <is>
          <t>Retirement Benefits [Abstract]</t>
        </is>
      </c>
      <c r="B3" s="4" t="inlineStr">
        <is>
          <t xml:space="preserve"> </t>
        </is>
      </c>
    </row>
    <row r="4">
      <c r="A4" s="4" t="inlineStr">
        <is>
          <t>BENEFIT PLAN</t>
        </is>
      </c>
      <c r="B4" s="4" t="inlineStr">
        <is>
          <t xml:space="preserve">NOTE
13 – BENEFIT PLAN Titan
Trucking offers a 401(k) plan. Employees are eligible to participate in the plan on the first day of the month following the date of
hire. Employees may defer up to $ 23,000 22,500 50% 3% 100% Employer
contributions for the three months ended March 31, 2024 and 2023 were $ 3,129 2,8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427</v>
      </c>
      <c r="C3" s="6" t="n">
        <v>103578</v>
      </c>
    </row>
    <row r="4">
      <c r="A4" s="4" t="inlineStr">
        <is>
          <t>Accounts receivable, net of allowance for expected credit losses of $36,187 and $43,016 as of March 31, 2024 and December 31, 2023, respectively</t>
        </is>
      </c>
      <c r="B4" s="5" t="n">
        <v>934880</v>
      </c>
      <c r="C4" s="5" t="n">
        <v>970629</v>
      </c>
    </row>
    <row r="5">
      <c r="A5" s="4" t="inlineStr">
        <is>
          <t>Other receivables</t>
        </is>
      </c>
      <c r="B5" s="4" t="inlineStr">
        <is>
          <t xml:space="preserve"> </t>
        </is>
      </c>
      <c r="C5" s="5" t="n">
        <v>7351</v>
      </c>
    </row>
    <row r="6">
      <c r="A6" s="4" t="inlineStr">
        <is>
          <t>Prepaid expenses and other current assets</t>
        </is>
      </c>
      <c r="B6" s="5" t="n">
        <v>218957</v>
      </c>
      <c r="C6" s="5" t="n">
        <v>248932</v>
      </c>
    </row>
    <row r="7">
      <c r="A7" s="4" t="inlineStr">
        <is>
          <t>Inventory</t>
        </is>
      </c>
      <c r="B7" s="5" t="n">
        <v>219919</v>
      </c>
      <c r="C7" s="5" t="n">
        <v>145000</v>
      </c>
    </row>
    <row r="8">
      <c r="A8" s="4" t="inlineStr">
        <is>
          <t>Total Current Assets</t>
        </is>
      </c>
      <c r="B8" s="5" t="n">
        <v>1377183</v>
      </c>
      <c r="C8" s="5" t="n">
        <v>1475490</v>
      </c>
    </row>
    <row r="9">
      <c r="A9" s="4" t="inlineStr">
        <is>
          <t>Property and equipment, net</t>
        </is>
      </c>
      <c r="B9" s="5" t="n">
        <v>6402837</v>
      </c>
      <c r="C9" s="5" t="n">
        <v>5780747</v>
      </c>
    </row>
    <row r="10">
      <c r="A10" s="4" t="inlineStr">
        <is>
          <t>Intangible assets, net</t>
        </is>
      </c>
      <c r="B10" s="5" t="n">
        <v>6461921</v>
      </c>
      <c r="C10" s="5" t="n">
        <v>6654030</v>
      </c>
    </row>
    <row r="11">
      <c r="A11" s="4" t="inlineStr">
        <is>
          <t>Goodwill</t>
        </is>
      </c>
      <c r="B11" s="5" t="n">
        <v>6516915</v>
      </c>
      <c r="C11" s="5" t="n">
        <v>6516915</v>
      </c>
    </row>
    <row r="12">
      <c r="A12" s="4" t="inlineStr">
        <is>
          <t>Other assets</t>
        </is>
      </c>
      <c r="B12" s="5" t="n">
        <v>668168</v>
      </c>
      <c r="C12" s="5" t="n">
        <v>165668</v>
      </c>
    </row>
    <row r="13">
      <c r="A13" s="4" t="inlineStr">
        <is>
          <t>Operating lease right-of-use assets, net</t>
        </is>
      </c>
      <c r="B13" s="5" t="n">
        <v>1480770</v>
      </c>
      <c r="C13" s="5" t="n">
        <v>1582624</v>
      </c>
    </row>
    <row r="14">
      <c r="A14" s="4" t="inlineStr">
        <is>
          <t>Total Non-current Assets</t>
        </is>
      </c>
      <c r="B14" s="5" t="n">
        <v>21530611</v>
      </c>
      <c r="C14" s="5" t="n">
        <v>20699984</v>
      </c>
    </row>
    <row r="15">
      <c r="A15" s="4" t="inlineStr">
        <is>
          <t>TOTAL ASSETS</t>
        </is>
      </c>
      <c r="B15" s="5" t="n">
        <v>22907794</v>
      </c>
      <c r="C15" s="5" t="n">
        <v>22175474</v>
      </c>
    </row>
    <row r="16">
      <c r="A16" s="3" t="inlineStr">
        <is>
          <t>Current Liabilities:</t>
        </is>
      </c>
      <c r="B16" s="4" t="inlineStr">
        <is>
          <t xml:space="preserve"> </t>
        </is>
      </c>
      <c r="C16" s="4" t="inlineStr">
        <is>
          <t xml:space="preserve"> </t>
        </is>
      </c>
    </row>
    <row r="17">
      <c r="A17" s="4" t="inlineStr">
        <is>
          <t>Accounts payable and accrued expenses</t>
        </is>
      </c>
      <c r="B17" s="5" t="n">
        <v>5216118</v>
      </c>
      <c r="C17" s="5" t="n">
        <v>4072958</v>
      </c>
    </row>
    <row r="18">
      <c r="A18" s="4" t="inlineStr">
        <is>
          <t>Customer deposits</t>
        </is>
      </c>
      <c r="B18" s="5" t="n">
        <v>523814</v>
      </c>
      <c r="C18" s="5" t="n">
        <v>226671</v>
      </c>
    </row>
    <row r="19">
      <c r="A19" s="4" t="inlineStr">
        <is>
          <t>Accrued payroll and related taxes</t>
        </is>
      </c>
      <c r="B19" s="5" t="n">
        <v>160608</v>
      </c>
      <c r="C19" s="5" t="n">
        <v>144326</v>
      </c>
    </row>
    <row r="20">
      <c r="A20" s="4" t="inlineStr">
        <is>
          <t>Derivative liability</t>
        </is>
      </c>
      <c r="B20" s="4" t="inlineStr">
        <is>
          <t xml:space="preserve"> </t>
        </is>
      </c>
      <c r="C20" s="5" t="n">
        <v>17500</v>
      </c>
    </row>
    <row r="21">
      <c r="A21" s="4" t="inlineStr">
        <is>
          <t>Operating lease liabilities, current</t>
        </is>
      </c>
      <c r="B21" s="5" t="n">
        <v>397497</v>
      </c>
      <c r="C21" s="5" t="n">
        <v>391547</v>
      </c>
    </row>
    <row r="22">
      <c r="A22" s="4" t="inlineStr">
        <is>
          <t>Shares to be issued</t>
        </is>
      </c>
      <c r="B22" s="5" t="n">
        <v>50000</v>
      </c>
      <c r="C22" s="5" t="n">
        <v>50000</v>
      </c>
    </row>
    <row r="23">
      <c r="A23" s="4" t="inlineStr">
        <is>
          <t>Total Current Liabilities</t>
        </is>
      </c>
      <c r="B23" s="5" t="n">
        <v>14500906</v>
      </c>
      <c r="C23" s="5" t="n">
        <v>12410598</v>
      </c>
    </row>
    <row r="24">
      <c r="A24" s="4" t="inlineStr">
        <is>
          <t>Operating lease liabilities, net of current portion</t>
        </is>
      </c>
      <c r="B24" s="5" t="n">
        <v>1199536</v>
      </c>
      <c r="C24" s="5" t="n">
        <v>1290866</v>
      </c>
    </row>
    <row r="25">
      <c r="A25" s="4" t="inlineStr">
        <is>
          <t>Total Non-current Liabilities</t>
        </is>
      </c>
      <c r="B25" s="5" t="n">
        <v>4716506</v>
      </c>
      <c r="C25" s="5" t="n">
        <v>4465551</v>
      </c>
    </row>
    <row r="26">
      <c r="A26" s="4" t="inlineStr">
        <is>
          <t>Total Liabilities</t>
        </is>
      </c>
      <c r="B26" s="5" t="n">
        <v>19217412</v>
      </c>
      <c r="C26" s="5" t="n">
        <v>16876149</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001, 400,000,000 shares authorized, 25,386,814 and 15,134,545 shares issued and outstanding as of March 31, 2024 and December 31, 2023, respectively</t>
        </is>
      </c>
      <c r="B29" s="5" t="n">
        <v>2539</v>
      </c>
      <c r="C29" s="5" t="n">
        <v>1513</v>
      </c>
    </row>
    <row r="30">
      <c r="A30" s="4" t="inlineStr">
        <is>
          <t>Additional paid in capital</t>
        </is>
      </c>
      <c r="B30" s="5" t="n">
        <v>156889062</v>
      </c>
      <c r="C30" s="5" t="n">
        <v>155377798</v>
      </c>
    </row>
    <row r="31">
      <c r="A31" s="4" t="inlineStr">
        <is>
          <t>Accumulated deficit</t>
        </is>
      </c>
      <c r="B31" s="5" t="n">
        <v>-153201282</v>
      </c>
      <c r="C31" s="5" t="n">
        <v>-150080049</v>
      </c>
    </row>
    <row r="32">
      <c r="A32" s="4" t="inlineStr">
        <is>
          <t>Total Stockholders’ Equity</t>
        </is>
      </c>
      <c r="B32" s="5" t="n">
        <v>3690382</v>
      </c>
      <c r="C32" s="5" t="n">
        <v>5299325</v>
      </c>
    </row>
    <row r="33">
      <c r="A33" s="4" t="inlineStr">
        <is>
          <t>TOTAL LIABILITIES AND STOCKHOLDERS’ EQUITY</t>
        </is>
      </c>
      <c r="B33" s="5" t="n">
        <v>22907794</v>
      </c>
      <c r="C33" s="5" t="n">
        <v>22175474</v>
      </c>
    </row>
    <row r="34">
      <c r="A34" s="4" t="inlineStr">
        <is>
          <t>Series A 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63</v>
      </c>
      <c r="C36" s="5" t="n">
        <v>63</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notes payable, net of discounts</t>
        </is>
      </c>
      <c r="B39" s="5" t="n">
        <v>2983767</v>
      </c>
      <c r="C39" s="5" t="n">
        <v>2871900</v>
      </c>
    </row>
    <row r="40">
      <c r="A40" s="4" t="inlineStr">
        <is>
          <t>Notes payable, net of discounts</t>
        </is>
      </c>
      <c r="B40" s="5" t="n">
        <v>3558582</v>
      </c>
      <c r="C40" s="5" t="n">
        <v>3381446</v>
      </c>
    </row>
    <row r="41">
      <c r="A41" s="4" t="inlineStr">
        <is>
          <t>Notes payable, net of current portion and discounts</t>
        </is>
      </c>
      <c r="B41" s="5" t="n">
        <v>2743512</v>
      </c>
      <c r="C41" s="5" t="n">
        <v>2571215</v>
      </c>
    </row>
    <row r="42">
      <c r="A42" s="4" t="inlineStr">
        <is>
          <t>Convertible notes payable, net of current portion</t>
        </is>
      </c>
      <c r="B42" s="5" t="n">
        <v>176965</v>
      </c>
      <c r="C42" s="4" t="inlineStr">
        <is>
          <t xml:space="preserve"> </t>
        </is>
      </c>
    </row>
    <row r="43">
      <c r="A43" s="4" t="inlineStr">
        <is>
          <t>Related Part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nvertible notes payable, net of discounts</t>
        </is>
      </c>
      <c r="B45" s="5" t="n">
        <v>749520</v>
      </c>
      <c r="C45" s="5" t="n">
        <v>724250</v>
      </c>
    </row>
    <row r="46">
      <c r="A46" s="4" t="inlineStr">
        <is>
          <t>Notes payable, net of discounts</t>
        </is>
      </c>
      <c r="B46" s="5" t="n">
        <v>861000</v>
      </c>
      <c r="C46" s="5" t="n">
        <v>530000</v>
      </c>
    </row>
    <row r="47">
      <c r="A47" s="4" t="inlineStr">
        <is>
          <t>Notes payable, net of current portion and discounts</t>
        </is>
      </c>
      <c r="B47" s="5" t="n">
        <v>537470</v>
      </c>
      <c r="C47" s="5" t="n">
        <v>603470</v>
      </c>
    </row>
    <row r="48">
      <c r="A48" s="4" t="inlineStr">
        <is>
          <t>Convertible notes payable, net of current portion</t>
        </is>
      </c>
      <c r="B48" s="6" t="n">
        <v>59023</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4 – STOCKHOLDERS’ EQUITY As
further described in Note 3 – Business Combinations, under applicable accounting principles, the historical financial results of
Titan Trucking prior to May 19, 2023 has replaced the historical financial statements of Titan for the period prior to May 19, 2023.
Titan Trucking’s equity structure, prior to the combination with the Titan, was a limited liability company, resulting in all components
of equity attributable to the members being reported within Member’s Equity. As
of December 31, 2023, the Company was authorized to issue a total of 10,000,000 300,000,000 425,000,000 400,000,000 0.0001 25,000,000 0.0001 630,900 25,000,000 400,000,000 As of April 3, 2024, the Company’s board of directors designated a series of Preferred Stock (“Series
B Preferred Stock”) consisting of 1,360,000 Members’
Equity As
of December 31, 2022, Titan Trucking had members’ equity of $ 2,526,104 Each Member had voting rights based on and proportionate
to such Member’s Membership interest. On
February 1, 2023, in exchange for the settlement of the $ 170,000 2.254% Series
A Preferred Stock As
a result of the redomicile and effective January 10, 2024, each share of the Company’s Series C Convertible Preferred Stock issued
and outstanding immediately prior to the effective time of the redomicile was exchanged for one share of Series A Convertible Preferred
Stock of Titan (the “Series A Preferred Stock”), which has substantially the same rights and preferences as the Series C
Preferred Stock. Each
outstanding share of Series A Convertible Preferred Stock has a par value of $ 0.0001 100 1,000 Series
B Preferred Stock As
of March 31, 2024 and December 31, 2023, there were no
shares of Series B Preferred Stock issued and
outstanding. As a result of the redomicile and effective January 10, 2024, the Company’s “Series B” class of preferred
stock was eliminated. As of April 3, 2024, the Company’s board of directors designated a series of Preferred Stock (“Series
B Preferred Stock”) consisting of 1,360,000 Prior
to the redomicile, each outstanding share of Series B Convertible Preferred Stock prior to the redomicile was convertible into the 100 On
July 17, 2023, the Company entered into Exchange Agreements (the “Series B Preferred Exchange Agreements”) with two
accredited investors, including Sikka. Pursuant to the Series B Preferred Exchange Agreements, such investors exchanged 220,135 22,013,500 14,118,233 1,250,000 108,729,363 30,388,873 Common
Stock As
of December 31, 2023, there were 300,000,000 shares
of common stock authorized. As a result of the redomicile and effective January 10, 2024, each share of the Company’s common
stock issued and outstanding immediately prior to the effective time of the redomicile was exchanged for one share of common stock
of Titan. Additionally, the authorized shares of common stock was increased to 400,000,000 .
As of March 31, 2024 the Company had 400,000,000 25,386,814 15,134,545 Under
the terms of the Company’s articles of incorporation, holders of common stock are entitled to one vote for each share held on all
matters submitted to a vote of stockholders, including the election of directors, and do not have cumulative voting rights. The holders
of outstanding shares of common stock are entitled to receive dividends out of assets or funds legally available for the payment of dividends
at such times and in such amounts as the Company’s board of directors from time to time may determine.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quidation preferences, if any, on any outstanding shares of preferred stock and the payment of other claims of creditors. The rights,
preferences and privileges of holders of common stock are subject to and may be adversely affected by the rights of the holders of shares
of outstanding preferred stock and any series of preferred stock the Company may designate and issue in the future. During
the three months ended March 31, 2024, the Company issued 10,252,269 On
July 17, 2023, the Company also entered into Exchange Agreements (the “Series B Preferred Exchange Agreements”) with two
accredited investors, including Sikka. Pursuant to the Series B Preferred Exchange Agreements, Sikka exchanged 5,000,000 100,000 7,000,000 14,118,233 1,250,000 108,729,363 30,388,873 Warrants As
a result of the redomicile and effective January 10, 2024, all the Company’s outstanding warrants were assumed by Titan and now
represent warrants to acquire shares of Titan’s common stock. The following schedule summarizes the changes in the Company’s
common stock warrants during the three months ended March 31, 2024 and 2023: SCHEDULE
OF CHANGES IN COMMON STOCK WARRANTS
Weighted Weighted
Warrants Outstanding Average Average
Number Exercise Remaining Aggregate Exercise
Of Price Contractual Intrinsic Price
Shares Per Share Life Value Per Share
Balance at December 31, 2023 2,608,734 $ 0.008 16.00 4.81 $ 1,624,905 $ 10.67
Warrants granted 2,750,001 $ 0.06 4.77 $ 1,870,001 $ 0.06
Warrants exercised - $ - - $ - $ -
Warrants expired/cancelled (96,616 ) $ 0.008 16.00 - $ - $ -
Balance at March 31, 2024 5,262,119 $ 0.06 16.00 4.75 $ 3,570,001 $ 0.09
Exercisable at March 31, 2024 5,262,119 $ 0.06 16.00 4.75 $ 3,570,001 $ 0.09
Balance at December 31, 2022 - $ - - $ - $ -
Warrants granted - $ - - $ - $ -
Warrants exercised/ exchanged - $ - - $ - $ -
Warrants expired/cancelled - $ - - $ - $ -
Balance at March 31, 2023 - $ - - $ - $ -
Exercisable at March 31, 2023 - $ - - $ - $ - On
December 28, 2023, the Company issued 2,500,000 300,000 33,000 0.55 1,075,000 On
January 5, 2024, the Company issued 2,750,001 650,000 0.55 862,289 Right
to Receive Common Shares On
July 17, 2023, the Company entered into Exchange Agreements (the “Note Exchange Agreements”), with five holders of its convertible
note payables. Under the terms of the Note Exchange Agreements, $ 1,944,000 75,263 38,800,764 2.90 On
July 17, 2023, the Company also entered into Exchange Agreements (the “Series B Preferred Exchange Agreements”) with two
accredited investors, including Sikka. Pursuant to the Series B Preferred Exchange Agreements, such investors exchanged 220,135 22,013,500 5,000,000 100,000 7,000,000 2.90 On
July 20, 2023, the Company entered into an Exchange Agreement (the “REI Exchange Agreement”) with Renovare Environmental,
Inc. (“REI”) pursuant to which REI exchanged 14,118,233 1,250,000 108,729,363 30,388,873 1.80 1.80 The
transactions contemplated by the Note Exchange Agreement, Series B Preferred Exchange Agreement and REI Exchange Agreement are together
referred to as the “Rights Exchanges”. As a result of the Rights Exchanges, the Company recognized a loss of $ 116,591,322 The
Company’s Series A Rights obligate the Company to issue common stock (“Series A Right Shares”) to the holder without
any additional consideration. The number of Series A Right Shares is fixed, and is only subject to customary non-price based ratable
adjustments, such as stock splits, and stock combinations. The Series A Rights are exercisable immediately and expire five years after
the issuance date. The Series A Rights require the Company to hold in reserve the total number of shares of common stock that would need
to be exercised in order meet the obligations of the Series A Rights. The
Company’s Series B Rights obligate the Company to issue Common Stock (“Series B Right Shares”) to the holder
without any additional consideration. The number of Series B Right Shares is fixed and is only subject to customary non-price based
ratable adjustments, such as stock splits, and stock combinations. The Company’s Series B Rights are currently exercisable
and expire five years after the issuance date. The Series B Rights require the Company to hold in reserve the total
number of shares of common stock that would need to be exercised in order meet the obligations of the Series B Rights. The
Company assessed the Series A Rights and Series B Rights for appropriate balance sheet classification and concluded that the Series A
Rights and Series B Rights are freestanding equity-linked financial instruments that meet the criteria for equity classification under
ASC 480 and ASC 815. Accordingly, they are classified as equity and accounted for as a component of additional paid-in capital at the
time of issuance. The Company also determined that the Series A Rights and Series B Rights should be included in the determination of
basic and diluted earnings per share in accordance with ASC 260, Earnings per Share As
a result of the redomicile and effective January 10, 2024, each of the Company’s Series A Right to Receive Common Stock issued
and outstanding immediately prior to the redomicile was exchanged for one Series A Right to Receive Common Stock of Titan, which has
substantially the same rights and preferences as the Company’s original Series A Rights to Acquire Common Stock. Also, each of
the Company’s Series B Right to Receive Common Stock issued and outstanding immediately prior to the redomicile was exchanged for
one Series B Right to Receive Common Stock of Titan, which has substantially the same rights and preferences as the Company’s original
Series B Rights to Acquire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Commitments On
March 21, 2023, Titan Trucking entered into a consulting agreement (the “March 2023 Agreement”) with a consultant for consulting
services related to the consolidated waste industry. As consideration, the Company agreed to pay the consultant a monthly fee of $ 10,000 three On
May 20, 2023, the Company entered into a management consulting agreement (the “May 2023 agreement”) with a related party
consultant. The consultant agreed to assist the Company identify acquisition and merger targets, as well provide other merger and acquisition
related services, such as due diligence services, and services related the integration of acquisition targets. The May 2023 Agreement
has a term of two years one As consideration, the Company agreed to pay a monthly retainer of $ 19,950 59,850 159,600 99,750 122,032 30,767 Contingencies From
time to time, the Company is involved in routine litigation that arises in the ordinary course of business. Currently, there is no litigation
pending against the Company that could materially affect the Company other than as follows: In
July 2022, a complaint was filed against Titan Trucking in the Circuit Court for Macomb County, Michigan for breach of contract. In the
complaint, the plaintiff alleges that Titan Trucking has breached a contractual agreement between Titan Trucking and the plaintiff pertaining
to the transport of certain non-hazardous solid waste or recyclables from plaintiff’s transfer station to the locations identified
in the contract. The complaint seeks unspecified damages, attorney and expert fees and other unspecified litigation costs. Titan Trucking
has denied the claims of the plaintiff, and in May 2023, Titan Trucking filed amended counterclaims against the plaintiff alleging that
plaintiff breached the contractual agreement by preventing Titan Trucking’s performance of its obligations under the agreement
by failing to, among things, provide the necessary volumes of materials for shipment and the personnel sufficient to permit Titan Trucking
to provide its services and by failing to pay certain invoices and to reimburse Titan Trucking for equipment damaged by plaintiff’s
employees and for overweight trailer tickets. This matter is presently set on the court’s non-jury trial docket. As of March 31,
2024 and December 31, 2023, no accruals for loss contingencies have been recorded as the outcome of this litigation is neither probable
nor reasonably estimable. In
July 2023, a complaint was filed against the Company and Sikka in the Circuit Court of the Nineteenth Judicial Circuit, Lake County,
Illinois for breach of contract. In the complaint, the plaintiff alleges that the Company breached contracts for the payment of compensation
for investor relations and web development and copyright services allegedly provided by the plaintiff, which payment obligation was personally
guaranteed by Sikka. The complaint seeks damages in the amount of $ 324,00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16 – SEGMENT REPORTING Operating
segments are components of an enterprise about which separate financial information is available and is evaluated regularly by management,
namely the Chief Operating Decision Maker (“CODM”) of an organization, in order to determine operating and resource allocation
decisions. By this definition, the Company has identified its COO as the CODM. The Company operates and reports in two segments: Trucking
and Digester. Trucking
Segment: Digester
Segment: The
Company believes that this structure reflects its current operational and financial management, and that it provides the best structure
for the Company to focus on growth opportunities while maintaining financial discipline. The factors used to identify the Trucking and
Digester operating segments were the difference in revenue streams and customer base for each segment, the reporting structure for operational
and performance information within the Company, and management’s decision to organize the Company around the different revenue
generating activities of the segments. Total revenues for each reportable segment is as follows: SCHEDULE
OF TOTAL REVENUES FOR EACH REPORTABLE SEGMENT
Three Months Ended Three Months Ended
March 31, March 31,
2024 2023
$ $
Trucking 1,187,582 1,080,327
Digester 568,168 -
Corporate / Other - -
Total Company $ 1,755,750 $ 1,080,327 Gross
profit (loss) for each reportable segment was as follows: SCHEDULE
OF GROSS PROFIT (LOSS) FOR EACH REPORTABLE SEGMENT
Three Months Ended Three Months Ended
March 31, March 31,
2024 2023
$ $
Trucking (278,887 ) (80,785 )
Digester 411,481 -
Corporate / Other - -
Total Company $ 132,594 $ (80,785 ) Net
income (loss) before provision for income taxes for each reportable segment was as follows: SCHEDULE
OF NET LOSS BEFORE PROVISION FOR INCOME TAXES
Three Months Ended Three Months Ended
March 31, March 31,
2024 2023
$ $
Trucking (1,074,722 ) (682,297 )
Digester 69,068 -
Corporate / Other (1,253,290 ) -
Total Company $ (2,258,944 ) $ (682,297 ) Total
assets, capital expenditures, and depreciation and amortization expense for each reportable segment was as follows: SCHEDULE
OF TOTAL ASSETS CAPITAL EXPENDITURES AND DEPRECIATION AND AMORTIZATION EXPENSE
Assets Capital expenditures Depreciation and amortization (1)
March 31, December 31, For the three months ended March 31, For the three months ended March 31,
2024 2023 2024 2023 2024 2023
Trucking $ 8,911,424 $ 8,804,653 $ 734,923 $ 50,050 $ 129,264 $ 119,826
Digester 13,114,803 13,122,976 - - 175,678 -
Corporate / Other 881,567 247,845 - - - -
Total Company 22,907,794 22,175,474 734,923 50,050 304,942 119,826
(1) Depreciation
and amortization expense of $ 112,076 113,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 SUBSEQUENT EVENTS Subsequent
events were evaluated through the issuance date of these financial statements. There were no subsequent events other than those described
below: Designation
of Series B Preferred Stock As
of April 3, 2024, the Company’s board of directors designated a series of Preferred Stock consisting of 1,360,000 The
Series B Preferred Stock ranks senior to the Series A Preferred Stock with respect to dividend rights and rights on the distribution
of assets upon liquidation, dissolution and winding up. Holders of Series B Preferred Stock are entitled to receive dividends accruing
on a daily basis in arrears at the rate of 10 15 10.00 130 Warrants
and Securities Purchase Agreement On
April 5, 2024, the Company and an investor conducted a first closing under a Securities Purchase Agreement (the “SPA”). Under
the terms of the SPA the investor is to receive 50,000 5,000,000 500,000 0.06 125 Forbearance
of Michaelson Note In
April 2024, the Company and Michaelson agreed to extend the term of the Michaelson Note until June 30, 2024, and forbear all other terms
until May 1, 2024. In exchange for such extension and forbearance, the Company agreed to: 1) pay $ 600,000 500,000 100,000 50,000 50,000 25 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GAAP”) for interim financial information and with the instructions to Rule 8-03 of Regulation
S-X. Accordingly, they do not include all the information and notes for complete financial statements. In the opinion of management,
all adjustments (consistent of normal recurring accruals and adjustments) considered necessary for a fair presentation of the
consolidated financial statements have been included. Results for the interim periods should not be considered indicative of results
to be expected for a full year. Reference should be made to the consolidated financial statements and related notes
thereto contained in our Form 10-K for the year ended December 31, 2023. </t>
        </is>
      </c>
    </row>
    <row r="5">
      <c r="A5" s="4" t="inlineStr">
        <is>
          <t>Principles of Consolidation and Basis of Accounting</t>
        </is>
      </c>
      <c r="B5" s="4" t="inlineStr">
        <is>
          <t xml:space="preserve">Principles
of Consolidation and Basis of Accounting The
consolidated financial statements include the accounts of Titan Environmental Solutions Inc. and its wholly-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t>
        </is>
      </c>
    </row>
    <row r="6">
      <c r="A6" s="4" t="inlineStr">
        <is>
          <t>Accounting Estimates</t>
        </is>
      </c>
      <c r="B6" s="4" t="inlineStr">
        <is>
          <t xml:space="preserve">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t>
        </is>
      </c>
    </row>
    <row r="7">
      <c r="A7" s="4" t="inlineStr">
        <is>
          <t>Business Combinations</t>
        </is>
      </c>
      <c r="B7" s="4" t="inlineStr">
        <is>
          <t xml:space="preserve">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t>
        </is>
      </c>
    </row>
    <row r="8">
      <c r="A8" s="4" t="inlineStr">
        <is>
          <t>Cash</t>
        </is>
      </c>
      <c r="B8" s="4" t="inlineStr">
        <is>
          <t xml:space="preserve">Cash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t>
        </is>
      </c>
    </row>
    <row r="9">
      <c r="A9" s="4" t="inlineStr">
        <is>
          <t>Accounts Receivable, net</t>
        </is>
      </c>
      <c r="B9" s="4" t="inlineStr">
        <is>
          <t xml:space="preserve">Accounts
Receivable, net Accounts
receivables are recorded at the amount the Company expects to collect on the balance outstanding at year-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March 31, 2024 and December 31, 2023, the Company allocated $ 36,187
and $ 43,016 ,
respectively, to the allowance for credit loss. The Company writes off bad debts as they occur during the year. </t>
        </is>
      </c>
    </row>
    <row r="10">
      <c r="A10" s="4" t="inlineStr">
        <is>
          <t>Inventory</t>
        </is>
      </c>
      <c r="B10" s="4" t="inlineStr">
        <is>
          <t xml:space="preserve">Inventory Inventories
primarily consist of parts for our digester business purchased for resale. Inventory is stated at the lower of cost (first-in, first-out)
or net realizable value. Management reviews the age of inventories for obsolescence and determined that a reserve for obsolescence was
not required as of March 31, 2024 and December 31, 2023. </t>
        </is>
      </c>
    </row>
    <row r="11">
      <c r="A11" s="4" t="inlineStr">
        <is>
          <t>Property and Equipment, net</t>
        </is>
      </c>
      <c r="B11" s="4" t="inlineStr">
        <is>
          <t xml:space="preserve">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 of operations or the period in which the disposal occurred. The Company computes depreciation utilizing estimated useful lives,
as stated below: SCHEDULE
OF PROPERTY PLANT AND EQUIPMENT ESTIMATED USEFUL LIFE
Property and Equipment, net Categories Estimated Useful Life
Tractors and trailers 15
Containers 25
Equipment 10
Leasehold improvements 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March 31, 2024 and December 31, 2023, respectively. </t>
        </is>
      </c>
    </row>
    <row r="12">
      <c r="A12" s="4" t="inlineStr">
        <is>
          <t>Finite Long-lived Intangible Assets, Net</t>
        </is>
      </c>
      <c r="B12" s="4" t="inlineStr">
        <is>
          <t xml:space="preserve">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he Company recognized finite intangible intellectual property, noncompete agreement, customer list, and tradename assets
from its reverse acquisition with Titan Trucking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March 31, 2024 and December 31, 2023.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 </t>
        </is>
      </c>
    </row>
    <row r="13">
      <c r="A13" s="4" t="inlineStr">
        <is>
          <t>Goodwill</t>
        </is>
      </c>
      <c r="B13" s="4" t="inlineStr">
        <is>
          <t xml:space="preserve">Goodwill Goodwill
represents the excess of the acquisition price of a business over the fair value of identified net assets of that business. Goodwill
has an indefinite lifespan and is not amortized. The Company evaluates goodwill for impairment at least annually and record an impairment
charge when the carrying amount of a reporting unit with goodwill exceeds the fair value of the reporting unit. The Company has two reporting
units, Trucking and Digester.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t>
        </is>
      </c>
    </row>
    <row r="14">
      <c r="A14" s="4" t="inlineStr">
        <is>
          <t>Leases</t>
        </is>
      </c>
      <c r="B14" s="4" t="inlineStr">
        <is>
          <t xml:space="preserve">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asset or liability. </t>
        </is>
      </c>
    </row>
    <row r="15">
      <c r="A15" s="4" t="inlineStr">
        <is>
          <t>Loan Origination Fees</t>
        </is>
      </c>
      <c r="B15" s="4" t="inlineStr">
        <is>
          <t xml:space="preserve">Loan
Origination Fees Loan
origination fees represent loan fees, inclusive of original issue discounts, relating to convertible note payables and note payables
granted to the Company. The Company amortizes loan origination fees over the life of the note (Note 9 – Notes Payable and Note
10 – Convertible Notes Payable). Amortization expense of loan issuance fees for the three months ended March 31, 2024 and 2023
was $ 180,311 4,664 318,867 434,542 </t>
        </is>
      </c>
    </row>
    <row r="16">
      <c r="A16" s="4" t="inlineStr">
        <is>
          <t>Fair Value Measurements</t>
        </is>
      </c>
      <c r="B16" s="4" t="inlineStr">
        <is>
          <t xml:space="preserve">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short-term notes payable, accounts payable
and accrued expenses. The carrying value of long-term debt approximates fair value, as the variable interest rates approximate current
market rates. The Company measured its derivative liabilities at fair value on a recurring basis using level 3 inputs. </t>
        </is>
      </c>
    </row>
    <row r="17">
      <c r="A17" s="4" t="inlineStr">
        <is>
          <t>Convertible Instruments</t>
        </is>
      </c>
      <c r="B17" s="4" t="inlineStr">
        <is>
          <t xml:space="preserve">Convertible
Instruments The
Company evaluates its convertible instruments, such as warrants and convertible notes, to determine if those contracts or embedded components
of those contracts qualify as equity instruments, derivative liabilities, or liabilities, to be separately accounted for in accordance
with ASC 815 “ Derivatives and Hedging “Distinguishing Liabilities from
Equity” Embedded
conversion options and any related freestanding instruments are recorded as a discount to the host instrument. The Company allocates
proceeds based on the relative fair values of the debt and equity components.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Valuations
derived from various models are subject to ongoing internal and external verification and review. The Company determined the fair value
of the derivative liability as of December 31, 2023, using the Black-Scholes pricing model for its derivative liability
from warrants. The inputs used involve management’s judgment and may impact net loss. As of March 31, 2024 the derivative liability was $0 (Note 11 – Derivative Liability). Stock-Based
Compensation We
account for stock awards to employees and non-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t>
        </is>
      </c>
    </row>
    <row r="18">
      <c r="A18" s="4" t="inlineStr">
        <is>
          <t>Revenue Recognition</t>
        </is>
      </c>
      <c r="B18" s="4" t="inlineStr">
        <is>
          <t xml:space="preserve">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by its
Trucking Segment.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as direct and indirect
costs incurred. For waste collection and disposal services, the Company invoices its customers with standard 30-day payment terms
without any significant financing terms. The
Company’s Digester Segment also recognizes operating revenues from its product sales, such as sales of digester equipment and parts.
Performance obligations from product sales are satisfied at the point in time when products are shipped to the customer, which is when
the customer has title and control. Therefore, the Company’s product sale contracts have a single performance obligation (shipment
of product). The Company primarily receives fixed consideration for sales of products. When revenue is earned on digester equipment related
services, such as management advisory fees and digester maintenance and repair services, fees are recognized as the services are performed
based on service milestones. The Company offers customers subscriptions to software which aids in the use of its Digester products; software
revenue is recognized over time for the course of the subscription. For product sales, the Company invoices its customers with standard
30-day payment terms without any significant financing terms. The
following is a summary of revenue disaggregated by type for the three months ended March 31, 2024 and 2023: SUMMARY
OF DISAGGREGATION OF REVENUE
2024 2023
Three Months Ended
March 31,
2024 2023
Product sales and product related services $ 568,168 $ -
Waste collection and disposal 1,187,582 1,080,327
Total revenue $ 1,755,750 $ 1,080,327 </t>
        </is>
      </c>
    </row>
    <row r="19">
      <c r="A19" s="4" t="inlineStr">
        <is>
          <t>Concentration Risk from Revenues</t>
        </is>
      </c>
      <c r="B19" s="4" t="inlineStr">
        <is>
          <t xml:space="preserve">Concentration
Risk from Revenues A
major customer is defined as a customer that represents 10% or greater of total revenues. The Company does not believe that the risk
associated with these customers or vendors will have an adverse effect on the business. The Company’s concentration of revenue
is as follows: SCHEDULE
OF CONCENTRATION RISK
Three Months Ended
March 31,
2024 2023
Customer A 15 % - *
Customer B 20 % 53 %
* Represents amounts less than 10%
* Represents amounts less than 10% Concentration
Risk from Accounts Receivable A
major customer is defined as a customer that represents 10% or greater of total accounts receivable, net. The Company does not believe
that the risk associated with these customers or vendors will have an adverse effect on the business. The Company’s concentration
of accounts receivable is as follows:
As
of March 31, 2024 As
of December 31, 2023
Customer
A 15 % - *
Customer
B 22 % 24 %
Customer
C 11 %
- *
*
Represents amounts less than 10%
* Represents
amounts less than 10% The
Company maintains positive customer relationships and continually expands its customer base, mitigating the impact of any potential concentration
risks that exist. </t>
        </is>
      </c>
    </row>
    <row r="20">
      <c r="A20" s="4" t="inlineStr">
        <is>
          <t>Basic and Diluted (Loss) Income per Share</t>
        </is>
      </c>
      <c r="B20" s="4" t="inlineStr">
        <is>
          <t xml:space="preserve">Basic
and Diluted (Loss) Income per Share Basic
net (loss) income per common share is computed by dividing net (loss) income by the weighted average number of vested common shares
outstanding during the period. Diluted net income per common share is computed by dividing net income by the weighted average number
of vested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March 31, 2024 and 2023, the
Company excluded the common stock equivalents summarized below, which entitle the holders thereof to ultimately acquire shares of
common stock, from its calculation of earnings per share, as their effect would have been anti-dilutive. SCHEDULE OF EARNINGS PER SHARE ANTI DILUTIVE
Three Months Ended
March 31,
2024 2023
Series A preferred stock 63,090,000 N/A
Warrants 5,262,119 N/A
Total common stock equivalents 68,352,119 N/A As
further described in Note 3 – Business Combinations, under applicable accounting principles, the historical financial results of
Titan prior to May 19, 2023 replace the historical financial statements for the period prior to May 19, 2023. Titan’s equity structure,
prior to the combination with the TraQiQ, was a limited liability company, resulting in all components of equity attributable to the
members being reported within Member’s Equity. Given that Titan was a limited liability company, net loss prior to the reverse
acquisition is not applicable for purposes of calculating loss per share. The
Company has assessed the Series A Right to Receive Common Stock (“Series A Rights”) and the Series B Rights to Receive Common
Stock (“Series B Rights”) for appropriate balance sheet classification and concluded that the Series A Rights and Series
B Rights are freestanding equity-linked financial instruments that meet the criteria for equity classification under ASC 480 and ASC
815. In accordance with ASC 260 Earnings per Share </t>
        </is>
      </c>
    </row>
    <row r="21">
      <c r="A21" s="4" t="inlineStr">
        <is>
          <t>Income Taxes and Uncertain Tax Positions</t>
        </is>
      </c>
      <c r="B21" s="4" t="inlineStr">
        <is>
          <t xml:space="preserve">Income
Taxes and Uncertain Tax Positions The
Company and its U.S. subsidiaries file a consolidated federal income tax return and are taxed as a C-Corporation, whereby they are subject
to federal and state income taxes. The Company accounts for income taxes in accordance with ASC 740, “ Income Taxes </t>
        </is>
      </c>
    </row>
    <row r="22">
      <c r="A22" s="4" t="inlineStr">
        <is>
          <t>Advertising and Marketing Costs</t>
        </is>
      </c>
      <c r="B22" s="4" t="inlineStr">
        <is>
          <t xml:space="preserve">Advertising
and Marketing Costs Costs
associated with advertising are charged to expense as occurred. For the three months ended March 31, 2024 and 2023, the advertising and
marketing costs were $ 23,399 1,348 </t>
        </is>
      </c>
    </row>
    <row r="23">
      <c r="A23" s="4" t="inlineStr">
        <is>
          <t>Recently Issued Accounting Standards</t>
        </is>
      </c>
      <c r="B23" s="4" t="inlineStr">
        <is>
          <t xml:space="preserve">Recently
Issued Accounting Standards The
Company has reviewed the recent accounting pronouncements issued by the Financial Accounting Standards Board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ASU 2023-07 will have on its financial disclosures. In
December 2023, the FASB issued ASU 2023-09, Income Taxes (Topic 740) – Improvements to Income Tax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ROPERTY PLANT AND EQUIPMENT ESTIMATED USEFUL LIFE</t>
        </is>
      </c>
      <c r="B4" s="4" t="inlineStr">
        <is>
          <t xml:space="preserve"> SCHEDULE
OF PROPERTY PLANT AND EQUIPMENT ESTIMATED USEFUL LIFE
Property and Equipment, net Categories Estimated Useful Life
Tractors and trailers 15
Containers 25
Equipment 10
Leasehold improvements 5</t>
        </is>
      </c>
    </row>
    <row r="5">
      <c r="A5" s="4" t="inlineStr">
        <is>
          <t>SCHEDULE OF FINITE LONG-LIVED INTANGIBLE ASSETS ESTIMATED USEFUL LIFE</t>
        </is>
      </c>
      <c r="B5" s="4" t="inlineStr">
        <is>
          <t>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t>
        </is>
      </c>
    </row>
    <row r="6">
      <c r="A6" s="4" t="inlineStr">
        <is>
          <t>SUMMARY OF DISAGGREGATION OF REVENUE</t>
        </is>
      </c>
      <c r="B6" s="4" t="inlineStr">
        <is>
          <t xml:space="preserve">The
following is a summary of revenue disaggregated by type for the three months ended March 31, 2024 and 2023: SUMMARY
OF DISAGGREGATION OF REVENUE
2024 2023
Three Months Ended
March 31,
2024 2023
Product sales and product related services $ 568,168 $ -
Waste collection and disposal 1,187,582 1,080,327
Total revenue $ 1,755,750 $ 1,080,327 </t>
        </is>
      </c>
    </row>
    <row r="7">
      <c r="A7" s="4" t="inlineStr">
        <is>
          <t>SCHEDULE OF CONCENTRATION RISK</t>
        </is>
      </c>
      <c r="B7" s="4" t="inlineStr">
        <is>
          <t xml:space="preserve"> SCHEDULE
OF CONCENTRATION RISK
Three Months Ended
March 31,
2024 2023
Customer A 15 % - *
Customer B 20 % 53 %
* Represents amounts less than 10%
* Represents amounts less than 10% Concentration
Risk from Accounts Receivable A
major customer is defined as a customer that represents 10% or greater of total accounts receivable, net. The Company does not believe
that the risk associated with these customers or vendors will have an adverse effect on the business. The Company’s concentration
of accounts receivable is as follows:
As
of March 31, 2024 As
of December 31, 2023
Customer
A 15 % - *
Customer
B 22 % 24 %
Customer
C 11 %
- *
*
Represents amounts less than 10%
* Represents
amounts less than 10%</t>
        </is>
      </c>
    </row>
    <row r="8">
      <c r="A8" s="4" t="inlineStr">
        <is>
          <t>SCHEDULE OF EARNINGS PER SHARE ANTI DILUTIVE</t>
        </is>
      </c>
      <c r="B8" s="4" t="inlineStr">
        <is>
          <t xml:space="preserve"> SCHEDULE OF EARNINGS PER SHARE ANTI DILUTIVE
Three Months Ended
March 31,
2024 2023
Series A preferred stock 63,090,000 N/A
Warrants 5,262,119 N/A
Total common stock equivalents 68,352,119 N/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PURCHASE CONSIDERATION</t>
        </is>
      </c>
      <c r="B4" s="4" t="inlineStr">
        <is>
          <t xml:space="preserve"> SCHEDULE OF PURCHASE CONSIDERATION
Titan Environmental Solutions Inc. market capitalization at closing $ 27,162,222
Total purchase consideration $ 27,162,222 </t>
        </is>
      </c>
    </row>
    <row r="5">
      <c r="A5" s="4" t="inlineStr">
        <is>
          <t>SCHEDULE OF TANGIBLE AND INTANGIBLE ASSETS ACQUIRED AND LIABILITIES ASSUMED AT THEIR PRELIMINARY ESTIMATED FAIR VALUES</t>
        </is>
      </c>
      <c r="B5" s="4" t="inlineStr">
        <is>
          <t xml:space="preserve">The
Company recorded all tangible and intangible assets and liabilities at their estimated fair values on the acquisition date. The following
represents the allocation of the estimated purchase consideration: SCHEDULE OF TANGIBLE AND INTANGIBLE ASSETS
ACQUIRED AND LIABILITIES ASSUMED AT THEIR PRELIMINARY ESTIMATED FAIR VALUES
Estimated
Description Fair Value
Assets:
Cash $ 69,104
Accounts receivable 369,338
Prepaid expenses and other current assets 17,893
Inventory 64,894
Fixed assets 1,134
Intangible assets 6,471,621
Goodwill 26,880,916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 27,162,222 </t>
        </is>
      </c>
    </row>
    <row r="6">
      <c r="A6" s="4" t="inlineStr">
        <is>
          <t>SCHEDULE OF SUPPLEMENTAL PRO-FORMA FINANCIAL INFORMATION</t>
        </is>
      </c>
      <c r="B6" s="4" t="inlineStr">
        <is>
          <t xml:space="preserve">The
following supplemental pro-forma financial information approximate combined financial information assumes that the acquisition had occurred
at the beginning of the year ended December 31, 2023: SCHEDULE
OF SUPPLEMENTAL PRO-FORMA FINANCIAL INFORMATION
Three Months Ended Three Months Ended
March 31, March 31,
2024 2023
Total revenue $ 1,755,750 $ 1,145,367
Net loss $ (2,258,944 ) $ (27,574,837 )
Pro forma loss per common share $ (0.01 ) $ (0.83 )
Pro forma weighted average number of common shares basic and diluted 222,067,042 33,060,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as of March 31, 2024 and December 31, 2023: SCHEDULE
OF PROPERTY AND EQUIPMENT, NET
March 31, December 31,
2024 2023
Containers $ 1,855,216 $ 1,740,393
Trucks and tractors 5,008,192 4,388,091
Trailers 1,033,259 1,033,259
Shop equipment 40,380 40,380
Leasehold improvements 33,934 33,934
Property
and equipment, gross 7,970,981 7,236,057
Less accumulated depreciation (1,568,144 ) (1,455,310 )
Net book value $ 6,402,837 $ 5,780,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March 31, 2024 and December 31, 2023: SCHEDULE
OF INTANGIBLE ASSETS
March 31, December 31,
2024 2023
Customer Lists $ 1,137,807 $ 1,137,807
Intellectual Property 5,228,548 5,228,548
Tradenames 509,818 509,818
Noncompete Agreement 282,948 282,948
Less: accumulated amortization (697,200 ) (505,091 )
Net book value $ 6,461,921 $ 6,654,030
Intangible assets, net $ 6,461,921 $ 6,654,030 </t>
        </is>
      </c>
    </row>
    <row r="5">
      <c r="A5" s="4" t="inlineStr">
        <is>
          <t>SCHEDULE OF FUTURE AMORTIZATION EXPENSE</t>
        </is>
      </c>
      <c r="B5" s="4" t="inlineStr">
        <is>
          <t xml:space="preserve">Future
amortization expense from intangible assets as of March 31, 2024 were as follows: SCHEDULE
OF FUTURE AMORTIZATION EXPENSE
For the Years Ended,
December 31,
Remainder of 2024 $ 580,357
2025 770,356
2026 770,356
2027 770,356
2028 711,930
Thereafter 2,858,566
Total remaining amortization expense $ 6,461,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ARRYING VALUE OF GOODWILL</t>
        </is>
      </c>
      <c r="B4" s="4" t="inlineStr">
        <is>
          <t xml:space="preserve">The
changes in the carrying value of goodwill by reportable segment for the three months ended March 31, 2023 and 2024 was as follows: SCHEDULE
OF CARRYING VALUE OF GOODWILL
Trucking Digester
Gross goodwill:
Balance as of January 1, 2023 $ - $ -
Goodwill recognized - -
Balance as of March 31, 2023 - -
Accumulated impairment - -
Balance as of January 1, 2023 - -
Impairment - -
Balance as of March 31, 2023 - -
Net carrying value, as of March 31, 2023 -
Gross goodwill:
Balance as of January 1, 2024 - 26,880,916
Goodwill recognized - -
Balance as of March 31, 2024 - 26,880,916
Accumulated impairment:
Balance as of January 1, 2024 - (20,364,001 )
Impairment - -
Balance as of March 31, 2024 - (20,364,001 )
Net carrying value, as of March 31, 2024 $ - $ 6,516,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4" t="inlineStr">
        <is>
          <t>Accounts receivable, allowance for credit loss, current</t>
        </is>
      </c>
      <c r="B2" s="6" t="n">
        <v>36187</v>
      </c>
      <c r="C2" s="6" t="n">
        <v>43016</v>
      </c>
    </row>
    <row r="3">
      <c r="A3" s="4" t="inlineStr">
        <is>
          <t>Preferred stock, shares authorized</t>
        </is>
      </c>
      <c r="B3" s="5" t="n">
        <v>25000000</v>
      </c>
      <c r="C3" s="5" t="n">
        <v>25000000</v>
      </c>
    </row>
    <row r="4">
      <c r="A4" s="4" t="inlineStr">
        <is>
          <t>Common stock, par value</t>
        </is>
      </c>
      <c r="B4" s="7" t="n">
        <v>0.0001</v>
      </c>
      <c r="C4" s="7" t="n">
        <v>0.0001</v>
      </c>
    </row>
    <row r="5">
      <c r="A5" s="4" t="inlineStr">
        <is>
          <t>Common stock, shares authorized</t>
        </is>
      </c>
      <c r="B5" s="5" t="n">
        <v>400000000</v>
      </c>
      <c r="C5" s="5" t="n">
        <v>400000000</v>
      </c>
    </row>
    <row r="6">
      <c r="A6" s="4" t="inlineStr">
        <is>
          <t>Common stock, shares issued</t>
        </is>
      </c>
      <c r="B6" s="5" t="n">
        <v>25386814</v>
      </c>
      <c r="C6" s="5" t="n">
        <v>15134545</v>
      </c>
    </row>
    <row r="7">
      <c r="A7" s="4" t="inlineStr">
        <is>
          <t>Common stock, shares outstanding</t>
        </is>
      </c>
      <c r="B7" s="5" t="n">
        <v>25386814</v>
      </c>
      <c r="C7" s="5" t="n">
        <v>15134545</v>
      </c>
    </row>
    <row r="8">
      <c r="A8" s="4" t="inlineStr">
        <is>
          <t>Series A Convertible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issued</t>
        </is>
      </c>
      <c r="B10" s="5" t="n">
        <v>630900</v>
      </c>
      <c r="C10" s="5" t="n">
        <v>630900</v>
      </c>
    </row>
    <row r="11">
      <c r="A11" s="4" t="inlineStr">
        <is>
          <t>Preferred stock shares outstanding</t>
        </is>
      </c>
      <c r="B11" s="5" t="n">
        <v>630900</v>
      </c>
      <c r="C11" s="5" t="n">
        <v>630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Detail
of accounts payable and accrued expenses as of March 31, 2024 and December 31, 2023 was as follows: SCHEDULE
OF ACCOUNTS PAYABLE AND ACCRUED EXPENSES
March 31, December 31,
2024 2023
Accounts payable $ 4,363,790 $ 3,475,570
Credit card payable 152,303 153,728
Accrued interest 379,187 233,611
Accrued expenses and other payables 320,838 210,049
Total accounts payable and accrued expenses $ 5,216,118 $ 4,072,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WEIGHTED AVERAGE REMAINING LEASE TERMS AND DISCOUNT RATES</t>
        </is>
      </c>
      <c r="B4" s="4" t="inlineStr">
        <is>
          <t xml:space="preserve"> SCHEDULE
OF WEIGHTED AVERAGE REMAINING LEASE TERMS AND DISCOUNT RATES
March 31, December 31,
2024 2023
Weighted average remaining lease term (in years) 3.64 3.86
Weighted average discount rate 8.10 % 8.10 %</t>
        </is>
      </c>
    </row>
    <row r="5">
      <c r="A5" s="4" t="inlineStr">
        <is>
          <t>SCHEDULE OF FUTURE MINIMUM LEASE PAYMENTS UNDER OPERATING LEASES</t>
        </is>
      </c>
      <c r="B5" s="4" t="inlineStr">
        <is>
          <t xml:space="preserve">Future
minimum lease payments required under operating leases on an undiscounted cash flow basis as of March 31, 2024, were as follows: SCHEDULE
OF FUTURE MINIMUM LEASE PAYMENTS UNDER OPERATING LEASES
For the Years Ended,
December 31,
Remainder of 2024 $ 395,270
2025 460,980
2026 485,504
2027 418,442
2028 102,211
Total minimum lease payments 1,862,407
Less: imputed interest (265,374 )
Present value of future minimum lease payments 1,597,033
Current operating lease liabilities 397,497
Non-current operating lease liabilities $ 1,199,5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The
Company’s notes payables balance as of March 31, 2024 and December 31, 2023, consisted of the following: SCHEDULE
OF LONG-TERM DEBT
March 31, December 31,
2024 2023
Current Non-current Current Non-current
Collateralized Loans:
M&amp;T Bank (a) 289,007 - 133,072 188,121
Daimler Truck (b) 37,479 - 53,429 -
Ascentium Capital (c) 204,958 608,198 195,519 612,674
Balboa Capital (d) 43,874 125,236 42,829 136,604
Blue Bridge Financial (e) 12,094 36,056 11,733 39,218
Channel Equipment Finance (f) 80,042 93,371 93,818 98,230
Financial Pacific (g) 32,460 93,068 33,006 100,214
M2 Equipment (h) 53,845 176,331 43,099 134,940
Meridian Equipment Finance (i) 28,658 78,190 28,001 85,606
Navitas (j) 40,642 108,417 39,840 118,883
Pawnee Leasing Corp (k) 47,090 135,624 45,910 147,848
Signature Bank (l) 81,241 274,306 79,732 295,189
Trans Lease, Inc. (m) 95,719 354,042 44,657 112,912
Verdant Commercial Capital (n) 47,916 109,954 47,175 122,215
Western Equipment Capital (o) 46,028 129,695 45,016 141,589
Amur Equipment Finance (p) 34,662 178,253 33,465 187,381
CH Brown Company LLC (q) 20,082 123,346 - -
TF Group, Inc. (r) 16,446 91,040 - -
Issued prior to Titan Merger:
Michaelson Capital (s) 2,257,090 - 2,307,090 -
Loanbuilder (t) 91,096 80,142 91,096 102,916
Individual (u) 25,000 - 25,000 -
Kabbage Funding Loans (v) - - 9,344 -
Related Parties:
Titan Holdings 2 (w) 331,000 537,470 175,000 603,470
Titan Holdings 5 (x) 107,000 - 40,000 -
Miller (y) 305,000 - 250,000 -
Rizzo (z) 118,000 - 65,000 -
Total outstanding principal 4,446,429 3,332,739 3,932,831 3,228,010
Less: discounts (26,847 ) (51,757 ) (21,385 ) (53,325 )
Total notes payable 4,419,582 3,280,982 3,911,446 3,174,685
Less: Notes payable – related parties 861,000 537,470 530,000 603,470
Notes payable $ 3,558,582 $ 2,743,512 $ 3,381,446 $ 2,571,215
(a) Titan Trucking entered into a collateralized loan on December 23, 2022 with M&amp;T Bank which matures on February 23, 2025 8.78 13,000 176,497
(b) On
June 3, 2019, Titan Trucking entered into another collateralized loan agreement with Daimler
Trucks for $160,601, with a maturity date of September 3, 2024. Titan Trucking makes monthly
payments of $2,795 towards principal and interest. Interest accrues at a rate of 6% per annum.
On June 14, 2019, Titan Trucking entered into another collateralized loan agreement with
Daimler Trucks for $155,740, with a maturity date of September 29, 2024. Titan makes monthly
payments of $2,762 towards principal and interest. Interest accrues at a rate of 6% per annum.
(b) On
June 3, 2019, Titan Trucking entered into another collateralized loan agreement with Daimler Truck for $ 160,601 September 3, 2024 2,795 6 On
June 14, 2019, Titan Trucking entered into another collateralized loan agreement with Daimler Truck for $ 155,740 September 29, 2024 2,762 6
(c) Between
May 5, 2022, and June 5, 2022, Titan Trucking entered into three equipment financing agreements with Ascentium Capital. The agreements
had principal amounts between $250,000
and $311,795 ,
matured after a term of three years, and had annual interest rates ranging from 3.75 %
to 5.82 %.
Titan Trucking makes monthly payments towards principal and interest ranging from $4,753
to $5,935 .
On December 25, 2023 Titan Trucking entered into an equipment financing agreement with Ascentium Capital for $220,202 ,
which matures on December
25, 2028 . Titan Trucking makes monthly payments
of $4,742
towards principal and interest. Interest
accrues at a rate of 10.58 %
per annum On March 5, 2024 Titan Trucking entered into an equipment financing agreement with Ascentium Capital for $ 52,754 ,
which matures on March
5, 2029 . Titan Trucking makes monthly payments
of $945
towards principal and interest. Interest
accrues at a rate of 11.15 %
per annum
(c) Between
May 5, 2022, and June 5, 2022, Titan Trucking entered into three equipment financing agreements with Ascentium Capital. The
agreements had principal amounts between $ 250,000 311,795 3.75 5.82 4,753 5,935 On
December 25, 2023 Titan Trucking entered into an equipment financing agreement with Ascentium Capital for $ 220,202 December 25, 2028 4,742 10.58 On
March 5, 2024 Titan Trucking entered into an equipment financing agreement with Ascentium Capital for $ 52,754 March
5, 2029 945 11.15
(d) On
August 13, 2022, Titan Trucking entered into a collateralized loan agreement with Balboa Capital for $ 230,482 4,860 9.68
(e) On August 11, 2022, Titan Trucking entered into an equipment finance agreement with Blue Bridge Financial for $ 64,539 1,442 12.18
(f) On
September 19, 2023, Titan Trucking entered into an equipment finance agreement with Channel Equipment Finance for $123,574, which
matures on August 28, 2028. Titan Trucking makes monthly payments of $3,051 towards principal and interest. Interest accrues at a
rate of 16.69% per annum. On October 31, 2023, Titan Trucking entered into an equipment finance agreement with Channel Equipment
Finance for $84,000, which matures on November 15, 2024. Titan Trucking makes monthly payments of $7,448 towards principal and interest.
Interest accrues at a rate of 56.95% per annum
(f) On
September 19, 2023, Titan Trucking entered into an equipment finance agreement with Channel Equipment Finance for $ 123,574 August 28, 2028 3,051 16.69 On
October 31, 2023, Titan Trucking entered into an equipment finance agreement with Channel Equipment Finance for $ 84,000 November 15, 2024 7,448 56.95
(g) On
July 15, 2022, Titan Trucking entered into an equipment financing agreement with Financial Pacific for $74,841, which matures five
years from commencement. Titan Trucking makes monthly payments of $1,585 towards principal and interest. Interest accrues at a rate
of 9.87% per annum. On October 15, 2022, Titan Trucking entered into an additional equipment financing agreement with Financial Pacific
for $95,127, which matures five years from commencement. Titan Trucking makes monthly payments of $1,906 towards principal and interest.
Interest accrues at a rate of 7.49% per annum.
(g) On
July 15, 2022, Titan Trucking entered into an equipment financing agreement with Financial Pacific for $ 74,841 1,585 9.87 On
October 15, 2022, Titan Trucking entered into an additional equipment financing agreement with Financial Pacific for $ 95,127 1,906 7.49
(h) On
August 10, 2022, Titan Trucking entered into an equipment financing agreement with M2 Equipment for $230,000, which matures five
years from commencement. Titan Trucking makes monthly payments of $4,739 towards principal and interest. Interest accrues at a rate
of 8.68% per annum. On March 22, 2024, Titan Trucking entered into an equipment financing agreement with M2 Equipment for $62,564,
which matures five years from commencement. Titan Trucking makes monthly payments of $1,384 towards principal and interest. Interest
accrues at a rate of 11.75% per annum.
(h) On
August 10, 2022, Titan Trucking entered into an equipment financing agreement with M2 Equipment for $ 230,000 4,739 8.68 On
March 22, 2024, Titan Trucking entered into an equipment financing agreement with M2 Equipment for $ 62,564 1,384 11.75
(i) On
August 16, 2022, Titan Trucking entered into an equipment financing agreement with Meridian Equipment Finance for $ 149,076 3,118 9.32
(j) On
July 23, 2022, Titan Trucking entered into an equipment financing agreement with Navitas for $ 210,000 4,257 7.99
(k) On August 15, 2022, Titan Trucking entered into an equipment financing agreement with Pawnee Leasing Corp. for $ 248,157 5,296 10.19
(l) On
June 22, 2022, Titan Trucking entered into a collateralized loan agreement with Signature Bank for $284,951, which matures six years
from commencement. Titan makes monthly payments of $4,849 towards principal and interest. Interest accrues at a rate of 6.93% per
annum. On September 15, 2022, Titan Trucking entered into a collateralized loan agreement with Signature Bank for $191,250, which
matures five years from commencement. Titan makes monthly payments of $3,901 towards principal and interest. Interest accrues at
a rate of 8.25% per annum.
(l) On
June 22, 2022, Titan Trucking entered into a collateralized loan agreement with Signature Bank for $ 284,951 4,849 6.93 On
September 15, 2022, Titan Trucking entered into a collateralized loan agreement with Signature Bank for $ 191,250 3,901 8.25
(m) On
August 20, 2022, Titan Trucking entered into a collateralized loan agreement with Trans Lease, Inc. for $210,750, which matures five
years from commencement. Titan Trucking makes monthly payments of $4,838 towards principal and interest. Interest accrues at a rate
of 9.75% per annum. On January 20, 2024, Titan Trucking entered into a collateralized loan agreement with Trans Lease, Inc. for $310,750,
which matures five years from commencement. Titan Trucking makes monthly payments of $6,799 towards principal and interest. Interest
accrues at a rate of 11.27% per annum.
(m) On
August 20, 2022, Titan Trucking entered into a collateralized loan agreement with Trans Lease, Inc. for $ 210,750 4,838 9.75 On
January 20, 2024, Titan Trucking entered into a collateralized loan agreement with Trans Lease, Inc. for $ 310,750 6,799 11.27
(n) On
April 27, 2022, Titan Trucking entered into a collateralized debt agreement with Verdant Commercial Capital for $ 241,765 4,702 6.25
(o) On
August 15, 2022, Titan Trucking entered into an equipment financing agreement with Western Equipment Capital for $ 240,726 4,989 8.93
(p) On
November 8, 2023, Titan Trucking entered into an equipment financing agreement with Amur Equipment Finance for $ 223,428 5,215 14.14
(q) On
January 5, 2024, Titan Trucking entered into an equipment financing agreement with CH Brown Company, LLC for $ 146,425 3,785 18.83
(r) On
January 21, 2024, Titan Trucking entered into an equipment financing agreement with TF Group, Inc. for $ 110,000 2,605 14.79 Note
Payables issued prior to Titan Merger:
(s) On
January 5, 2023, the Company completed its asset acquisition of the Recoup Digester Assets and as part of the consideration, assumed
the liabilities of a $3,017,090 Secured Promissory Note owed to Michaelson Capital Special Finance Fund II, L.P. (“Michaelson”).
The Company and Michaelson agreed to amend and restate the Secured Promissory Note, as well as sign a related Forbearance Agreement
(together known as the “Michaelson Note”). The Michaelson Note has a 12% per annum interest rate. The Michaelson Note
has the following terms: (1) the Company is to make monthly interest payments for the interest amounts owed, (2) the Company is to
make monthly principal payments of $35,000, (3) the Company is to make a $250,000 principal repayment due as of December 31, 2023,
and (4) the Company is to repay all other outstanding amounts owed by December 31, 2023. The Michaelson Note also include a provision
granting Michaelson a security interest and lien on all of the Company’s assets as collateral. In October of 2023 the Company
and Michaelson agreed to forbear the principal payments owed to Michaelson during the three months ended September 30, 2023 until
October 30, 2023. On December 28, 2023 the Company and Michaelson signed a Forbearance Agreement (the “December Michaelson
Amendment”) which was accounted for as a debt modification in accordance with ASC 470 – Debt
(s) On
January 5, 2023, the Company completed its asset acquisition of the Recoup Digester Assets and as part of the consideration, assumed
the liabilities of a $ 3,017,090 12 35,000 250,000
In
October 2023, the Company and Michaelson agreed to forbear the principal payments owed to Michaelson during the three months ended
September 30, 2023 until October 30, 2023. On December 28, 2023 the Company and Michaelson signed a Forbearance Agreement (the
“December Michaelson Amendment”) that was accounted for as a debt modification in accordance with ASC 470 –
Debt
The
December Michaelson Amendment established a period ending on March 31, 2024 during which Michaelson agreed to forbear from
exercising its rights against the Company with respect to a default. Additionally, it set the following repayment terms: 1) on or
before December 31, 2023, the Company was to make a $ 125,000 50,000 22,571 50,000 In
April 2024, the Company and Michaelson agreed to extend the term of the Michaelson Note until June 30, 2024, and forbear all other
terms until May 1, 2024. In exchange for such extension and forbearance, the Company agreed to: 1) pay $ 600,000 500,000 100,000 50,000 50,000 25 6.0
(t) Between
January 14, 2022 and July 6, 2022, the Company signed four loan agreements with the Loanbuilder service of Paypal, Inc (the “Loanbuilder
Notes”). Three of the four Loanbuilder Notes were settled prior to May 19, 2023. The remaining note (“Loanbuilder –
3”) was in default on May 19, 2023. On May 19, 2023, the outstanding liabilities owed due to the Loanbuilder Notes was $299,710,
inclusive of $50,599 owed due to Loanbuilder – 3 On June 15, 2023, the Company agreed to settle Loanbuilder – 3. In accordance
with ASC 470-60, “ Troubled Debt Restructuring by Debtors
(t) Between
January 14, 2022 and July 6, 2022, the Company signed four loan agreements with the Loanbuilder Service of Paypal, Inc (the “Loanbuilder
Notes”). Three of the four Loanbuilder Notes were settled prior to May 19, 2023. The remaining note (“Loanbuilder –
3”) was in default on May 19, 2023. On May 19, 2023, the outstanding liabilities owed due to the Loanbuilder Notes was $ 299,710 50,599 On
June 15, 2023, the Company agreed to settle Loanbuilder – 3. In accordance with ASC 470-60, “ Troubled Debt Restructuring
by Debtors, 25,299 6,325 Excluding
the Loanbuilder - 3 repayments, and as of December 31, 2023, the Company had 28 remaining required monthly repayments of $ 6,046 1,545
(u) On
May 16, 2022, the Company issued a $ 25,000 12 0.5
(v) On
September 28, 2022 and September 29, 2022, the Company agreed to two Kabbage Funding Loan Agreements (together known as the “Kabbage
Loans”) owed to American Express National Bank. The Kabbage Loans had an initial principal amount of $ 120,800 77,748 4,077 3,658 35,507 Related
Parties:
(w) On
April 30, 2023, the Company signed a promissory note (the “Titan Holdings 2 Note”) with Titan Holdings 2, LLC (“Titan
Holdings 2”), a stockholder of the Company. On November 10, 2023 Titan Trucking and Titan Holdings 2 agreed to a restated promissory
note (together the two notes are the “Titan Holdings 2 Note”). The Titan Holdings 2 Note has a principal amount of $712,470.
The interest rate is 10.5% for the period of April 30, 2023 through November 30, 2023 and 13.00% commencing on December 1, 2023.
Accrued interest is required to be paid on a monthly basis and all outstanding principal owed is due five years commencing after
the signing of the restated promissory note. The Company was also required to make a one-time principal payment of $175,000 on or
before December 8, 2023, and because all outstanding interest and principal was not repaid by December 31, 2023, an additional $50,000
penalty charge was added to the outstanding principal owed. Titan has an informal agreement with Titan Holdings 2 to continually
borrow from Titan Holdings 2 as working capital needs arise. These additional funds are to be repaid as funding becomes available.
As of March 31, 2024, Titan had borrowed $106,000 in additional funding.
(w) On
April 30, 2023, Titan Trucking signed a promissory note (the “Titan Holdings 2 Note”) with Titan Holdings 2, LLC
(“Titan Holdings 2”), a stockholder of the Company. On November 10, 2023, Titan Trucking and Titan Holdings 2 agreed to
a restated promissory note (together the two notes are the “Titan Holdings 2 Note”). The Titan Holdings 2 Note has a
principal amount of $ 712,470 10.5 increased
to 13.00 175,000 50,000 Titan
has an informal agreement with Titan Holdings 2 to continually borrow from Titan Holdings 2 as working capital needs arise. These
additional funds are to be repaid as funding becomes available. As of March 31, 2024, Titan had borrowed $ 106,000
(x) On
December 31, 2023, Titan Trucking and a stockholder of the Company agreed to an informal agreement (the “Titan Holdings 5 Note”)
to borrow funds from the stockholder as working capital needs arise. These additional funds are to be repaid as funding becomes available.
As of March 31, 2024, Titan had borrowed $ 107,000
(y) On
October 30, 2023, the Company and its CEO, Glen Miller (“Miller”), agreed to a promissory note for a principal amount
of $250,000. The promissory note is non-interest bearing and to be repaid within 30 days of the Company’s receipt of bridge
funding. The note also features a provision stating the Company will pay a 10% late fee in the event repayment is not made by more
than 30 days past maturity. On February 23, 2024, the Company and Miller agreed to a promissory note for a principal amount of $55,000.
The promissory note is non-interest bearing, has a maturity date of June 30, 2024, and has an original issue discount of $5,000.
The note also features a provision stating the Company will pay a 10% late fee in the event repayment is not made by more than 30
days past maturity.
(y) On
October 30, 2023, Titan Trucking and the Company’s CEO, Glen Miller (“Miller”), agreed to a promissory note for a principal amount
of $ 250,000 10 On
February 23, 2024, the Company and Miller agreed to a promissory note for a principal amount of $ 55,000 5,000 10
(z) On
November 30, 2023, the Company and its COO, Jeff Rizzo (“Rizzo”), agreed to a promissory note for a principal amount
of $65,000. The promissory note is non-interest bearing and to be repaid within 30 days of the Company’s receipt of bridge
funding. The note also features a provision stating the Company will pay a 10% late fee in the event repayment is not made by more
than 30 days past maturity. Titan has an informal agreement with Rizzo to continually borrow from Rizzo as working capital needs
arise. These additional funds are to be repaid as funding becomes available. As of March 31, 2024, Titan had borrowed $53,000 in
additional funding.
(z) On
November 30, 2023, the Company and its COO, Jeff Rizzo (“Rizzo”), agreed to a promissory note for a principal amount
of $ 65,000 10 Titan
has an informal agreement with Rizzo to continually borrow from Rizzo as working capital needs arise. These additional funds are
to be repaid as funding becomes available. As of March 31, 2024, Titan had borrowed $ 53,000</t>
        </is>
      </c>
    </row>
    <row r="5">
      <c r="A5" s="4" t="inlineStr">
        <is>
          <t>SCHEDULE OF PRINCIPAL MATURITIES OF NOTES PAYABLE</t>
        </is>
      </c>
      <c r="B5" s="4" t="inlineStr">
        <is>
          <t xml:space="preserve">Principal
maturities for the next five years and thereafter as of March 31, 2024 were as follows: SCHEDULE
OF PRINCIPAL MATURITIES OF NOTES PAYABLE
Remainder of 2024 $ 4,030,539
2025 1,149,704
2026 991,339
2027 720,828
2028 329,389
Thereafter 557,369
Total principal payments $ 7,779,168
Less: debt discounts (78,604 )
Total notes payable $ 7,700,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VERTIBLE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NOTES PAYABLES</t>
        </is>
      </c>
      <c r="B4" s="4" t="inlineStr">
        <is>
          <t>The
Company’s convertible notes as of March 31, 2024 and December 31, 2023 were as follows: SCHEDULE OF CONVERTIBLE NOTES PAYABLES
Current Non-current Current Non-current
March 31, December 31,
2024 2023
Current Non-current Current Non-current
Convertible Notes Payable:
Calvary Fund – Bridge Notes (a) $ 1,150,000 $ - $ 1,150,000 $ -
Evergreen – Bridge Note (b) 745,000 - 745,000 -
Keystone Capital – Bridge Notes (c) 70,500 - 70,500 -
Seven Knots – Bridge Notes (d) 70,500 - 70,500 -
Individual #2 – Bridge Notes (e) 300,000 - 300,000 -
Individual #3 – Bridge Notes (f) 30,000 - 30,000 -
Individual #4 – Bridge Notes (g) 180,000 - 180,000 -
Individual #5 – Bridge Notes (h) 600,000 - 600,000 -
Chambers - Bridge Note (i) - 62,500 - -
Schiller - Bridge Note (j) - 125,000 - -
Convertible
notes payable (j) - 125,000 - -
Related Parties:
Miller – Bridge Notes (k) 480,000 - 480,000 -
Titan 5 – Bridge Note (l) 120,000 - 120,000 -
Celli – Bridge Notes (m) 150,000 62,500 150,000 -
FC Advisory – Bridge note (n) 60,000 - 60,000 -
Note payable to related parties (n) 60,000 - 60,000 -
Total outstanding principal 3,956,000 250,000 3,956,000 -
Less: discounts (222,713 ) (14,012 ) (359,850 ) -
Total convertible notes payable 3,733,287 235,988 3,596,150 -
Convertible notes payable – related parties 749,520 59,023 724,250 -
Convertible notes payable $ 2,983,767 $ 176,965 $ 2,871,900 $ - Convertible
Notes Payable:
(a) Between
May 19, 2023 and August 7, 2023, the Company issued five 20% 141,000 400,000 10% May 19, 2024 August
7, 2024
(b) Between
May 19, 2023 and July 7, 2023, the Company issued three 20% 141,000 400,000 10% May 19, 2024 July 7, 2024
(c) On
July 20, 2023, the Company issued a 20% 70,500 10% July 20, 2024
(d) On
July 20, 2023, the Company issued a 20% 70,500 10% July 20, 2024
(e) On
July 24, 2023, the Company issued a 20% 300,000 10% July 20, 2024
(f) On
July 24, 2023, the Company issued a 20% 30,000 10% July 24, 2024
(g) On
July 24, 2023, the Company issued a 20% 180,000 10% July 24, 2024
(h) On
July 28, 2023, the Company issued a 20% 600,000 10% July 28, 2024
(i) On
February 28, 2024, the Company issued a 25% 62,500 11% August 25, 2025
(j) On
February 28, 2024, the Company issued a 25% 125,000 11% August 25, 2025 Related
Parties:
(k) Between
June 13, 2023 and July 24, 2023, the Company sold and issued two 20% 240,000 10% June 13, 2024 July 24, 2024
(l) On
June 13, 2023, the Company sold and issued a 20% 120,000 10% June 13, 2024
(m) On
December 28, 2023, the Company sold and issued a 20% 150,000 10% December
28, 2024 25% 62,500 11% August
31, 2025
(n) On
December 22, 2023, the Company sold and issued a 20% 60,000 10% December 22, 2024</t>
        </is>
      </c>
    </row>
    <row r="5">
      <c r="A5" s="4" t="inlineStr">
        <is>
          <t>SCHEDULE OF PRINCIPAL MATURITIES OF CONVERTIBLE NOTES PAYABLE</t>
        </is>
      </c>
      <c r="B5" s="4" t="inlineStr">
        <is>
          <t xml:space="preserve">Convertible
note payables principal maturities for the next year as of March 31, 2024 were as follows: SCHEDULE
OF PRINCIPAL MATURITIES OF CONVERTIBLE NOTES PAYABLE
Remainder of 2024 $ 3,956,000
2025 250,000
Total principal payments 4,206,000
Less: debt discounts (236,725 )
Total convertible notes payable $ 3,969,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RIVATIVE LIABILITIES (Tables)</t>
        </is>
      </c>
      <c r="B1" s="2" t="inlineStr">
        <is>
          <t>3 Months Ended</t>
        </is>
      </c>
    </row>
    <row r="2">
      <c r="B2" s="2" t="inlineStr">
        <is>
          <t>Mar. 31, 2024</t>
        </is>
      </c>
    </row>
    <row r="3">
      <c r="A3" s="4" t="inlineStr">
        <is>
          <t>SCHEDULE OF DERIVATIVE LIABILITIES</t>
        </is>
      </c>
      <c r="B3" s="4" t="inlineStr">
        <is>
          <t xml:space="preserve">The
derivative liabilities as of March 31, 2024 and December 31, 2023 were as follows: SCHEDULE
OF DERIVATIVE LIABILITIES
March 31, 2024 December 31, 2023
Fair value of the Platinum Point Warrants ( 25,000 $ - $ 17,500
$ - $ 17,500 </t>
        </is>
      </c>
    </row>
    <row r="4">
      <c r="A4" s="4" t="inlineStr">
        <is>
          <t>SCHEDULE OF ACTIVITY RELATED TO DERIVATIVE LIABILITIES</t>
        </is>
      </c>
      <c r="B4" s="4" t="inlineStr">
        <is>
          <t xml:space="preserve">Activity
related to the derivative liabilities for the three months ended March 31, 2024 were as follows: SCHEDULE
OF ACTIVITY RELATED TO DERIVATIVE LIABILITIES
Beginning balance as of December 31, 2023 $ 17,500
Change in fair value of warrant - derivative liability (17,500 )
Ending balance as of March 31, 2024 $ - </t>
        </is>
      </c>
    </row>
    <row r="5">
      <c r="A5" s="4" t="inlineStr">
        <is>
          <t>Black Scholes Valuation Model [Member]</t>
        </is>
      </c>
      <c r="B5" s="4" t="inlineStr">
        <is>
          <t xml:space="preserve"> </t>
        </is>
      </c>
    </row>
    <row r="6">
      <c r="A6" s="4" t="inlineStr">
        <is>
          <t>SCHEDULE OF VALUATION ASSUMPTIONS</t>
        </is>
      </c>
      <c r="B6" s="4" t="inlineStr">
        <is>
          <t>The
fair value of the Platinum Point Warrants derivative liability is estimated using a Black-Scholes valuation model with a stock price
of $ 11.60 SCHEDULE
OF VALUATION ASSUMPTIONS
Three Months Ended March 31, 2024 Year Ended December 31, 2023
Expected term (years) 0.00 0.12
Expected volatility 0.00 % 1,288.16 %
Expected dividend yield 0.00 % 0.00 %
Risk-free interest rate 0.00 % 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HANGES IN COMMON STOCK WARRANTS</t>
        </is>
      </c>
      <c r="B4" s="4" t="inlineStr">
        <is>
          <t xml:space="preserve">SCHEDULE
OF CHANGES IN COMMON STOCK WARRANTS
Weighted Weighted
Warrants Outstanding Average Average
Number Exercise Remaining Aggregate Exercise
Of Price Contractual Intrinsic Price
Shares Per Share Life Value Per Share
Balance at December 31, 2023 2,608,734 $ 0.008 16.00 4.81 $ 1,624,905 $ 10.67
Warrants granted 2,750,001 $ 0.06 4.77 $ 1,870,001 $ 0.06
Warrants exercised - $ - - $ - $ -
Warrants expired/cancelled (96,616 ) $ 0.008 16.00 - $ - $ -
Balance at March 31, 2024 5,262,119 $ 0.06 16.00 4.75 $ 3,570,001 $ 0.09
Exercisable at March 31, 2024 5,262,119 $ 0.06 16.00 4.75 $ 3,570,001 $ 0.09
Balance at December 31, 2022 - $ - - $ - $ -
Warrants granted - $ - - $ - $ -
Warrants exercised/ exchanged - $ - - $ - $ -
Warrants expired/cancelled - $ - - $ - $ -
Balance at March 31, 2023 - $ - - $ - $ -
Exercisable at March 31, 2023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TOTAL REVENUES FOR EACH REPORTABLE SEGMENT</t>
        </is>
      </c>
      <c r="B4" s="4" t="inlineStr">
        <is>
          <t xml:space="preserve"> SCHEDULE
OF TOTAL REVENUES FOR EACH REPORTABLE SEGMENT
Three Months Ended Three Months Ended
March 31, March 31,
2024 2023
$ $
Trucking 1,187,582 1,080,327
Digester 568,168 -
Corporate / Other - -
Total Company $ 1,755,750 $ 1,080,327 </t>
        </is>
      </c>
    </row>
    <row r="5">
      <c r="A5" s="4" t="inlineStr">
        <is>
          <t>SCHEDULE OF GROSS PROFIT (LOSS) FOR EACH REPORTABLE SEGMENT</t>
        </is>
      </c>
      <c r="B5" s="4" t="inlineStr">
        <is>
          <t>SCHEDULE
OF GROSS PROFIT (LOSS) FOR EACH REPORTABLE SEGMENT
Three Months Ended Three Months Ended
March 31, March 31,
2024 2023
$ $
Trucking (278,887 ) (80,785 )
Digester 411,481 -
Corporate / Other - -
Total Company $ 132,594 $ (80,785 )</t>
        </is>
      </c>
    </row>
    <row r="6">
      <c r="A6" s="4" t="inlineStr">
        <is>
          <t>SCHEDULE OF NET LOSS BEFORE PROVISION FOR INCOME TAXES</t>
        </is>
      </c>
      <c r="B6" s="4" t="inlineStr">
        <is>
          <t>SCHEDULE
OF NET LOSS BEFORE PROVISION FOR INCOME TAXES
Three Months Ended Three Months Ended
March 31, March 31,
2024 2023
$ $
Trucking (1,074,722 ) (682,297 )
Digester 69,068 -
Corporate / Other (1,253,290 ) -
Total Company $ (2,258,944 ) $ (682,297 )</t>
        </is>
      </c>
    </row>
    <row r="7">
      <c r="A7" s="4" t="inlineStr">
        <is>
          <t>SCHEDULE OF TOTAL ASSETS CAPITAL EXPENDITURES AND DEPRECIATION AND AMORTIZATION EXPENSE</t>
        </is>
      </c>
      <c r="B7" s="4" t="inlineStr">
        <is>
          <t>Total
assets, capital expenditures, and depreciation and amortization expense for each reportable segment was as follows: SCHEDULE
OF TOTAL ASSETS CAPITAL EXPENDITURES AND DEPRECIATION AND AMORTIZATION EXPENSE
Assets Capital expenditures Depreciation and amortization (1)
March 31, December 31, For the three months ended March 31, For the three months ended March 31,
2024 2023 2024 2023 2024 2023
Trucking $ 8,911,424 $ 8,804,653 $ 734,923 $ 50,050 $ 129,264 $ 119,826
Digester 13,114,803 13,122,976 - - 175,678 -
Corporate / Other 881,567 247,845 - - - -
Total Company 22,907,794 22,175,474 734,923 50,050 304,942 119,826
(1) Depreciation
and amortization expense of $ 112,076 113,4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ORGANIZATION AND NATURE OF OPERATIONS (Details Narrative) - USD ($)</t>
        </is>
      </c>
      <c r="D1" s="2" t="inlineStr">
        <is>
          <t>3 Months Ended</t>
        </is>
      </c>
    </row>
    <row r="2">
      <c r="B2" s="2" t="inlineStr">
        <is>
          <t>Jul. 28, 2023</t>
        </is>
      </c>
      <c r="C2" s="2" t="inlineStr">
        <is>
          <t>Jul. 17, 2023</t>
        </is>
      </c>
      <c r="D2" s="2" t="inlineStr">
        <is>
          <t>Mar. 31, 2024</t>
        </is>
      </c>
      <c r="E2" s="2" t="inlineStr">
        <is>
          <t>Mar. 31, 2023</t>
        </is>
      </c>
      <c r="F2" s="2" t="inlineStr">
        <is>
          <t>Jan. 10, 2024</t>
        </is>
      </c>
      <c r="G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capital total</t>
        </is>
      </c>
      <c r="B4" s="4" t="inlineStr">
        <is>
          <t xml:space="preserve"> </t>
        </is>
      </c>
      <c r="C4" s="4" t="inlineStr">
        <is>
          <t xml:space="preserve"> </t>
        </is>
      </c>
      <c r="D4" s="4" t="inlineStr">
        <is>
          <t xml:space="preserve"> </t>
        </is>
      </c>
      <c r="E4" s="4" t="inlineStr">
        <is>
          <t xml:space="preserve"> </t>
        </is>
      </c>
      <c r="F4" s="5" t="n">
        <v>425000000</v>
      </c>
      <c r="G4" s="4" t="inlineStr">
        <is>
          <t xml:space="preserve"> </t>
        </is>
      </c>
    </row>
    <row r="5">
      <c r="A5" s="4" t="inlineStr">
        <is>
          <t>Common stock, shares authorized</t>
        </is>
      </c>
      <c r="B5" s="4" t="inlineStr">
        <is>
          <t xml:space="preserve"> </t>
        </is>
      </c>
      <c r="C5" s="4" t="inlineStr">
        <is>
          <t xml:space="preserve"> </t>
        </is>
      </c>
      <c r="D5" s="5" t="n">
        <v>400000000</v>
      </c>
      <c r="E5" s="4" t="inlineStr">
        <is>
          <t xml:space="preserve"> </t>
        </is>
      </c>
      <c r="F5" s="5" t="n">
        <v>400000000</v>
      </c>
      <c r="G5" s="5" t="n">
        <v>400000000</v>
      </c>
    </row>
    <row r="6">
      <c r="A6" s="4" t="inlineStr">
        <is>
          <t>Common stock, par value</t>
        </is>
      </c>
      <c r="B6" s="4" t="inlineStr">
        <is>
          <t xml:space="preserve"> </t>
        </is>
      </c>
      <c r="C6" s="4" t="inlineStr">
        <is>
          <t xml:space="preserve"> </t>
        </is>
      </c>
      <c r="D6" s="7" t="n">
        <v>0.0001</v>
      </c>
      <c r="E6" s="4" t="inlineStr">
        <is>
          <t xml:space="preserve"> </t>
        </is>
      </c>
      <c r="F6" s="7" t="n">
        <v>0.0001</v>
      </c>
      <c r="G6" s="7" t="n">
        <v>0.0001</v>
      </c>
    </row>
    <row r="7">
      <c r="A7" s="4" t="inlineStr">
        <is>
          <t>Preferred stock, shares authorized</t>
        </is>
      </c>
      <c r="B7" s="4" t="inlineStr">
        <is>
          <t xml:space="preserve"> </t>
        </is>
      </c>
      <c r="C7" s="4" t="inlineStr">
        <is>
          <t xml:space="preserve"> </t>
        </is>
      </c>
      <c r="D7" s="5" t="n">
        <v>25000000</v>
      </c>
      <c r="E7" s="4" t="inlineStr">
        <is>
          <t xml:space="preserve"> </t>
        </is>
      </c>
      <c r="F7" s="5" t="n">
        <v>25000000</v>
      </c>
      <c r="G7" s="5" t="n">
        <v>25000000</v>
      </c>
    </row>
    <row r="8">
      <c r="A8" s="4" t="inlineStr">
        <is>
          <t>Preferred stock, par value</t>
        </is>
      </c>
      <c r="B8" s="4" t="inlineStr">
        <is>
          <t xml:space="preserve"> </t>
        </is>
      </c>
      <c r="C8" s="4" t="inlineStr">
        <is>
          <t xml:space="preserve"> </t>
        </is>
      </c>
      <c r="D8" s="4" t="inlineStr">
        <is>
          <t xml:space="preserve"> </t>
        </is>
      </c>
      <c r="E8" s="4" t="inlineStr">
        <is>
          <t xml:space="preserve"> </t>
        </is>
      </c>
      <c r="F8" s="7" t="n">
        <v>0.0001</v>
      </c>
      <c r="G8" s="4" t="inlineStr">
        <is>
          <t xml:space="preserve"> </t>
        </is>
      </c>
    </row>
    <row r="9">
      <c r="A9" s="4" t="inlineStr">
        <is>
          <t>Net income loss</t>
        </is>
      </c>
      <c r="B9" s="4" t="inlineStr">
        <is>
          <t xml:space="preserve"> </t>
        </is>
      </c>
      <c r="C9" s="4" t="inlineStr">
        <is>
          <t xml:space="preserve"> </t>
        </is>
      </c>
      <c r="D9" s="6" t="n">
        <v>2258944</v>
      </c>
      <c r="E9" s="6" t="n">
        <v>682297</v>
      </c>
      <c r="F9" s="4" t="inlineStr">
        <is>
          <t xml:space="preserve"> </t>
        </is>
      </c>
      <c r="G9" s="4" t="inlineStr">
        <is>
          <t xml:space="preserve"> </t>
        </is>
      </c>
    </row>
    <row r="10">
      <c r="A10" s="4" t="inlineStr">
        <is>
          <t>Working capital deficit</t>
        </is>
      </c>
      <c r="B10" s="4" t="inlineStr">
        <is>
          <t xml:space="preserve"> </t>
        </is>
      </c>
      <c r="C10" s="4" t="inlineStr">
        <is>
          <t xml:space="preserve"> </t>
        </is>
      </c>
      <c r="D10" s="5" t="n">
        <v>13123723</v>
      </c>
      <c r="E10" s="4" t="inlineStr">
        <is>
          <t xml:space="preserve"> </t>
        </is>
      </c>
      <c r="F10" s="4" t="inlineStr">
        <is>
          <t xml:space="preserve"> </t>
        </is>
      </c>
      <c r="G10" s="6" t="n">
        <v>10935108</v>
      </c>
    </row>
    <row r="11">
      <c r="A11" s="4" t="inlineStr">
        <is>
          <t>Principal repayment of note</t>
        </is>
      </c>
      <c r="B11" s="4" t="inlineStr">
        <is>
          <t xml:space="preserve"> </t>
        </is>
      </c>
      <c r="C11" s="4" t="inlineStr">
        <is>
          <t xml:space="preserve"> </t>
        </is>
      </c>
      <c r="D11" s="5" t="n">
        <v>2257090</v>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6" t="n">
        <v>1944000</v>
      </c>
      <c r="D12" s="4" t="inlineStr">
        <is>
          <t xml:space="preserve"> </t>
        </is>
      </c>
      <c r="E12" s="4" t="inlineStr">
        <is>
          <t xml:space="preserve"> </t>
        </is>
      </c>
      <c r="F12" s="4" t="inlineStr">
        <is>
          <t xml:space="preserve"> </t>
        </is>
      </c>
      <c r="G12" s="4" t="inlineStr">
        <is>
          <t xml:space="preserve"> </t>
        </is>
      </c>
    </row>
    <row r="13">
      <c r="A13" s="4" t="inlineStr">
        <is>
          <t>Convertible notes</t>
        </is>
      </c>
      <c r="B13" s="4" t="inlineStr">
        <is>
          <t xml:space="preserve"> </t>
        </is>
      </c>
      <c r="C13" s="4" t="inlineStr">
        <is>
          <t xml:space="preserve"> </t>
        </is>
      </c>
      <c r="D13" s="5" t="n">
        <v>250000</v>
      </c>
      <c r="E13" s="4" t="inlineStr">
        <is>
          <t xml:space="preserve"> </t>
        </is>
      </c>
      <c r="F13" s="4" t="inlineStr">
        <is>
          <t xml:space="preserve"> </t>
        </is>
      </c>
      <c r="G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s</t>
        </is>
      </c>
      <c r="B16" s="4" t="inlineStr">
        <is>
          <t xml:space="preserve"> </t>
        </is>
      </c>
      <c r="C16" s="4" t="inlineStr">
        <is>
          <t xml:space="preserve"> </t>
        </is>
      </c>
      <c r="D16" s="6" t="n">
        <v>650000</v>
      </c>
      <c r="E16" s="4" t="inlineStr">
        <is>
          <t xml:space="preserve"> </t>
        </is>
      </c>
      <c r="F16" s="4" t="inlineStr">
        <is>
          <t xml:space="preserve"> </t>
        </is>
      </c>
      <c r="G16" s="4" t="inlineStr">
        <is>
          <t xml:space="preserve"> </t>
        </is>
      </c>
    </row>
    <row r="17">
      <c r="A17" s="4" t="inlineStr">
        <is>
          <t>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interest</t>
        </is>
      </c>
      <c r="B19" s="4" t="inlineStr">
        <is>
          <t xml:space="preserve"> </t>
        </is>
      </c>
      <c r="C19" s="6" t="n">
        <v>75263</v>
      </c>
      <c r="D19" s="4" t="inlineStr">
        <is>
          <t xml:space="preserve"> </t>
        </is>
      </c>
      <c r="E19" s="4" t="inlineStr">
        <is>
          <t xml:space="preserve"> </t>
        </is>
      </c>
      <c r="F19" s="4" t="inlineStr">
        <is>
          <t xml:space="preserve"> </t>
        </is>
      </c>
      <c r="G19" s="4" t="inlineStr">
        <is>
          <t xml:space="preserve"> </t>
        </is>
      </c>
    </row>
    <row r="20">
      <c r="A20" s="4" t="inlineStr">
        <is>
          <t>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5" t="n">
        <v>630900</v>
      </c>
      <c r="G22" s="4" t="inlineStr">
        <is>
          <t xml:space="preserve"> </t>
        </is>
      </c>
    </row>
    <row r="23">
      <c r="A23" s="4" t="inlineStr">
        <is>
          <t>Preferred stock, par value</t>
        </is>
      </c>
      <c r="B23" s="4" t="inlineStr">
        <is>
          <t xml:space="preserve"> </t>
        </is>
      </c>
      <c r="C23" s="4" t="inlineStr">
        <is>
          <t xml:space="preserve"> </t>
        </is>
      </c>
      <c r="D23" s="7" t="n">
        <v>0.0001</v>
      </c>
      <c r="E23" s="4" t="inlineStr">
        <is>
          <t xml:space="preserve"> </t>
        </is>
      </c>
      <c r="F23" s="4" t="inlineStr">
        <is>
          <t xml:space="preserve"> </t>
        </is>
      </c>
      <c r="G23" s="7" t="n">
        <v>0.0001</v>
      </c>
    </row>
    <row r="24">
      <c r="A24" s="4" t="inlineStr">
        <is>
          <t>Traqiq Solutions Inc [Member] | Ajay Sikk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exchange</t>
        </is>
      </c>
      <c r="B26" s="6"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ort term debt</t>
        </is>
      </c>
      <c r="B27" s="6" t="n">
        <v>209587</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CHEDULE OF PROPERTY PLANT AND EQUIPMENT ESTIMATED USEFUL LIFE (Details)</t>
        </is>
      </c>
      <c r="B1" s="2" t="inlineStr">
        <is>
          <t>Mar. 31, 2024</t>
        </is>
      </c>
    </row>
    <row r="2">
      <c r="A2" s="4" t="inlineStr">
        <is>
          <t>Tractors And Trailers [Member]</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15 years</t>
        </is>
      </c>
    </row>
    <row r="5">
      <c r="A5" s="4" t="inlineStr">
        <is>
          <t>Containers [Member]</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25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10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FINITE LONG-LIVED INTANGIBLE ASSETS ESTIMATED USEFUL LIFE (Details)</t>
        </is>
      </c>
      <c r="B1" s="2" t="inlineStr">
        <is>
          <t>Mar. 31, 2024</t>
        </is>
      </c>
    </row>
    <row r="2">
      <c r="A2" s="4" t="inlineStr">
        <is>
          <t>Customer Lists [Member]</t>
        </is>
      </c>
      <c r="B2" s="4" t="inlineStr">
        <is>
          <t xml:space="preserve"> </t>
        </is>
      </c>
    </row>
    <row r="3">
      <c r="A3" s="3" t="inlineStr">
        <is>
          <t>Finite-Lived Intangible Assets [Line Items]</t>
        </is>
      </c>
      <c r="B3" s="4" t="inlineStr">
        <is>
          <t xml:space="preserve"> </t>
        </is>
      </c>
    </row>
    <row r="4">
      <c r="A4" s="4" t="inlineStr">
        <is>
          <t>Estimated Useful Life</t>
        </is>
      </c>
      <c r="B4" s="4" t="inlineStr">
        <is>
          <t>10 years</t>
        </is>
      </c>
    </row>
    <row r="5">
      <c r="A5" s="4" t="inlineStr">
        <is>
          <t>Intellectual Property [Member]</t>
        </is>
      </c>
      <c r="B5" s="4" t="inlineStr">
        <is>
          <t xml:space="preserve"> </t>
        </is>
      </c>
    </row>
    <row r="6">
      <c r="A6" s="3" t="inlineStr">
        <is>
          <t>Finite-Lived Intangible Assets [Line Items]</t>
        </is>
      </c>
      <c r="B6" s="4" t="inlineStr">
        <is>
          <t xml:space="preserve"> </t>
        </is>
      </c>
    </row>
    <row r="7">
      <c r="A7" s="4" t="inlineStr">
        <is>
          <t>Estimated Useful Life</t>
        </is>
      </c>
      <c r="B7" s="4" t="inlineStr">
        <is>
          <t>10 years</t>
        </is>
      </c>
    </row>
    <row r="8">
      <c r="A8" s="4" t="inlineStr">
        <is>
          <t>Noncompete Agreement [Member]</t>
        </is>
      </c>
      <c r="B8" s="4" t="inlineStr">
        <is>
          <t xml:space="preserve"> </t>
        </is>
      </c>
    </row>
    <row r="9">
      <c r="A9" s="3" t="inlineStr">
        <is>
          <t>Finite-Lived Intangible Assets [Line Items]</t>
        </is>
      </c>
      <c r="B9" s="4" t="inlineStr">
        <is>
          <t xml:space="preserve"> </t>
        </is>
      </c>
    </row>
    <row r="10">
      <c r="A10" s="4" t="inlineStr">
        <is>
          <t>Estimated Useful Life</t>
        </is>
      </c>
      <c r="B10" s="4" t="inlineStr">
        <is>
          <t>5 years</t>
        </is>
      </c>
    </row>
    <row r="11">
      <c r="A11" s="4" t="inlineStr">
        <is>
          <t>Trade Names [Member]</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755750</v>
      </c>
      <c r="C4" s="6" t="n">
        <v>1080327</v>
      </c>
    </row>
    <row r="5">
      <c r="A5" s="4" t="inlineStr">
        <is>
          <t>COST OF REVENUES</t>
        </is>
      </c>
      <c r="B5" s="5" t="n">
        <v>1623156</v>
      </c>
      <c r="C5" s="5" t="n">
        <v>1161112</v>
      </c>
    </row>
    <row r="6">
      <c r="A6" s="4" t="inlineStr">
        <is>
          <t>GROSS PROFIT (LOSS)</t>
        </is>
      </c>
      <c r="B6" s="5" t="n">
        <v>132594</v>
      </c>
      <c r="C6" s="5" t="n">
        <v>-80785</v>
      </c>
    </row>
    <row r="7">
      <c r="A7" s="3" t="inlineStr">
        <is>
          <t>OPERATING EXPENSES</t>
        </is>
      </c>
      <c r="B7" s="4" t="inlineStr">
        <is>
          <t xml:space="preserve"> </t>
        </is>
      </c>
      <c r="C7" s="4" t="inlineStr">
        <is>
          <t xml:space="preserve"> </t>
        </is>
      </c>
    </row>
    <row r="8">
      <c r="A8" s="4" t="inlineStr">
        <is>
          <t>Salaries and salary related costs</t>
        </is>
      </c>
      <c r="B8" s="5" t="n">
        <v>487031</v>
      </c>
      <c r="C8" s="5" t="n">
        <v>189316</v>
      </c>
    </row>
    <row r="9">
      <c r="A9" s="4" t="inlineStr">
        <is>
          <t>Professional fees</t>
        </is>
      </c>
      <c r="B9" s="5" t="n">
        <v>873439</v>
      </c>
      <c r="C9" s="5" t="n">
        <v>194779</v>
      </c>
    </row>
    <row r="10">
      <c r="A10" s="4" t="inlineStr">
        <is>
          <t>Depreciation and amortization</t>
        </is>
      </c>
      <c r="B10" s="5" t="n">
        <v>192867</v>
      </c>
      <c r="C10" s="5" t="n">
        <v>6419</v>
      </c>
    </row>
    <row r="11">
      <c r="A11" s="4" t="inlineStr">
        <is>
          <t>General and administrative expenses</t>
        </is>
      </c>
      <c r="B11" s="5" t="n">
        <v>401640</v>
      </c>
      <c r="C11" s="5" t="n">
        <v>131646</v>
      </c>
    </row>
    <row r="12">
      <c r="A12" s="4" t="inlineStr">
        <is>
          <t>Total operating expenses</t>
        </is>
      </c>
      <c r="B12" s="5" t="n">
        <v>1954977</v>
      </c>
      <c r="C12" s="5" t="n">
        <v>522160</v>
      </c>
    </row>
    <row r="13">
      <c r="A13" s="4" t="inlineStr">
        <is>
          <t>OPERATING LOSS</t>
        </is>
      </c>
      <c r="B13" s="5" t="n">
        <v>-1822383</v>
      </c>
      <c r="C13" s="5" t="n">
        <v>-602945</v>
      </c>
    </row>
    <row r="14">
      <c r="A14" s="3" t="inlineStr">
        <is>
          <t>OTHER (EXPENSE) INCOME:</t>
        </is>
      </c>
      <c r="B14" s="4" t="inlineStr">
        <is>
          <t xml:space="preserve"> </t>
        </is>
      </c>
      <c r="C14" s="4" t="inlineStr">
        <is>
          <t xml:space="preserve"> </t>
        </is>
      </c>
    </row>
    <row r="15">
      <c r="A15" s="4" t="inlineStr">
        <is>
          <t>Change in fair value of derivative liability</t>
        </is>
      </c>
      <c r="B15" s="5" t="n">
        <v>17500</v>
      </c>
      <c r="C15" s="4" t="inlineStr">
        <is>
          <t xml:space="preserve"> </t>
        </is>
      </c>
    </row>
    <row r="16">
      <c r="A16" s="4" t="inlineStr">
        <is>
          <t>Interest expense, net of interest income</t>
        </is>
      </c>
      <c r="B16" s="5" t="n">
        <v>-510454</v>
      </c>
      <c r="C16" s="5" t="n">
        <v>-79652</v>
      </c>
    </row>
    <row r="17">
      <c r="A17" s="4" t="inlineStr">
        <is>
          <t>Other income (expense), net</t>
        </is>
      </c>
      <c r="B17" s="5" t="n">
        <v>56393</v>
      </c>
      <c r="C17" s="5" t="n">
        <v>300</v>
      </c>
    </row>
    <row r="18">
      <c r="A18" s="4" t="inlineStr">
        <is>
          <t>Total other (expense) income</t>
        </is>
      </c>
      <c r="B18" s="5" t="n">
        <v>-436561</v>
      </c>
      <c r="C18" s="5" t="n">
        <v>-79352</v>
      </c>
    </row>
    <row r="19">
      <c r="A19" s="4" t="inlineStr">
        <is>
          <t>Provision for income taxes</t>
        </is>
      </c>
      <c r="B19" s="4" t="inlineStr">
        <is>
          <t xml:space="preserve"> </t>
        </is>
      </c>
      <c r="C19" s="4" t="inlineStr">
        <is>
          <t xml:space="preserve"> </t>
        </is>
      </c>
    </row>
    <row r="20">
      <c r="A20" s="4" t="inlineStr">
        <is>
          <t>Net loss</t>
        </is>
      </c>
      <c r="B20" s="5" t="n">
        <v>-2258944</v>
      </c>
      <c r="C20" s="5" t="n">
        <v>-682297</v>
      </c>
    </row>
    <row r="21">
      <c r="A21" s="4" t="inlineStr">
        <is>
          <t>Deemed dividend</t>
        </is>
      </c>
      <c r="B21" s="5" t="n">
        <v>-862289</v>
      </c>
      <c r="C21" s="4" t="inlineStr">
        <is>
          <t xml:space="preserve"> </t>
        </is>
      </c>
    </row>
    <row r="22">
      <c r="A22" s="4" t="inlineStr">
        <is>
          <t>Net loss available to common stockholders</t>
        </is>
      </c>
      <c r="B22" s="6" t="n">
        <v>-3121233</v>
      </c>
      <c r="C22" s="6" t="n">
        <v>-682297</v>
      </c>
    </row>
    <row r="23">
      <c r="A23" s="4" t="inlineStr">
        <is>
          <t>Net loss per share, basic</t>
        </is>
      </c>
      <c r="B23" s="8" t="n">
        <v>-0.01</v>
      </c>
      <c r="C23" s="4" t="inlineStr">
        <is>
          <t xml:space="preserve"> </t>
        </is>
      </c>
    </row>
    <row r="24">
      <c r="A24" s="4" t="inlineStr">
        <is>
          <t>Net loss per share, diluted</t>
        </is>
      </c>
      <c r="B24" s="8" t="n">
        <v>-0.01</v>
      </c>
      <c r="C24" s="4" t="inlineStr">
        <is>
          <t xml:space="preserve"> </t>
        </is>
      </c>
    </row>
    <row r="25">
      <c r="A25" s="4" t="inlineStr">
        <is>
          <t>Weighted-average common shares outstanding - basic</t>
        </is>
      </c>
      <c r="B25" s="5" t="n">
        <v>222067042</v>
      </c>
      <c r="C25" s="4" t="inlineStr">
        <is>
          <t xml:space="preserve"> </t>
        </is>
      </c>
    </row>
    <row r="26">
      <c r="A26" s="4" t="inlineStr">
        <is>
          <t>Weighted-average common shares outstanding - diluted</t>
        </is>
      </c>
      <c r="B26" s="5" t="n">
        <v>222067042</v>
      </c>
      <c r="C2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UMMARY OF DISAGGREGATION OF REVENUE (Details)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 revenue</t>
        </is>
      </c>
      <c r="B4" s="6" t="n">
        <v>1755750</v>
      </c>
      <c r="C4" s="6" t="n">
        <v>1080327</v>
      </c>
    </row>
    <row r="5">
      <c r="A5" s="4" t="inlineStr">
        <is>
          <t>Produc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5" t="n">
        <v>568168</v>
      </c>
      <c r="C7" s="4" t="inlineStr">
        <is>
          <t xml:space="preserve"> </t>
        </is>
      </c>
    </row>
    <row r="8">
      <c r="A8" s="4" t="inlineStr">
        <is>
          <t>Waste Collection and Disposal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6" t="n">
        <v>1187582</v>
      </c>
      <c r="C10" s="6" t="n">
        <v>10803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CONCENTRATION RISK (Details) - Customer Concentration Risk [Member]</t>
        </is>
      </c>
      <c r="B1" s="2" t="inlineStr">
        <is>
          <t>3 Months Ended</t>
        </is>
      </c>
    </row>
    <row r="2">
      <c r="B2" s="2" t="inlineStr">
        <is>
          <t>Mar. 31, 2024</t>
        </is>
      </c>
      <c r="C2" s="2" t="inlineStr">
        <is>
          <t>Mar. 31, 2023</t>
        </is>
      </c>
    </row>
    <row r="3">
      <c r="A3" s="4" t="inlineStr">
        <is>
          <t>Revenue Benchmark [Member] | 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15</v>
      </c>
      <c r="C5" s="4" t="inlineStr">
        <is>
          <t xml:space="preserve"> </t>
        </is>
      </c>
      <c r="D5" s="4" t="inlineStr">
        <is>
          <t>[1]</t>
        </is>
      </c>
    </row>
    <row r="6">
      <c r="A6" s="4" t="inlineStr">
        <is>
          <t>Revenue Benchmark [Member] | 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2</v>
      </c>
      <c r="C8" s="9" t="n">
        <v>0.53</v>
      </c>
    </row>
    <row r="9">
      <c r="A9" s="4" t="inlineStr">
        <is>
          <t>Accounts Receivable [Member] | Customer A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15</v>
      </c>
      <c r="C11" s="4" t="inlineStr">
        <is>
          <t xml:space="preserve"> </t>
        </is>
      </c>
    </row>
    <row r="12">
      <c r="A12" s="4" t="inlineStr">
        <is>
          <t>Accounts Receivable [Member] | Customer B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22</v>
      </c>
      <c r="C14" s="9" t="n">
        <v>0.24</v>
      </c>
    </row>
    <row r="15">
      <c r="A15" s="4" t="inlineStr">
        <is>
          <t>Accounts Receivable [Member] | Customer C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9" t="n">
        <v>0.11</v>
      </c>
      <c r="C17" s="4" t="inlineStr">
        <is>
          <t xml:space="preserve"> </t>
        </is>
      </c>
      <c r="D17" s="4" t="inlineStr">
        <is>
          <t>[2]</t>
        </is>
      </c>
    </row>
    <row r="18"/>
    <row r="19">
      <c r="A19" s="4" t="inlineStr">
        <is>
          <t>[1]Represents amounts less than 10%[2]Represents
                                            amounts less than 10%</t>
        </is>
      </c>
    </row>
  </sheetData>
  <mergeCells count="5">
    <mergeCell ref="A1:A2"/>
    <mergeCell ref="B1:D1"/>
    <mergeCell ref="C2:D2"/>
    <mergeCell ref="A18:D18"/>
    <mergeCell ref="A19:D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ANTI DILUTIV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68352119</v>
      </c>
      <c r="C4" s="4" t="inlineStr">
        <is>
          <t xml:space="preserve"> </t>
        </is>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63090000</v>
      </c>
      <c r="C7" s="4" t="inlineStr">
        <is>
          <t xml:space="preserve"> </t>
        </is>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5262119</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FDIC insured, amount</t>
        </is>
      </c>
      <c r="B4" s="6" t="n">
        <v>250000</v>
      </c>
      <c r="C4" s="4" t="inlineStr">
        <is>
          <t xml:space="preserve"> </t>
        </is>
      </c>
      <c r="D4" s="4" t="inlineStr">
        <is>
          <t xml:space="preserve"> </t>
        </is>
      </c>
    </row>
    <row r="5">
      <c r="A5" s="4" t="inlineStr">
        <is>
          <t>Accounts Receivable, Allowance for Credit Loss</t>
        </is>
      </c>
      <c r="B5" s="5" t="n">
        <v>36187</v>
      </c>
      <c r="C5" s="4" t="inlineStr">
        <is>
          <t xml:space="preserve"> </t>
        </is>
      </c>
      <c r="D5" s="6" t="n">
        <v>43016</v>
      </c>
    </row>
    <row r="6">
      <c r="A6" s="4" t="inlineStr">
        <is>
          <t>Amortization of loan origination fees</t>
        </is>
      </c>
      <c r="B6" s="5" t="n">
        <v>180311</v>
      </c>
      <c r="C6" s="6" t="n">
        <v>4664</v>
      </c>
      <c r="D6" s="4" t="inlineStr">
        <is>
          <t xml:space="preserve"> </t>
        </is>
      </c>
    </row>
    <row r="7">
      <c r="A7" s="4" t="inlineStr">
        <is>
          <t>Notes payable outstanding amount</t>
        </is>
      </c>
      <c r="B7" s="5" t="n">
        <v>318867</v>
      </c>
      <c r="C7" s="4" t="inlineStr">
        <is>
          <t xml:space="preserve"> </t>
        </is>
      </c>
      <c r="D7" s="6" t="n">
        <v>434542</v>
      </c>
    </row>
    <row r="8">
      <c r="A8" s="4" t="inlineStr">
        <is>
          <t>Advertising and marketing costs</t>
        </is>
      </c>
      <c r="B8" s="6" t="n">
        <v>23399</v>
      </c>
      <c r="C8" s="6" t="n">
        <v>1348</v>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CHEDULE OF PURCHASE CONSIDERATION (Details) - Titan Trucking LLC [Member]</t>
        </is>
      </c>
      <c r="B1" s="2" t="inlineStr">
        <is>
          <t>May 19, 2023 USD ($)</t>
        </is>
      </c>
    </row>
    <row r="2">
      <c r="A2" s="3" t="inlineStr">
        <is>
          <t>Business Acquisition [Line Items]</t>
        </is>
      </c>
      <c r="B2" s="4" t="inlineStr">
        <is>
          <t xml:space="preserve"> </t>
        </is>
      </c>
    </row>
    <row r="3">
      <c r="A3" s="4" t="inlineStr">
        <is>
          <t>Titan Environmental Solutions Inc. market capitalization at closing</t>
        </is>
      </c>
      <c r="B3" s="6" t="n">
        <v>27162222</v>
      </c>
    </row>
    <row r="4">
      <c r="A4" s="4" t="inlineStr">
        <is>
          <t>Total purchase consideration</t>
        </is>
      </c>
      <c r="B4" s="6" t="n">
        <v>271622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TANGIBLE AND INTANGIBLE ASSETS ACQUIRED AND LIABILITIES ASSUMED AT THEIR PRELIMINARY ESTIMATED FAIR VALUES (Details) - USD ($)</t>
        </is>
      </c>
      <c r="B1" s="2" t="inlineStr">
        <is>
          <t>Mar. 31, 2024</t>
        </is>
      </c>
      <c r="C1" s="2" t="inlineStr">
        <is>
          <t>Dec. 31, 2023</t>
        </is>
      </c>
      <c r="D1" s="2" t="inlineStr">
        <is>
          <t>May 19,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516915</v>
      </c>
      <c r="C3" s="6" t="n">
        <v>6516915</v>
      </c>
      <c r="D3" s="4" t="inlineStr">
        <is>
          <t xml:space="preserve"> </t>
        </is>
      </c>
    </row>
    <row r="4">
      <c r="A4" s="4" t="inlineStr">
        <is>
          <t>Titan Trucking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69104</v>
      </c>
    </row>
    <row r="7">
      <c r="A7" s="4" t="inlineStr">
        <is>
          <t>Accounts receivable</t>
        </is>
      </c>
      <c r="B7" s="4" t="inlineStr">
        <is>
          <t xml:space="preserve"> </t>
        </is>
      </c>
      <c r="C7" s="4" t="inlineStr">
        <is>
          <t xml:space="preserve"> </t>
        </is>
      </c>
      <c r="D7" s="5" t="n">
        <v>369338</v>
      </c>
    </row>
    <row r="8">
      <c r="A8" s="4" t="inlineStr">
        <is>
          <t>Prepaid expenses and other current assets</t>
        </is>
      </c>
      <c r="B8" s="4" t="inlineStr">
        <is>
          <t xml:space="preserve"> </t>
        </is>
      </c>
      <c r="C8" s="4" t="inlineStr">
        <is>
          <t xml:space="preserve"> </t>
        </is>
      </c>
      <c r="D8" s="5" t="n">
        <v>17893</v>
      </c>
    </row>
    <row r="9">
      <c r="A9" s="4" t="inlineStr">
        <is>
          <t>Inventory</t>
        </is>
      </c>
      <c r="B9" s="4" t="inlineStr">
        <is>
          <t xml:space="preserve"> </t>
        </is>
      </c>
      <c r="C9" s="4" t="inlineStr">
        <is>
          <t xml:space="preserve"> </t>
        </is>
      </c>
      <c r="D9" s="5" t="n">
        <v>64894</v>
      </c>
    </row>
    <row r="10">
      <c r="A10" s="4" t="inlineStr">
        <is>
          <t>Fixed assets</t>
        </is>
      </c>
      <c r="B10" s="4" t="inlineStr">
        <is>
          <t xml:space="preserve"> </t>
        </is>
      </c>
      <c r="C10" s="4" t="inlineStr">
        <is>
          <t xml:space="preserve"> </t>
        </is>
      </c>
      <c r="D10" s="5" t="n">
        <v>1134</v>
      </c>
    </row>
    <row r="11">
      <c r="A11" s="4" t="inlineStr">
        <is>
          <t>Intangible assets</t>
        </is>
      </c>
      <c r="B11" s="4" t="inlineStr">
        <is>
          <t xml:space="preserve"> </t>
        </is>
      </c>
      <c r="C11" s="4" t="inlineStr">
        <is>
          <t xml:space="preserve"> </t>
        </is>
      </c>
      <c r="D11" s="5" t="n">
        <v>6471621</v>
      </c>
    </row>
    <row r="12">
      <c r="A12" s="4" t="inlineStr">
        <is>
          <t>Goodwill</t>
        </is>
      </c>
      <c r="B12" s="4" t="inlineStr">
        <is>
          <t xml:space="preserve"> </t>
        </is>
      </c>
      <c r="C12" s="4" t="inlineStr">
        <is>
          <t xml:space="preserve"> </t>
        </is>
      </c>
      <c r="D12" s="5" t="n">
        <v>26880916</v>
      </c>
    </row>
    <row r="13">
      <c r="A13" s="4" t="inlineStr">
        <is>
          <t>Assets acquired total</t>
        </is>
      </c>
      <c r="B13" s="4" t="inlineStr">
        <is>
          <t xml:space="preserve"> </t>
        </is>
      </c>
      <c r="C13" s="4" t="inlineStr">
        <is>
          <t xml:space="preserve"> </t>
        </is>
      </c>
      <c r="D13" s="5" t="n">
        <v>33874900</v>
      </c>
    </row>
    <row r="14">
      <c r="A14" s="4" t="inlineStr">
        <is>
          <t>Accounts payable and accrued expenses</t>
        </is>
      </c>
      <c r="B14" s="4" t="inlineStr">
        <is>
          <t xml:space="preserve"> </t>
        </is>
      </c>
      <c r="C14" s="4" t="inlineStr">
        <is>
          <t xml:space="preserve"> </t>
        </is>
      </c>
      <c r="D14" s="5" t="n">
        <v>-1009993</v>
      </c>
    </row>
    <row r="15">
      <c r="A15" s="4" t="inlineStr">
        <is>
          <t>Customer deposits</t>
        </is>
      </c>
      <c r="B15" s="4" t="inlineStr">
        <is>
          <t xml:space="preserve"> </t>
        </is>
      </c>
      <c r="C15" s="4" t="inlineStr">
        <is>
          <t xml:space="preserve"> </t>
        </is>
      </c>
      <c r="D15" s="5" t="n">
        <v>-311544</v>
      </c>
    </row>
    <row r="16">
      <c r="A16" s="4" t="inlineStr">
        <is>
          <t>Accrued payroll and related taxes</t>
        </is>
      </c>
      <c r="B16" s="4" t="inlineStr">
        <is>
          <t xml:space="preserve"> </t>
        </is>
      </c>
      <c r="C16" s="4" t="inlineStr">
        <is>
          <t xml:space="preserve"> </t>
        </is>
      </c>
      <c r="D16" s="5" t="n">
        <v>-21077</v>
      </c>
    </row>
    <row r="17">
      <c r="A17" s="4" t="inlineStr">
        <is>
          <t>Derivative liability</t>
        </is>
      </c>
      <c r="B17" s="4" t="inlineStr">
        <is>
          <t xml:space="preserve"> </t>
        </is>
      </c>
      <c r="C17" s="4" t="inlineStr">
        <is>
          <t xml:space="preserve"> </t>
        </is>
      </c>
      <c r="D17" s="5" t="n">
        <v>-219171</v>
      </c>
    </row>
    <row r="18">
      <c r="A18" s="4" t="inlineStr">
        <is>
          <t>Convertible notes payable – related parties</t>
        </is>
      </c>
      <c r="B18" s="4" t="inlineStr">
        <is>
          <t xml:space="preserve"> </t>
        </is>
      </c>
      <c r="C18" s="4" t="inlineStr">
        <is>
          <t xml:space="preserve"> </t>
        </is>
      </c>
      <c r="D18" s="5" t="n">
        <v>-1466382</v>
      </c>
    </row>
    <row r="19">
      <c r="A19" s="4" t="inlineStr">
        <is>
          <t>Notes payable – related parties</t>
        </is>
      </c>
      <c r="B19" s="4" t="inlineStr">
        <is>
          <t xml:space="preserve"> </t>
        </is>
      </c>
      <c r="C19" s="4" t="inlineStr">
        <is>
          <t xml:space="preserve"> </t>
        </is>
      </c>
      <c r="D19" s="5" t="n">
        <v>-3579160</v>
      </c>
    </row>
    <row r="20">
      <c r="A20" s="4" t="inlineStr">
        <is>
          <t>Liabilities acquired total</t>
        </is>
      </c>
      <c r="B20" s="4" t="inlineStr">
        <is>
          <t xml:space="preserve"> </t>
        </is>
      </c>
      <c r="C20" s="4" t="inlineStr">
        <is>
          <t xml:space="preserve"> </t>
        </is>
      </c>
      <c r="D20" s="5" t="n">
        <v>-6712678</v>
      </c>
    </row>
    <row r="21">
      <c r="A21" s="4" t="inlineStr">
        <is>
          <t>Net fair value of assets (liabilities)</t>
        </is>
      </c>
      <c r="B21" s="4" t="inlineStr">
        <is>
          <t xml:space="preserve"> </t>
        </is>
      </c>
      <c r="C21" s="4" t="inlineStr">
        <is>
          <t xml:space="preserve"> </t>
        </is>
      </c>
      <c r="D21" s="5" t="n">
        <v>27162222</v>
      </c>
    </row>
    <row r="22">
      <c r="A22" s="4" t="inlineStr">
        <is>
          <t>Titan Trucking LLC [Member] | Related Party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onvertible notes payable – related parties</t>
        </is>
      </c>
      <c r="B24" s="4" t="inlineStr">
        <is>
          <t xml:space="preserve"> </t>
        </is>
      </c>
      <c r="C24" s="4" t="inlineStr">
        <is>
          <t xml:space="preserve"> </t>
        </is>
      </c>
      <c r="D24" s="5" t="n">
        <v>-102851</v>
      </c>
    </row>
    <row r="25">
      <c r="A25" s="4" t="inlineStr">
        <is>
          <t>Notes payable – related parties</t>
        </is>
      </c>
      <c r="B25" s="4" t="inlineStr">
        <is>
          <t xml:space="preserve"> </t>
        </is>
      </c>
      <c r="C25" s="4" t="inlineStr">
        <is>
          <t xml:space="preserve"> </t>
        </is>
      </c>
      <c r="D25" s="6" t="n">
        <v>-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PRO-FORMA FINANCIAL INFORMATION (Details) - Titan Trucking LLC [Member] - USD ($)</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Total revenue</t>
        </is>
      </c>
      <c r="B4" s="6" t="n">
        <v>1755750</v>
      </c>
      <c r="C4" s="6" t="n">
        <v>1145367</v>
      </c>
    </row>
    <row r="5">
      <c r="A5" s="4" t="inlineStr">
        <is>
          <t>Net loss</t>
        </is>
      </c>
      <c r="B5" s="6" t="n">
        <v>-2258944</v>
      </c>
      <c r="C5" s="6" t="n">
        <v>-27574837</v>
      </c>
    </row>
    <row r="6">
      <c r="A6" s="4" t="inlineStr">
        <is>
          <t>Pro forma loss per common share</t>
        </is>
      </c>
      <c r="B6" s="8" t="n">
        <v>-0.01</v>
      </c>
      <c r="C6" s="8" t="n">
        <v>-0.83</v>
      </c>
    </row>
    <row r="7">
      <c r="A7" s="4" t="inlineStr">
        <is>
          <t>Pro forma weighted average number of common shares diluted</t>
        </is>
      </c>
      <c r="B7" s="5" t="n">
        <v>222067042</v>
      </c>
      <c r="C7" s="5" t="n">
        <v>330601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COMBINATIONS (Details Narrative) - USD ($)</t>
        </is>
      </c>
      <c r="C1" s="2" t="inlineStr">
        <is>
          <t>3 Months Ended</t>
        </is>
      </c>
    </row>
    <row r="2">
      <c r="B2" s="2" t="inlineStr">
        <is>
          <t>May 19, 2023</t>
        </is>
      </c>
      <c r="C2" s="2" t="inlineStr">
        <is>
          <t>Mar. 31, 2024</t>
        </is>
      </c>
      <c r="D2" s="2" t="inlineStr">
        <is>
          <t>Jun. 30, 2023</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fessional fees</t>
        </is>
      </c>
      <c r="B4" s="4" t="inlineStr">
        <is>
          <t xml:space="preserve"> </t>
        </is>
      </c>
      <c r="C4" s="6" t="n">
        <v>873439</v>
      </c>
      <c r="D4" s="4" t="inlineStr">
        <is>
          <t xml:space="preserve"> </t>
        </is>
      </c>
      <c r="E4" s="6" t="n">
        <v>194779</v>
      </c>
    </row>
    <row r="5">
      <c r="A5" s="4" t="inlineStr">
        <is>
          <t>Gross profit</t>
        </is>
      </c>
      <c r="B5" s="4" t="inlineStr">
        <is>
          <t xml:space="preserve"> </t>
        </is>
      </c>
      <c r="C5" s="5" t="n">
        <v>132594</v>
      </c>
      <c r="D5" s="4" t="inlineStr">
        <is>
          <t xml:space="preserve"> </t>
        </is>
      </c>
      <c r="E5" s="5" t="n">
        <v>-80785</v>
      </c>
    </row>
    <row r="6">
      <c r="A6" s="4" t="inlineStr">
        <is>
          <t>Share based compensation pro forma</t>
        </is>
      </c>
      <c r="B6" s="4" t="inlineStr">
        <is>
          <t xml:space="preserve"> </t>
        </is>
      </c>
      <c r="C6" s="4" t="inlineStr">
        <is>
          <t xml:space="preserve"> </t>
        </is>
      </c>
      <c r="D6" s="4" t="inlineStr">
        <is>
          <t xml:space="preserve"> </t>
        </is>
      </c>
      <c r="E6" s="5" t="n">
        <v>5590485</v>
      </c>
    </row>
    <row r="7">
      <c r="A7" s="4" t="inlineStr">
        <is>
          <t>Goodwill impairment loss pro forma</t>
        </is>
      </c>
      <c r="B7" s="4" t="inlineStr">
        <is>
          <t xml:space="preserve"> </t>
        </is>
      </c>
      <c r="C7" s="4" t="inlineStr">
        <is>
          <t xml:space="preserve"> </t>
        </is>
      </c>
      <c r="D7" s="4" t="inlineStr">
        <is>
          <t xml:space="preserve"> </t>
        </is>
      </c>
      <c r="E7" s="6" t="n">
        <v>20364001</v>
      </c>
    </row>
    <row r="8">
      <c r="A8" s="4" t="inlineStr">
        <is>
          <t>Titan Trucking LLC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568000</v>
      </c>
      <c r="D10" s="4" t="inlineStr">
        <is>
          <t xml:space="preserve"> </t>
        </is>
      </c>
      <c r="E10" s="4" t="inlineStr">
        <is>
          <t xml:space="preserve"> </t>
        </is>
      </c>
    </row>
    <row r="11">
      <c r="A11" s="4" t="inlineStr">
        <is>
          <t>Gross profit</t>
        </is>
      </c>
      <c r="B11" s="4" t="inlineStr">
        <is>
          <t xml:space="preserve"> </t>
        </is>
      </c>
      <c r="C11" s="6" t="n">
        <v>411000</v>
      </c>
      <c r="D11" s="4" t="inlineStr">
        <is>
          <t xml:space="preserve"> </t>
        </is>
      </c>
      <c r="E11" s="4" t="inlineStr">
        <is>
          <t xml:space="preserve"> </t>
        </is>
      </c>
    </row>
    <row r="12">
      <c r="A12" s="4" t="inlineStr">
        <is>
          <t>Titan Trucking LLC [Member] | Goodwill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rofessional fees</t>
        </is>
      </c>
      <c r="B14" s="4" t="inlineStr">
        <is>
          <t xml:space="preserve"> </t>
        </is>
      </c>
      <c r="C14" s="4" t="inlineStr">
        <is>
          <t xml:space="preserve"> </t>
        </is>
      </c>
      <c r="D14" s="6" t="n">
        <v>450000</v>
      </c>
      <c r="E14" s="4" t="inlineStr">
        <is>
          <t xml:space="preserve"> </t>
        </is>
      </c>
    </row>
    <row r="15">
      <c r="A15" s="4" t="inlineStr">
        <is>
          <t>Titan Trucking LLC [Member] | Intellectual Property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Weighted average useful life (years)</t>
        </is>
      </c>
      <c r="B17" s="4" t="inlineStr">
        <is>
          <t>10 years</t>
        </is>
      </c>
      <c r="C17" s="4" t="inlineStr">
        <is>
          <t xml:space="preserve"> </t>
        </is>
      </c>
      <c r="D17" s="4" t="inlineStr">
        <is>
          <t xml:space="preserve"> </t>
        </is>
      </c>
      <c r="E17" s="4" t="inlineStr">
        <is>
          <t xml:space="preserve"> </t>
        </is>
      </c>
    </row>
    <row r="18">
      <c r="A18" s="4" t="inlineStr">
        <is>
          <t>Discount rate</t>
        </is>
      </c>
      <c r="B18" s="10" t="n">
        <v>0.127</v>
      </c>
      <c r="C18" s="4" t="inlineStr">
        <is>
          <t xml:space="preserve"> </t>
        </is>
      </c>
      <c r="D18" s="4" t="inlineStr">
        <is>
          <t xml:space="preserve"> </t>
        </is>
      </c>
      <c r="E18" s="4" t="inlineStr">
        <is>
          <t xml:space="preserve"> </t>
        </is>
      </c>
    </row>
    <row r="19">
      <c r="A19" s="4" t="inlineStr">
        <is>
          <t>Titan Trucking LLC [Member] | Trade Names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Discount rate</t>
        </is>
      </c>
      <c r="B21" s="10" t="n">
        <v>0.127</v>
      </c>
      <c r="C21" s="4" t="inlineStr">
        <is>
          <t xml:space="preserve"> </t>
        </is>
      </c>
      <c r="D21" s="4" t="inlineStr">
        <is>
          <t xml:space="preserve"> </t>
        </is>
      </c>
      <c r="E21" s="4" t="inlineStr">
        <is>
          <t xml:space="preserve"> </t>
        </is>
      </c>
    </row>
    <row r="22">
      <c r="A22" s="4" t="inlineStr">
        <is>
          <t>Pre-tax royalty rate</t>
        </is>
      </c>
      <c r="B22" s="9" t="n">
        <v>0.01</v>
      </c>
      <c r="C22" s="4" t="inlineStr">
        <is>
          <t xml:space="preserve"> </t>
        </is>
      </c>
      <c r="D22" s="4" t="inlineStr">
        <is>
          <t xml:space="preserve"> </t>
        </is>
      </c>
      <c r="E22" s="4" t="inlineStr">
        <is>
          <t xml:space="preserve"> </t>
        </is>
      </c>
    </row>
    <row r="23">
      <c r="A23" s="4" t="inlineStr">
        <is>
          <t>Titan Trucking LLC [Member] | Noncompete Agreements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Weighted average useful life (years)</t>
        </is>
      </c>
      <c r="B25" s="4" t="inlineStr">
        <is>
          <t>5 years</t>
        </is>
      </c>
      <c r="C25" s="4" t="inlineStr">
        <is>
          <t xml:space="preserve"> </t>
        </is>
      </c>
      <c r="D25" s="4" t="inlineStr">
        <is>
          <t xml:space="preserve"> </t>
        </is>
      </c>
      <c r="E25" s="4" t="inlineStr">
        <is>
          <t xml:space="preserve"> </t>
        </is>
      </c>
    </row>
    <row r="26">
      <c r="A26" s="4" t="inlineStr">
        <is>
          <t>Discount rate</t>
        </is>
      </c>
      <c r="B26" s="10" t="n">
        <v>0.127</v>
      </c>
      <c r="C26" s="4" t="inlineStr">
        <is>
          <t xml:space="preserve"> </t>
        </is>
      </c>
      <c r="D26" s="4" t="inlineStr">
        <is>
          <t xml:space="preserve"> </t>
        </is>
      </c>
      <c r="E26" s="4" t="inlineStr">
        <is>
          <t xml:space="preserve"> </t>
        </is>
      </c>
    </row>
    <row r="27">
      <c r="A27" s="4" t="inlineStr">
        <is>
          <t>Series C Preferred Stock [Member] | Merger Agreement [Member] | Titan Trucking LLC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Stock Issued During Period, Shares, New Issues</t>
        </is>
      </c>
      <c r="B29" s="5" t="n">
        <v>630900</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970981</v>
      </c>
      <c r="C3" s="6" t="n">
        <v>7236057</v>
      </c>
    </row>
    <row r="4">
      <c r="A4" s="4" t="inlineStr">
        <is>
          <t>Less accumulated depreciation</t>
        </is>
      </c>
      <c r="B4" s="5" t="n">
        <v>-1568144</v>
      </c>
      <c r="C4" s="5" t="n">
        <v>-1455310</v>
      </c>
    </row>
    <row r="5">
      <c r="A5" s="4" t="inlineStr">
        <is>
          <t>Net book value</t>
        </is>
      </c>
      <c r="B5" s="5" t="n">
        <v>6402837</v>
      </c>
      <c r="C5" s="5" t="n">
        <v>5780747</v>
      </c>
    </row>
    <row r="6">
      <c r="A6" s="4" t="inlineStr">
        <is>
          <t>Contain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55216</v>
      </c>
      <c r="C8" s="5" t="n">
        <v>1740393</v>
      </c>
    </row>
    <row r="9">
      <c r="A9" s="4" t="inlineStr">
        <is>
          <t>Trucks and Tracto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008192</v>
      </c>
      <c r="C11" s="5" t="n">
        <v>4388091</v>
      </c>
    </row>
    <row r="12">
      <c r="A12" s="4" t="inlineStr">
        <is>
          <t>Trai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33259</v>
      </c>
      <c r="C14" s="5" t="n">
        <v>1033259</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0380</v>
      </c>
      <c r="C17" s="5" t="n">
        <v>4038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3934</v>
      </c>
      <c r="C20" s="6" t="n">
        <v>339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s</t>
        </is>
      </c>
      <c r="B4" s="6" t="n">
        <v>112834</v>
      </c>
      <c r="C4" s="6" t="n">
        <v>1129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38" customWidth="1" min="2" max="2"/>
    <col width="59" customWidth="1" min="3" max="3"/>
    <col width="13" customWidth="1" min="4" max="4"/>
    <col width="59" customWidth="1" min="5" max="5"/>
    <col width="13" customWidth="1" min="6" max="6"/>
    <col width="22" customWidth="1" min="7" max="7"/>
    <col width="36" customWidth="1" min="8" max="8"/>
    <col width="27" customWidth="1" min="9" max="9"/>
    <col width="13" customWidth="1" min="10" max="10"/>
  </cols>
  <sheetData>
    <row r="1">
      <c r="A1" s="1" t="inlineStr">
        <is>
          <t>Consolidated Statement of Changes in Stockholders' Equity/Members's Equity (Unaudited) - USD ($)</t>
        </is>
      </c>
      <c r="B1" s="2" t="inlineStr">
        <is>
          <t>Members Equity (Deficiency) [Member]</t>
        </is>
      </c>
      <c r="C1" s="2" t="inlineStr">
        <is>
          <t>Preferred Stock [Member] Series A Preferred Stock [Member]</t>
        </is>
      </c>
      <c r="D1" s="2" t="inlineStr">
        <is>
          <t>[1]</t>
        </is>
      </c>
      <c r="E1" s="2" t="inlineStr">
        <is>
          <t>Preferred Stock [Member] Series B Preferred Stock [Member]</t>
        </is>
      </c>
      <c r="F1" s="2" t="inlineStr">
        <is>
          <t>[2]</t>
        </is>
      </c>
      <c r="G1" s="2" t="inlineStr">
        <is>
          <t>Common Stock [Member]</t>
        </is>
      </c>
      <c r="H1" s="2" t="inlineStr">
        <is>
          <t>Additional Paid-in Capital [Member]</t>
        </is>
      </c>
      <c r="I1" s="2" t="inlineStr">
        <is>
          <t>Retained Earnings [Member]</t>
        </is>
      </c>
      <c r="J1" s="2" t="inlineStr">
        <is>
          <t>Total</t>
        </is>
      </c>
    </row>
    <row r="2">
      <c r="A2" s="4" t="inlineStr">
        <is>
          <t>Balance at Dec. 31, 2022</t>
        </is>
      </c>
      <c r="B2" s="6" t="n">
        <v>2526104</v>
      </c>
      <c r="C2" s="4" t="inlineStr">
        <is>
          <t xml:space="preserve"> </t>
        </is>
      </c>
      <c r="E2" s="4" t="inlineStr">
        <is>
          <t xml:space="preserve"> </t>
        </is>
      </c>
      <c r="G2" s="4" t="inlineStr">
        <is>
          <t xml:space="preserve"> </t>
        </is>
      </c>
      <c r="H2" s="4" t="inlineStr">
        <is>
          <t xml:space="preserve"> </t>
        </is>
      </c>
      <c r="I2" s="4" t="inlineStr">
        <is>
          <t xml:space="preserve"> </t>
        </is>
      </c>
      <c r="J2" s="6" t="n">
        <v>2526104</v>
      </c>
    </row>
    <row r="3">
      <c r="A3" s="4" t="inlineStr">
        <is>
          <t>Balance, shares at Dec. 31, 2022</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682297</v>
      </c>
      <c r="C4" s="4" t="inlineStr">
        <is>
          <t xml:space="preserve"> </t>
        </is>
      </c>
      <c r="E4" s="4" t="inlineStr">
        <is>
          <t xml:space="preserve"> </t>
        </is>
      </c>
      <c r="G4" s="4" t="inlineStr">
        <is>
          <t xml:space="preserve"> </t>
        </is>
      </c>
      <c r="H4" s="4" t="inlineStr">
        <is>
          <t xml:space="preserve"> </t>
        </is>
      </c>
      <c r="I4" s="4" t="inlineStr">
        <is>
          <t xml:space="preserve"> </t>
        </is>
      </c>
      <c r="J4" s="5" t="n">
        <v>-682297</v>
      </c>
    </row>
    <row r="5">
      <c r="A5" s="4" t="inlineStr">
        <is>
          <t>Contributions, net of distributions</t>
        </is>
      </c>
      <c r="B5" s="5" t="n">
        <v>170000</v>
      </c>
      <c r="C5" s="4" t="inlineStr">
        <is>
          <t xml:space="preserve"> </t>
        </is>
      </c>
      <c r="E5" s="4" t="inlineStr">
        <is>
          <t xml:space="preserve"> </t>
        </is>
      </c>
      <c r="G5" s="4" t="inlineStr">
        <is>
          <t xml:space="preserve"> </t>
        </is>
      </c>
      <c r="H5" s="4" t="inlineStr">
        <is>
          <t xml:space="preserve"> </t>
        </is>
      </c>
      <c r="I5" s="4" t="inlineStr">
        <is>
          <t xml:space="preserve"> </t>
        </is>
      </c>
      <c r="J5" s="5" t="n">
        <v>170000</v>
      </c>
    </row>
    <row r="6">
      <c r="A6" s="4" t="inlineStr">
        <is>
          <t>Balance at Mar. 31, 2023</t>
        </is>
      </c>
      <c r="B6" s="5" t="n">
        <v>2013807</v>
      </c>
      <c r="C6" s="4" t="inlineStr">
        <is>
          <t xml:space="preserve"> </t>
        </is>
      </c>
      <c r="E6" s="4" t="inlineStr">
        <is>
          <t xml:space="preserve"> </t>
        </is>
      </c>
      <c r="G6" s="4" t="inlineStr">
        <is>
          <t xml:space="preserve"> </t>
        </is>
      </c>
      <c r="H6" s="4" t="inlineStr">
        <is>
          <t xml:space="preserve"> </t>
        </is>
      </c>
      <c r="I6" s="4" t="inlineStr">
        <is>
          <t xml:space="preserve"> </t>
        </is>
      </c>
      <c r="J6" s="5" t="n">
        <v>2013807</v>
      </c>
    </row>
    <row r="7">
      <c r="A7" s="4" t="inlineStr">
        <is>
          <t>Balance, shares at Mar. 31, 2023</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Dec. 31, 2023</t>
        </is>
      </c>
      <c r="B8" s="4" t="inlineStr">
        <is>
          <t xml:space="preserve"> </t>
        </is>
      </c>
      <c r="C8" s="6" t="n">
        <v>63</v>
      </c>
      <c r="E8" s="4" t="inlineStr">
        <is>
          <t xml:space="preserve"> </t>
        </is>
      </c>
      <c r="G8" s="6" t="n">
        <v>1513</v>
      </c>
      <c r="H8" s="5" t="n">
        <v>155377798</v>
      </c>
      <c r="I8" s="5" t="n">
        <v>-150080049</v>
      </c>
      <c r="J8" s="5" t="n">
        <v>5299325</v>
      </c>
    </row>
    <row r="9">
      <c r="A9" s="4" t="inlineStr">
        <is>
          <t>Balance, shares at Dec. 31, 2023</t>
        </is>
      </c>
      <c r="B9" s="4" t="inlineStr">
        <is>
          <t xml:space="preserve"> </t>
        </is>
      </c>
      <c r="C9" s="5" t="n">
        <v>630900</v>
      </c>
      <c r="E9" s="4" t="inlineStr">
        <is>
          <t xml:space="preserve"> </t>
        </is>
      </c>
      <c r="G9" s="5" t="n">
        <v>15134545</v>
      </c>
      <c r="H9" s="4" t="inlineStr">
        <is>
          <t xml:space="preserve"> </t>
        </is>
      </c>
      <c r="I9" s="4" t="inlineStr">
        <is>
          <t xml:space="preserve"> </t>
        </is>
      </c>
      <c r="J9" s="4" t="inlineStr">
        <is>
          <t xml:space="preserve"> </t>
        </is>
      </c>
    </row>
    <row r="10">
      <c r="A10" s="4" t="inlineStr">
        <is>
          <t>Issuance of Warrants</t>
        </is>
      </c>
      <c r="B10" s="4" t="inlineStr">
        <is>
          <t xml:space="preserve"> </t>
        </is>
      </c>
      <c r="C10" s="4" t="inlineStr">
        <is>
          <t xml:space="preserve"> </t>
        </is>
      </c>
      <c r="E10" s="4" t="inlineStr">
        <is>
          <t xml:space="preserve"> </t>
        </is>
      </c>
      <c r="G10" s="4" t="inlineStr">
        <is>
          <t xml:space="preserve"> </t>
        </is>
      </c>
      <c r="H10" s="5" t="n">
        <v>1512290</v>
      </c>
      <c r="I10" s="5" t="n">
        <v>-862289</v>
      </c>
      <c r="J10" s="5" t="n">
        <v>650001</v>
      </c>
    </row>
    <row r="11">
      <c r="A11" s="4" t="inlineStr">
        <is>
          <t>Exercise of share rights (prefunded warrants)</t>
        </is>
      </c>
      <c r="B11" s="4" t="inlineStr">
        <is>
          <t xml:space="preserve"> </t>
        </is>
      </c>
      <c r="C11" s="4" t="inlineStr">
        <is>
          <t xml:space="preserve"> </t>
        </is>
      </c>
      <c r="E11" s="4" t="inlineStr">
        <is>
          <t xml:space="preserve"> </t>
        </is>
      </c>
      <c r="G11" s="6" t="n">
        <v>1026</v>
      </c>
      <c r="H11" s="5" t="n">
        <v>-1026</v>
      </c>
      <c r="I11" s="4" t="inlineStr">
        <is>
          <t xml:space="preserve"> </t>
        </is>
      </c>
      <c r="J11" s="4" t="inlineStr">
        <is>
          <t xml:space="preserve"> </t>
        </is>
      </c>
    </row>
    <row r="12">
      <c r="A12" s="4" t="inlineStr">
        <is>
          <t>Exercise of share pre warrants, shares</t>
        </is>
      </c>
      <c r="B12" s="4" t="inlineStr">
        <is>
          <t xml:space="preserve"> </t>
        </is>
      </c>
      <c r="C12" s="4" t="inlineStr">
        <is>
          <t xml:space="preserve"> </t>
        </is>
      </c>
      <c r="E12" s="4" t="inlineStr">
        <is>
          <t xml:space="preserve"> </t>
        </is>
      </c>
      <c r="G12" s="5" t="n">
        <v>10252269</v>
      </c>
      <c r="H12" s="4" t="inlineStr">
        <is>
          <t xml:space="preserve"> </t>
        </is>
      </c>
      <c r="I12" s="4" t="inlineStr">
        <is>
          <t xml:space="preserve"> </t>
        </is>
      </c>
      <c r="J12" s="4" t="inlineStr">
        <is>
          <t xml:space="preserve"> </t>
        </is>
      </c>
    </row>
    <row r="13">
      <c r="A13" s="4" t="inlineStr">
        <is>
          <t>Net loss</t>
        </is>
      </c>
      <c r="B13" s="4" t="inlineStr">
        <is>
          <t xml:space="preserve"> </t>
        </is>
      </c>
      <c r="C13" s="4" t="inlineStr">
        <is>
          <t xml:space="preserve"> </t>
        </is>
      </c>
      <c r="E13" s="4" t="inlineStr">
        <is>
          <t xml:space="preserve"> </t>
        </is>
      </c>
      <c r="G13" s="4" t="inlineStr">
        <is>
          <t xml:space="preserve"> </t>
        </is>
      </c>
      <c r="H13" s="4" t="inlineStr">
        <is>
          <t xml:space="preserve"> </t>
        </is>
      </c>
      <c r="I13" s="5" t="n">
        <v>-2258944</v>
      </c>
      <c r="J13" s="5" t="n">
        <v>-2258944</v>
      </c>
    </row>
    <row r="14">
      <c r="A14" s="4" t="inlineStr">
        <is>
          <t>Balance at Mar. 31, 2024</t>
        </is>
      </c>
      <c r="B14" s="4" t="inlineStr">
        <is>
          <t xml:space="preserve"> </t>
        </is>
      </c>
      <c r="C14" s="6" t="n">
        <v>63</v>
      </c>
      <c r="E14" s="4" t="inlineStr">
        <is>
          <t xml:space="preserve"> </t>
        </is>
      </c>
      <c r="G14" s="6" t="n">
        <v>2539</v>
      </c>
      <c r="H14" s="6" t="n">
        <v>156889062</v>
      </c>
      <c r="I14" s="6" t="n">
        <v>-153201282</v>
      </c>
      <c r="J14" s="6" t="n">
        <v>3690382</v>
      </c>
    </row>
    <row r="15">
      <c r="A15" s="4" t="inlineStr">
        <is>
          <t>Balance, shares at Mar. 31, 2024</t>
        </is>
      </c>
      <c r="B15" s="4" t="inlineStr">
        <is>
          <t xml:space="preserve"> </t>
        </is>
      </c>
      <c r="C15" s="5" t="n">
        <v>630900</v>
      </c>
      <c r="E15" s="4" t="inlineStr">
        <is>
          <t xml:space="preserve"> </t>
        </is>
      </c>
      <c r="G15" s="5" t="n">
        <v>25386814</v>
      </c>
      <c r="H15" s="4" t="inlineStr">
        <is>
          <t xml:space="preserve"> </t>
        </is>
      </c>
      <c r="I15" s="4" t="inlineStr">
        <is>
          <t xml:space="preserve"> </t>
        </is>
      </c>
      <c r="J15" s="4" t="inlineStr">
        <is>
          <t xml:space="preserve"> </t>
        </is>
      </c>
    </row>
    <row r="16"/>
    <row r="17">
      <c r="A17" s="4" t="inlineStr">
        <is>
          <t>[1]On
    January 10, 2024, the Company redomiciled and exchanged all outstanding shares of its pre-existing Series C Preferred Stock for shares
    of a new class of Series A Preferred Stock (Note 1 – Organization and Nature of Operations). The Statement of Changes in Stockholders’ Equity/Member’s
Equity for the three months ended March 31, 2023 has been retrospectively restated to reflect this change.[2]On
    January 10, 2024, the Company redomiciled and its pre-existing Series A class of Preferred Stock and Series B class of Preferred
    stock were eliminated (Note 1 – Organization and Nature of Operations). The Statement of Changes in Stockholders’ Equity/Member’s
Equity for the three months ended March 31, 2023 has been retrospectively restated to reflect these changes.</t>
        </is>
      </c>
    </row>
  </sheetData>
  <mergeCells count="3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A16:J16"/>
    <mergeCell ref="A17:J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6" t="n">
        <v>-697200</v>
      </c>
      <c r="C3" s="6" t="n">
        <v>-505091</v>
      </c>
    </row>
    <row r="4">
      <c r="A4" s="4" t="inlineStr">
        <is>
          <t>Intangible assets, net</t>
        </is>
      </c>
      <c r="B4" s="5" t="n">
        <v>6461921</v>
      </c>
      <c r="C4" s="5" t="n">
        <v>6654030</v>
      </c>
    </row>
    <row r="5">
      <c r="A5" s="4" t="inlineStr">
        <is>
          <t>Customer Lis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oncompete Agreement</t>
        </is>
      </c>
      <c r="B7" s="5" t="n">
        <v>1137807</v>
      </c>
      <c r="C7" s="5" t="n">
        <v>1137807</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Noncompete Agreement</t>
        </is>
      </c>
      <c r="B10" s="5" t="n">
        <v>5228548</v>
      </c>
      <c r="C10" s="5" t="n">
        <v>5228548</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Noncompete Agreement</t>
        </is>
      </c>
      <c r="B13" s="5" t="n">
        <v>509818</v>
      </c>
      <c r="C13" s="5" t="n">
        <v>509818</v>
      </c>
    </row>
    <row r="14">
      <c r="A14" s="4" t="inlineStr">
        <is>
          <t>Noncompete Agreemen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Noncompete Agreement</t>
        </is>
      </c>
      <c r="B16" s="6" t="n">
        <v>282948</v>
      </c>
      <c r="C16" s="6" t="n">
        <v>2829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580357</v>
      </c>
      <c r="C3" s="4" t="inlineStr">
        <is>
          <t xml:space="preserve"> </t>
        </is>
      </c>
    </row>
    <row r="4">
      <c r="A4" s="4" t="inlineStr">
        <is>
          <t>2025</t>
        </is>
      </c>
      <c r="B4" s="5" t="n">
        <v>770356</v>
      </c>
      <c r="C4" s="4" t="inlineStr">
        <is>
          <t xml:space="preserve"> </t>
        </is>
      </c>
    </row>
    <row r="5">
      <c r="A5" s="4" t="inlineStr">
        <is>
          <t>2026</t>
        </is>
      </c>
      <c r="B5" s="5" t="n">
        <v>770356</v>
      </c>
      <c r="C5" s="4" t="inlineStr">
        <is>
          <t xml:space="preserve"> </t>
        </is>
      </c>
    </row>
    <row r="6">
      <c r="A6" s="4" t="inlineStr">
        <is>
          <t>2027</t>
        </is>
      </c>
      <c r="B6" s="5" t="n">
        <v>770356</v>
      </c>
      <c r="C6" s="4" t="inlineStr">
        <is>
          <t xml:space="preserve"> </t>
        </is>
      </c>
    </row>
    <row r="7">
      <c r="A7" s="4" t="inlineStr">
        <is>
          <t>2028</t>
        </is>
      </c>
      <c r="B7" s="5" t="n">
        <v>711930</v>
      </c>
      <c r="C7" s="4" t="inlineStr">
        <is>
          <t xml:space="preserve"> </t>
        </is>
      </c>
    </row>
    <row r="8">
      <c r="A8" s="4" t="inlineStr">
        <is>
          <t>Thereafter</t>
        </is>
      </c>
      <c r="B8" s="5" t="n">
        <v>2858566</v>
      </c>
      <c r="C8" s="4" t="inlineStr">
        <is>
          <t xml:space="preserve"> </t>
        </is>
      </c>
    </row>
    <row r="9">
      <c r="A9" s="4" t="inlineStr">
        <is>
          <t>Intangible assets, net</t>
        </is>
      </c>
      <c r="B9" s="6" t="n">
        <v>6461921</v>
      </c>
      <c r="C9" s="6" t="n">
        <v>6654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ANGIBLES, NET (Details Narrative) - USD ($)</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expense</t>
        </is>
      </c>
      <c r="B4" s="6" t="n">
        <v>192109</v>
      </c>
      <c r="C4" s="6" t="n">
        <v>6875</v>
      </c>
    </row>
    <row r="5">
      <c r="A5" s="4" t="inlineStr">
        <is>
          <t>Intellectual Propert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oncompete agreement</t>
        </is>
      </c>
      <c r="B7" s="5" t="n">
        <v>5228548</v>
      </c>
      <c r="C7" s="4" t="inlineStr">
        <is>
          <t xml:space="preserve"> </t>
        </is>
      </c>
    </row>
    <row r="8">
      <c r="A8" s="4" t="inlineStr">
        <is>
          <t>Trade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Noncompete agreement</t>
        </is>
      </c>
      <c r="B10" s="5" t="n">
        <v>509818</v>
      </c>
      <c r="C10" s="4" t="inlineStr">
        <is>
          <t xml:space="preserve"> </t>
        </is>
      </c>
    </row>
    <row r="11">
      <c r="A11" s="4" t="inlineStr">
        <is>
          <t>Customer Lis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Noncompete agreement</t>
        </is>
      </c>
      <c r="B13" s="5" t="n">
        <v>450307</v>
      </c>
      <c r="C13" s="4" t="inlineStr">
        <is>
          <t xml:space="preserve"> </t>
        </is>
      </c>
    </row>
    <row r="14">
      <c r="A14" s="4" t="inlineStr">
        <is>
          <t>Noncompete Agreemen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Noncompete agreement</t>
        </is>
      </c>
      <c r="B16" s="6" t="n">
        <v>282948</v>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CARRYING VALUE OF GOODWILL (Details) - USD ($)</t>
        </is>
      </c>
      <c r="B1" s="2" t="inlineStr">
        <is>
          <t>3 Months Ended</t>
        </is>
      </c>
    </row>
    <row r="2">
      <c r="B2" s="2" t="inlineStr">
        <is>
          <t>Mar. 31, 2024</t>
        </is>
      </c>
      <c r="C2" s="2" t="inlineStr">
        <is>
          <t>Mar. 31, 2023</t>
        </is>
      </c>
    </row>
    <row r="3">
      <c r="A3" s="3" t="inlineStr">
        <is>
          <t>Indefinite-Lived Intangible Assets [Line Items]</t>
        </is>
      </c>
      <c r="B3" s="4" t="inlineStr">
        <is>
          <t xml:space="preserve"> </t>
        </is>
      </c>
      <c r="C3" s="4" t="inlineStr">
        <is>
          <t xml:space="preserve"> </t>
        </is>
      </c>
    </row>
    <row r="4">
      <c r="A4" s="4" t="inlineStr">
        <is>
          <t>Net carrying value, as of March 31, 2024</t>
        </is>
      </c>
      <c r="B4" s="6" t="n">
        <v>6516915</v>
      </c>
      <c r="C4" s="4" t="inlineStr">
        <is>
          <t xml:space="preserve"> </t>
        </is>
      </c>
    </row>
    <row r="5">
      <c r="A5" s="4" t="inlineStr">
        <is>
          <t>Operating Segments [Member] | Trucking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Balance as of January 1, 2024</t>
        </is>
      </c>
      <c r="B7" s="4" t="inlineStr">
        <is>
          <t xml:space="preserve"> </t>
        </is>
      </c>
      <c r="C7" s="4" t="inlineStr">
        <is>
          <t xml:space="preserve"> </t>
        </is>
      </c>
    </row>
    <row r="8">
      <c r="A8" s="4" t="inlineStr">
        <is>
          <t>Goodwill recognized</t>
        </is>
      </c>
      <c r="B8" s="4" t="inlineStr">
        <is>
          <t xml:space="preserve"> </t>
        </is>
      </c>
      <c r="C8" s="4" t="inlineStr">
        <is>
          <t xml:space="preserve"> </t>
        </is>
      </c>
    </row>
    <row r="9">
      <c r="A9" s="4" t="inlineStr">
        <is>
          <t>Balance as of March 31, 2024</t>
        </is>
      </c>
      <c r="B9" s="4" t="inlineStr">
        <is>
          <t xml:space="preserve"> </t>
        </is>
      </c>
      <c r="C9" s="4" t="inlineStr">
        <is>
          <t xml:space="preserve"> </t>
        </is>
      </c>
    </row>
    <row r="10">
      <c r="A10" s="4" t="inlineStr">
        <is>
          <t>Balance as of January 1, 2024</t>
        </is>
      </c>
      <c r="B10" s="4" t="inlineStr">
        <is>
          <t xml:space="preserve"> </t>
        </is>
      </c>
      <c r="C10" s="4" t="inlineStr">
        <is>
          <t xml:space="preserve"> </t>
        </is>
      </c>
    </row>
    <row r="11">
      <c r="A11" s="4" t="inlineStr">
        <is>
          <t>Impairment</t>
        </is>
      </c>
      <c r="B11" s="4" t="inlineStr">
        <is>
          <t xml:space="preserve"> </t>
        </is>
      </c>
      <c r="C11" s="4" t="inlineStr">
        <is>
          <t xml:space="preserve"> </t>
        </is>
      </c>
    </row>
    <row r="12">
      <c r="A12" s="4" t="inlineStr">
        <is>
          <t>Balance as of March 31, 2024</t>
        </is>
      </c>
      <c r="B12" s="4" t="inlineStr">
        <is>
          <t xml:space="preserve"> </t>
        </is>
      </c>
      <c r="C12" s="4" t="inlineStr">
        <is>
          <t xml:space="preserve"> </t>
        </is>
      </c>
    </row>
    <row r="13">
      <c r="A13" s="4" t="inlineStr">
        <is>
          <t>Net carrying value, as of March 31, 2024</t>
        </is>
      </c>
      <c r="B13" s="4" t="inlineStr">
        <is>
          <t xml:space="preserve"> </t>
        </is>
      </c>
      <c r="C13" s="4" t="inlineStr">
        <is>
          <t xml:space="preserve"> </t>
        </is>
      </c>
    </row>
    <row r="14">
      <c r="A14" s="4" t="inlineStr">
        <is>
          <t>Operating Segments [Member] | Digester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Balance as of January 1, 2024</t>
        </is>
      </c>
      <c r="B16" s="5" t="n">
        <v>26880916</v>
      </c>
      <c r="C16" s="4" t="inlineStr">
        <is>
          <t xml:space="preserve"> </t>
        </is>
      </c>
    </row>
    <row r="17">
      <c r="A17" s="4" t="inlineStr">
        <is>
          <t>Goodwill recognized</t>
        </is>
      </c>
      <c r="B17" s="4" t="inlineStr">
        <is>
          <t xml:space="preserve"> </t>
        </is>
      </c>
      <c r="C17" s="4" t="inlineStr">
        <is>
          <t xml:space="preserve"> </t>
        </is>
      </c>
    </row>
    <row r="18">
      <c r="A18" s="4" t="inlineStr">
        <is>
          <t>Balance as of March 31, 2024</t>
        </is>
      </c>
      <c r="B18" s="5" t="n">
        <v>26880916</v>
      </c>
      <c r="C18" s="4" t="inlineStr">
        <is>
          <t xml:space="preserve"> </t>
        </is>
      </c>
    </row>
    <row r="19">
      <c r="A19" s="4" t="inlineStr">
        <is>
          <t>Balance as of January 1, 2024</t>
        </is>
      </c>
      <c r="B19" s="5" t="n">
        <v>-20364001</v>
      </c>
      <c r="C19" s="4" t="inlineStr">
        <is>
          <t xml:space="preserve"> </t>
        </is>
      </c>
    </row>
    <row r="20">
      <c r="A20" s="4" t="inlineStr">
        <is>
          <t>Impairment</t>
        </is>
      </c>
      <c r="B20" s="4" t="inlineStr">
        <is>
          <t xml:space="preserve"> </t>
        </is>
      </c>
      <c r="C20" s="4" t="inlineStr">
        <is>
          <t xml:space="preserve"> </t>
        </is>
      </c>
    </row>
    <row r="21">
      <c r="A21" s="4" t="inlineStr">
        <is>
          <t>Balance as of March 31, 2024</t>
        </is>
      </c>
      <c r="B21" s="5" t="n">
        <v>-20364001</v>
      </c>
      <c r="C21" s="4" t="inlineStr">
        <is>
          <t xml:space="preserve"> </t>
        </is>
      </c>
    </row>
    <row r="22">
      <c r="A22" s="4" t="inlineStr">
        <is>
          <t>Net carrying value, as of March 31, 2024</t>
        </is>
      </c>
      <c r="B22" s="6" t="n">
        <v>6516915</v>
      </c>
      <c r="C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GOODWILL (Details Narrative) - Operating Segments [Member] - USD ($)</t>
        </is>
      </c>
      <c r="B1" s="2" t="inlineStr">
        <is>
          <t>Mar. 31, 2024</t>
        </is>
      </c>
      <c r="C1" s="2" t="inlineStr">
        <is>
          <t>Dec. 31, 2023</t>
        </is>
      </c>
      <c r="D1" s="2" t="inlineStr">
        <is>
          <t>Mar. 31, 2023</t>
        </is>
      </c>
      <c r="E1" s="2" t="inlineStr">
        <is>
          <t>Dec. 31, 2022</t>
        </is>
      </c>
    </row>
    <row r="2">
      <c r="A2" s="4" t="inlineStr">
        <is>
          <t>Trucking and Digester [Member]</t>
        </is>
      </c>
      <c r="B2" s="4" t="inlineStr">
        <is>
          <t xml:space="preserve"> </t>
        </is>
      </c>
      <c r="C2" s="4" t="inlineStr">
        <is>
          <t xml:space="preserve"> </t>
        </is>
      </c>
      <c r="D2" s="4" t="inlineStr">
        <is>
          <t xml:space="preserve"> </t>
        </is>
      </c>
      <c r="E2" s="4" t="inlineStr">
        <is>
          <t xml:space="preserve">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6516915</v>
      </c>
      <c r="C4" s="6" t="n">
        <v>6516915</v>
      </c>
      <c r="D4" s="4" t="inlineStr">
        <is>
          <t xml:space="preserve"> </t>
        </is>
      </c>
      <c r="E4" s="4" t="inlineStr">
        <is>
          <t xml:space="preserve"> </t>
        </is>
      </c>
    </row>
    <row r="5">
      <c r="A5" s="4" t="inlineStr">
        <is>
          <t>Digester [Member]</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Goodwill</t>
        </is>
      </c>
      <c r="B7" s="5" t="n">
        <v>26880916</v>
      </c>
      <c r="C7" s="5" t="n">
        <v>26880916</v>
      </c>
      <c r="D7" s="4" t="inlineStr">
        <is>
          <t xml:space="preserve"> </t>
        </is>
      </c>
      <c r="E7" s="4" t="inlineStr">
        <is>
          <t xml:space="preserve"> </t>
        </is>
      </c>
    </row>
    <row r="8">
      <c r="A8" s="4" t="inlineStr">
        <is>
          <t>Impairment expense</t>
        </is>
      </c>
      <c r="B8" s="6" t="n">
        <v>20364001</v>
      </c>
      <c r="C8" s="6" t="n">
        <v>20364001</v>
      </c>
      <c r="D8" s="4" t="inlineStr">
        <is>
          <t xml:space="preserve"> </t>
        </is>
      </c>
      <c r="E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4363790</v>
      </c>
      <c r="C3" s="6" t="n">
        <v>3475570</v>
      </c>
    </row>
    <row r="4">
      <c r="A4" s="4" t="inlineStr">
        <is>
          <t>Credit card payable</t>
        </is>
      </c>
      <c r="B4" s="5" t="n">
        <v>152303</v>
      </c>
      <c r="C4" s="5" t="n">
        <v>153728</v>
      </c>
    </row>
    <row r="5">
      <c r="A5" s="4" t="inlineStr">
        <is>
          <t>Accrued interest</t>
        </is>
      </c>
      <c r="B5" s="5" t="n">
        <v>379187</v>
      </c>
      <c r="C5" s="5" t="n">
        <v>233611</v>
      </c>
    </row>
    <row r="6">
      <c r="A6" s="4" t="inlineStr">
        <is>
          <t>Accrued expenses and other payables</t>
        </is>
      </c>
      <c r="B6" s="5" t="n">
        <v>320838</v>
      </c>
      <c r="C6" s="5" t="n">
        <v>210049</v>
      </c>
    </row>
    <row r="7">
      <c r="A7" s="4" t="inlineStr">
        <is>
          <t>Total accounts payable and accrued expenses</t>
        </is>
      </c>
      <c r="B7" s="6" t="n">
        <v>5216118</v>
      </c>
      <c r="C7" s="6" t="n">
        <v>40729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REMAINING LEASE TERMS AND DISCOUNT RATES (Details)</t>
        </is>
      </c>
      <c r="B1" s="2" t="inlineStr">
        <is>
          <t>Mar. 31, 2024</t>
        </is>
      </c>
      <c r="C1" s="2" t="inlineStr">
        <is>
          <t>Dec. 31, 2023</t>
        </is>
      </c>
    </row>
    <row r="2">
      <c r="A2" s="3" t="inlineStr">
        <is>
          <t>Leases</t>
        </is>
      </c>
      <c r="B2" s="4" t="inlineStr">
        <is>
          <t xml:space="preserve"> </t>
        </is>
      </c>
      <c r="C2" s="4" t="inlineStr">
        <is>
          <t xml:space="preserve"> </t>
        </is>
      </c>
    </row>
    <row r="3">
      <c r="A3" s="4" t="inlineStr">
        <is>
          <t>Weighted average remaining lease term (in years)</t>
        </is>
      </c>
      <c r="B3" s="4" t="inlineStr">
        <is>
          <t>3 years 7 months 20 days</t>
        </is>
      </c>
      <c r="C3" s="4" t="inlineStr">
        <is>
          <t>3 years 10 months 9 days</t>
        </is>
      </c>
    </row>
    <row r="4">
      <c r="A4" s="4" t="inlineStr">
        <is>
          <t>Weighted average discount rate</t>
        </is>
      </c>
      <c r="B4" s="10" t="n">
        <v>0.081</v>
      </c>
      <c r="C4" s="10" t="n">
        <v>0.0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Remainder of 2024</t>
        </is>
      </c>
      <c r="B3" s="6" t="n">
        <v>395270</v>
      </c>
      <c r="C3" s="4" t="inlineStr">
        <is>
          <t xml:space="preserve"> </t>
        </is>
      </c>
    </row>
    <row r="4">
      <c r="A4" s="4" t="inlineStr">
        <is>
          <t>2025</t>
        </is>
      </c>
      <c r="B4" s="5" t="n">
        <v>460980</v>
      </c>
      <c r="C4" s="4" t="inlineStr">
        <is>
          <t xml:space="preserve"> </t>
        </is>
      </c>
    </row>
    <row r="5">
      <c r="A5" s="4" t="inlineStr">
        <is>
          <t>2026</t>
        </is>
      </c>
      <c r="B5" s="5" t="n">
        <v>485504</v>
      </c>
      <c r="C5" s="4" t="inlineStr">
        <is>
          <t xml:space="preserve"> </t>
        </is>
      </c>
    </row>
    <row r="6">
      <c r="A6" s="4" t="inlineStr">
        <is>
          <t>2027</t>
        </is>
      </c>
      <c r="B6" s="5" t="n">
        <v>418442</v>
      </c>
      <c r="C6" s="4" t="inlineStr">
        <is>
          <t xml:space="preserve"> </t>
        </is>
      </c>
    </row>
    <row r="7">
      <c r="A7" s="4" t="inlineStr">
        <is>
          <t>2028</t>
        </is>
      </c>
      <c r="B7" s="5" t="n">
        <v>102211</v>
      </c>
      <c r="C7" s="4" t="inlineStr">
        <is>
          <t xml:space="preserve"> </t>
        </is>
      </c>
    </row>
    <row r="8">
      <c r="A8" s="4" t="inlineStr">
        <is>
          <t>Total minimum lease payments</t>
        </is>
      </c>
      <c r="B8" s="5" t="n">
        <v>1862407</v>
      </c>
      <c r="C8" s="4" t="inlineStr">
        <is>
          <t xml:space="preserve"> </t>
        </is>
      </c>
    </row>
    <row r="9">
      <c r="A9" s="4" t="inlineStr">
        <is>
          <t>Less: imputed interest</t>
        </is>
      </c>
      <c r="B9" s="5" t="n">
        <v>-265374</v>
      </c>
      <c r="C9" s="4" t="inlineStr">
        <is>
          <t xml:space="preserve"> </t>
        </is>
      </c>
    </row>
    <row r="10">
      <c r="A10" s="4" t="inlineStr">
        <is>
          <t>Present value of future minimum lease payments</t>
        </is>
      </c>
      <c r="B10" s="5" t="n">
        <v>1597033</v>
      </c>
      <c r="C10" s="4" t="inlineStr">
        <is>
          <t xml:space="preserve"> </t>
        </is>
      </c>
    </row>
    <row r="11">
      <c r="A11" s="4" t="inlineStr">
        <is>
          <t>Current operating lease liabilities</t>
        </is>
      </c>
      <c r="B11" s="5" t="n">
        <v>397497</v>
      </c>
      <c r="C11" s="6" t="n">
        <v>391547</v>
      </c>
    </row>
    <row r="12">
      <c r="A12" s="4" t="inlineStr">
        <is>
          <t>Non-current operating lease liabilities</t>
        </is>
      </c>
      <c r="B12" s="6" t="n">
        <v>1199536</v>
      </c>
      <c r="C12" s="6" t="n">
        <v>12908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LEASES (Details Narrative) - USD ($)</t>
        </is>
      </c>
      <c r="E1" s="2" t="inlineStr">
        <is>
          <t>1 Months Ended</t>
        </is>
      </c>
      <c r="F1" s="2" t="inlineStr">
        <is>
          <t>3 Months Ended</t>
        </is>
      </c>
    </row>
    <row r="2">
      <c r="B2" s="2" t="inlineStr">
        <is>
          <t>Nov. 01, 2023</t>
        </is>
      </c>
      <c r="C2" s="2" t="inlineStr">
        <is>
          <t>Apr. 01, 2023</t>
        </is>
      </c>
      <c r="D2" s="2" t="inlineStr">
        <is>
          <t>Feb. 15, 2020</t>
        </is>
      </c>
      <c r="E2" s="2" t="inlineStr">
        <is>
          <t>Feb. 29, 2024</t>
        </is>
      </c>
      <c r="F2" s="2" t="inlineStr">
        <is>
          <t>Mar. 31, 2024</t>
        </is>
      </c>
      <c r="G2" s="2" t="inlineStr">
        <is>
          <t>Mar. 31, 2023</t>
        </is>
      </c>
      <c r="H2" s="2" t="inlineStr">
        <is>
          <t>Sep. 01, 2023</t>
        </is>
      </c>
    </row>
    <row r="3">
      <c r="A3" s="4" t="inlineStr">
        <is>
          <t>Lease term</t>
        </is>
      </c>
      <c r="B3" s="4" t="inlineStr">
        <is>
          <t xml:space="preserve"> </t>
        </is>
      </c>
      <c r="C3" s="4" t="inlineStr">
        <is>
          <t xml:space="preserve"> </t>
        </is>
      </c>
      <c r="D3" s="4" t="inlineStr">
        <is>
          <t xml:space="preserve"> </t>
        </is>
      </c>
      <c r="E3" s="4" t="inlineStr">
        <is>
          <t xml:space="preserve"> </t>
        </is>
      </c>
      <c r="F3" s="4" t="inlineStr">
        <is>
          <t>12 months</t>
        </is>
      </c>
      <c r="G3" s="4" t="inlineStr">
        <is>
          <t xml:space="preserve"> </t>
        </is>
      </c>
      <c r="H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6" t="n">
        <v>136129</v>
      </c>
      <c r="G4" s="6" t="n">
        <v>25304</v>
      </c>
      <c r="H4" s="4" t="inlineStr">
        <is>
          <t xml:space="preserve"> </t>
        </is>
      </c>
    </row>
    <row r="5">
      <c r="A5" s="4" t="inlineStr">
        <is>
          <t>Troy Michig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term</t>
        </is>
      </c>
      <c r="B6" s="4" t="inlineStr">
        <is>
          <t xml:space="preserve"> </t>
        </is>
      </c>
      <c r="C6" s="4" t="inlineStr">
        <is>
          <t xml:space="preserve"> </t>
        </is>
      </c>
      <c r="D6" s="4" t="inlineStr">
        <is>
          <t xml:space="preserve"> </t>
        </is>
      </c>
      <c r="E6" s="4" t="inlineStr">
        <is>
          <t xml:space="preserve"> </t>
        </is>
      </c>
      <c r="F6" s="4" t="inlineStr">
        <is>
          <t>62 months</t>
        </is>
      </c>
      <c r="G6" s="4" t="inlineStr">
        <is>
          <t xml:space="preserve"> </t>
        </is>
      </c>
      <c r="H6" s="4" t="inlineStr">
        <is>
          <t xml:space="preserve"> </t>
        </is>
      </c>
    </row>
    <row r="7">
      <c r="A7" s="4" t="inlineStr">
        <is>
          <t>Lease expiration date</t>
        </is>
      </c>
      <c r="B7" s="4" t="inlineStr">
        <is>
          <t xml:space="preserve"> </t>
        </is>
      </c>
      <c r="C7" s="4" t="inlineStr">
        <is>
          <t xml:space="preserve"> </t>
        </is>
      </c>
      <c r="D7" s="4" t="inlineStr">
        <is>
          <t xml:space="preserve"> </t>
        </is>
      </c>
      <c r="E7" s="4" t="inlineStr">
        <is>
          <t xml:space="preserve"> </t>
        </is>
      </c>
      <c r="F7" s="4" t="inlineStr">
        <is>
          <t>Jan. 15,  2025</t>
        </is>
      </c>
      <c r="G7" s="4" t="inlineStr">
        <is>
          <t xml:space="preserve"> </t>
        </is>
      </c>
      <c r="H7" s="4" t="inlineStr">
        <is>
          <t xml:space="preserve"> </t>
        </is>
      </c>
    </row>
    <row r="8">
      <c r="A8" s="4" t="inlineStr">
        <is>
          <t>Lease payment</t>
        </is>
      </c>
      <c r="B8" s="4" t="inlineStr">
        <is>
          <t xml:space="preserve"> </t>
        </is>
      </c>
      <c r="C8" s="4" t="inlineStr">
        <is>
          <t xml:space="preserve"> </t>
        </is>
      </c>
      <c r="D8" s="6" t="n">
        <v>8251</v>
      </c>
      <c r="E8" s="4" t="inlineStr">
        <is>
          <t xml:space="preserve"> </t>
        </is>
      </c>
      <c r="F8" s="6" t="n">
        <v>9287</v>
      </c>
      <c r="G8" s="4" t="inlineStr">
        <is>
          <t xml:space="preserve"> </t>
        </is>
      </c>
      <c r="H8" s="4" t="inlineStr">
        <is>
          <t xml:space="preserve"> </t>
        </is>
      </c>
    </row>
    <row r="9">
      <c r="A9" s="4" t="inlineStr">
        <is>
          <t>Straight line rent</t>
        </is>
      </c>
      <c r="B9" s="4" t="inlineStr">
        <is>
          <t xml:space="preserve"> </t>
        </is>
      </c>
      <c r="C9" s="4" t="inlineStr">
        <is>
          <t xml:space="preserve"> </t>
        </is>
      </c>
      <c r="D9" s="4" t="inlineStr">
        <is>
          <t xml:space="preserve"> </t>
        </is>
      </c>
      <c r="E9" s="4" t="inlineStr">
        <is>
          <t xml:space="preserve"> </t>
        </is>
      </c>
      <c r="F9" s="5" t="n">
        <v>8479</v>
      </c>
      <c r="G9" s="4" t="inlineStr">
        <is>
          <t xml:space="preserve"> </t>
        </is>
      </c>
      <c r="H9" s="4" t="inlineStr">
        <is>
          <t xml:space="preserve"> </t>
        </is>
      </c>
    </row>
    <row r="10">
      <c r="A10" s="4" t="inlineStr">
        <is>
          <t>Operating lease expense</t>
        </is>
      </c>
      <c r="B10" s="4" t="inlineStr">
        <is>
          <t xml:space="preserve"> </t>
        </is>
      </c>
      <c r="C10" s="4" t="inlineStr">
        <is>
          <t xml:space="preserve"> </t>
        </is>
      </c>
      <c r="D10" s="4" t="inlineStr">
        <is>
          <t xml:space="preserve"> </t>
        </is>
      </c>
      <c r="E10" s="4" t="inlineStr">
        <is>
          <t xml:space="preserve"> </t>
        </is>
      </c>
      <c r="F10" s="5" t="n">
        <v>85000</v>
      </c>
      <c r="G10" s="4" t="inlineStr">
        <is>
          <t xml:space="preserve"> </t>
        </is>
      </c>
      <c r="H10" s="4" t="inlineStr">
        <is>
          <t xml:space="preserve"> </t>
        </is>
      </c>
    </row>
    <row r="11">
      <c r="A11" s="4" t="inlineStr">
        <is>
          <t>Detroit Michig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term</t>
        </is>
      </c>
      <c r="B12" s="4" t="inlineStr">
        <is>
          <t xml:space="preserve"> </t>
        </is>
      </c>
      <c r="C12" s="4" t="inlineStr">
        <is>
          <t>60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expiration date</t>
        </is>
      </c>
      <c r="B13" s="4" t="inlineStr">
        <is>
          <t xml:space="preserve"> </t>
        </is>
      </c>
      <c r="C13" s="4" t="inlineStr">
        <is>
          <t>Mar. 31,  2028</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raight line rent</t>
        </is>
      </c>
      <c r="B14" s="4" t="inlineStr">
        <is>
          <t xml:space="preserve"> </t>
        </is>
      </c>
      <c r="C14" s="4" t="inlineStr">
        <is>
          <t xml:space="preserve"> </t>
        </is>
      </c>
      <c r="D14" s="4" t="inlineStr">
        <is>
          <t xml:space="preserve"> </t>
        </is>
      </c>
      <c r="E14" s="4" t="inlineStr">
        <is>
          <t xml:space="preserve"> </t>
        </is>
      </c>
      <c r="F14" s="5" t="n">
        <v>29113</v>
      </c>
      <c r="G14" s="4" t="inlineStr">
        <is>
          <t xml:space="preserve"> </t>
        </is>
      </c>
      <c r="H14" s="4" t="inlineStr">
        <is>
          <t xml:space="preserve"> </t>
        </is>
      </c>
    </row>
    <row r="15">
      <c r="A15" s="4" t="inlineStr">
        <is>
          <t>Operating lease expense</t>
        </is>
      </c>
      <c r="B15" s="4" t="inlineStr">
        <is>
          <t xml:space="preserve"> </t>
        </is>
      </c>
      <c r="C15" s="4" t="inlineStr">
        <is>
          <t xml:space="preserve"> </t>
        </is>
      </c>
      <c r="D15" s="4" t="inlineStr">
        <is>
          <t xml:space="preserve"> </t>
        </is>
      </c>
      <c r="E15" s="4" t="inlineStr">
        <is>
          <t xml:space="preserve"> </t>
        </is>
      </c>
      <c r="F15" s="5" t="n">
        <v>1397000</v>
      </c>
      <c r="G15" s="4" t="inlineStr">
        <is>
          <t xml:space="preserve"> </t>
        </is>
      </c>
      <c r="H15" s="4" t="inlineStr">
        <is>
          <t xml:space="preserve"> </t>
        </is>
      </c>
    </row>
    <row r="16">
      <c r="A16" s="4" t="inlineStr">
        <is>
          <t>Lessee, Operating Lease, Renew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row>
    <row r="17">
      <c r="A17" s="4" t="inlineStr">
        <is>
          <t>Bloomfield Hil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term</t>
        </is>
      </c>
      <c r="B18" s="4" t="inlineStr">
        <is>
          <t>39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expiration date</t>
        </is>
      </c>
      <c r="B19" s="4" t="inlineStr">
        <is>
          <t>Jan. 31,  202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payment</t>
        </is>
      </c>
      <c r="B20" s="4" t="inlineStr">
        <is>
          <t xml:space="preserve"> </t>
        </is>
      </c>
      <c r="C20" s="4" t="inlineStr">
        <is>
          <t xml:space="preserve"> </t>
        </is>
      </c>
      <c r="D20" s="4" t="inlineStr">
        <is>
          <t xml:space="preserve"> </t>
        </is>
      </c>
      <c r="E20" s="6" t="n">
        <v>7417</v>
      </c>
      <c r="F20" s="4" t="inlineStr">
        <is>
          <t xml:space="preserve"> </t>
        </is>
      </c>
      <c r="G20" s="4" t="inlineStr">
        <is>
          <t xml:space="preserve"> </t>
        </is>
      </c>
      <c r="H20" s="4" t="inlineStr">
        <is>
          <t xml:space="preserve"> </t>
        </is>
      </c>
    </row>
    <row r="21">
      <c r="A21" s="4" t="inlineStr">
        <is>
          <t>Straight line rent</t>
        </is>
      </c>
      <c r="B21" s="4" t="inlineStr">
        <is>
          <t xml:space="preserve"> </t>
        </is>
      </c>
      <c r="C21" s="4" t="inlineStr">
        <is>
          <t xml:space="preserve"> </t>
        </is>
      </c>
      <c r="D21" s="4" t="inlineStr">
        <is>
          <t xml:space="preserve"> </t>
        </is>
      </c>
      <c r="E21" s="4" t="inlineStr">
        <is>
          <t xml:space="preserve"> </t>
        </is>
      </c>
      <c r="F21" s="5" t="n">
        <v>7542</v>
      </c>
      <c r="G21" s="4" t="inlineStr">
        <is>
          <t xml:space="preserve"> </t>
        </is>
      </c>
      <c r="H21" s="4" t="inlineStr">
        <is>
          <t xml:space="preserve"> </t>
        </is>
      </c>
    </row>
    <row r="22">
      <c r="A22" s="4" t="inlineStr">
        <is>
          <t>Operating lease expense</t>
        </is>
      </c>
      <c r="B22" s="4" t="inlineStr">
        <is>
          <t xml:space="preserve"> </t>
        </is>
      </c>
      <c r="C22" s="4" t="inlineStr">
        <is>
          <t xml:space="preserve"> </t>
        </is>
      </c>
      <c r="D22" s="4" t="inlineStr">
        <is>
          <t xml:space="preserve"> </t>
        </is>
      </c>
      <c r="E22" s="4" t="inlineStr">
        <is>
          <t xml:space="preserve"> </t>
        </is>
      </c>
      <c r="F22" s="6" t="n">
        <v>264000</v>
      </c>
      <c r="G22" s="4" t="inlineStr">
        <is>
          <t xml:space="preserve"> </t>
        </is>
      </c>
      <c r="H22"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M1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3" customWidth="1" min="39" max="39"/>
  </cols>
  <sheetData>
    <row r="1">
      <c r="A1" s="1" t="inlineStr">
        <is>
          <t>SCHEDULE OF LONG-TERM DEBT (Details) - USD ($)</t>
        </is>
      </c>
      <c r="C1" s="2" t="inlineStr">
        <is>
          <t>Mar. 22, 2024</t>
        </is>
      </c>
      <c r="D1" s="2" t="inlineStr">
        <is>
          <t>Mar. 05, 2024</t>
        </is>
      </c>
      <c r="E1" s="2" t="inlineStr">
        <is>
          <t>Jan. 21, 2024</t>
        </is>
      </c>
      <c r="F1" s="2" t="inlineStr">
        <is>
          <t>Jan. 05, 2024</t>
        </is>
      </c>
      <c r="G1" s="2" t="inlineStr">
        <is>
          <t>Dec. 31, 2023</t>
        </is>
      </c>
      <c r="H1" s="2" t="inlineStr">
        <is>
          <t>Dec. 25, 2023</t>
        </is>
      </c>
      <c r="I1" s="2" t="inlineStr">
        <is>
          <t>Nov. 08, 2023</t>
        </is>
      </c>
      <c r="J1" s="2" t="inlineStr">
        <is>
          <t>Oct. 31, 2023</t>
        </is>
      </c>
      <c r="K1" s="2" t="inlineStr">
        <is>
          <t>Sep. 19, 2023</t>
        </is>
      </c>
      <c r="L1" s="2" t="inlineStr">
        <is>
          <t>Jun. 01, 2023</t>
        </is>
      </c>
      <c r="M1" s="2" t="inlineStr">
        <is>
          <t>Jan. 05, 2023</t>
        </is>
      </c>
      <c r="N1" s="2" t="inlineStr">
        <is>
          <t>Dec. 23, 2022</t>
        </is>
      </c>
      <c r="O1" s="2" t="inlineStr">
        <is>
          <t>Oct. 15, 2022</t>
        </is>
      </c>
      <c r="P1" s="2" t="inlineStr">
        <is>
          <t>Sep. 15, 2022</t>
        </is>
      </c>
      <c r="Q1" s="2" t="inlineStr">
        <is>
          <t>Aug. 15, 2022</t>
        </is>
      </c>
      <c r="R1" s="2" t="inlineStr">
        <is>
          <t>Aug. 13, 2022</t>
        </is>
      </c>
      <c r="S1" s="2" t="inlineStr">
        <is>
          <t>Aug. 11, 2022</t>
        </is>
      </c>
      <c r="T1" s="2" t="inlineStr">
        <is>
          <t>Aug. 10, 2022</t>
        </is>
      </c>
      <c r="U1" s="2" t="inlineStr">
        <is>
          <t>Jul. 23, 2022</t>
        </is>
      </c>
      <c r="V1" s="2" t="inlineStr">
        <is>
          <t>Jul. 15, 2022</t>
        </is>
      </c>
      <c r="W1" s="2" t="inlineStr">
        <is>
          <t>Jun. 22, 2022</t>
        </is>
      </c>
      <c r="X1" s="2" t="inlineStr">
        <is>
          <t>Apr. 27, 2022</t>
        </is>
      </c>
      <c r="Y1" s="2" t="inlineStr">
        <is>
          <t>Jun. 14, 2019</t>
        </is>
      </c>
      <c r="Z1" s="2" t="inlineStr">
        <is>
          <t>Jun. 03, 2019</t>
        </is>
      </c>
      <c r="AA1" s="2" t="inlineStr">
        <is>
          <t>Mar. 31, 2024</t>
        </is>
      </c>
      <c r="AB1" s="2" t="inlineStr">
        <is>
          <t>Feb. 23, 2024</t>
        </is>
      </c>
      <c r="AC1" s="2" t="inlineStr">
        <is>
          <t>Dec. 08, 2023</t>
        </is>
      </c>
      <c r="AD1" s="2" t="inlineStr">
        <is>
          <t>Dec. 01, 2023</t>
        </is>
      </c>
      <c r="AE1" s="2" t="inlineStr">
        <is>
          <t>Nov. 30, 2023</t>
        </is>
      </c>
      <c r="AF1" s="2" t="inlineStr">
        <is>
          <t>Nov. 10, 2023</t>
        </is>
      </c>
      <c r="AG1" s="2" t="inlineStr">
        <is>
          <t>Oct. 30, 2023</t>
        </is>
      </c>
      <c r="AH1" s="2" t="inlineStr">
        <is>
          <t>Jul. 17, 2023</t>
        </is>
      </c>
      <c r="AI1" s="2" t="inlineStr">
        <is>
          <t>Apr. 30, 2023</t>
        </is>
      </c>
      <c r="AJ1" s="2" t="inlineStr">
        <is>
          <t>Aug. 16, 2022</t>
        </is>
      </c>
      <c r="AK1" s="2" t="inlineStr">
        <is>
          <t>Jun. 05, 2022</t>
        </is>
      </c>
      <c r="AL1" s="2" t="inlineStr">
        <is>
          <t>May 16, 2022</t>
        </is>
      </c>
      <c r="AM1" s="2" t="inlineStr">
        <is>
          <t>May 05, 2022</t>
        </is>
      </c>
    </row>
    <row r="2">
      <c r="A2" s="4" t="inlineStr">
        <is>
          <t>Total notes payable current</t>
        </is>
      </c>
      <c r="C2" s="4" t="inlineStr">
        <is>
          <t xml:space="preserve"> </t>
        </is>
      </c>
      <c r="D2" s="4" t="inlineStr">
        <is>
          <t xml:space="preserve"> </t>
        </is>
      </c>
      <c r="E2" s="4" t="inlineStr">
        <is>
          <t xml:space="preserve"> </t>
        </is>
      </c>
      <c r="F2" s="4" t="inlineStr">
        <is>
          <t xml:space="preserve"> </t>
        </is>
      </c>
      <c r="G2" s="6" t="n">
        <v>391144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6" t="n">
        <v>4419582</v>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row>
    <row r="3">
      <c r="A3" s="4" t="inlineStr">
        <is>
          <t>Total notes payable non-current</t>
        </is>
      </c>
      <c r="C3" s="4" t="inlineStr">
        <is>
          <t xml:space="preserve"> </t>
        </is>
      </c>
      <c r="D3" s="4" t="inlineStr">
        <is>
          <t xml:space="preserve"> </t>
        </is>
      </c>
      <c r="E3" s="4" t="inlineStr">
        <is>
          <t xml:space="preserve"> </t>
        </is>
      </c>
      <c r="F3" s="4" t="inlineStr">
        <is>
          <t xml:space="preserve"> </t>
        </is>
      </c>
      <c r="G3" s="5" t="n">
        <v>317468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5" t="n">
        <v>3280982</v>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Total outstanding principal current</t>
        </is>
      </c>
      <c r="C4" s="4" t="inlineStr">
        <is>
          <t xml:space="preserve"> </t>
        </is>
      </c>
      <c r="D4" s="4" t="inlineStr">
        <is>
          <t xml:space="preserve"> </t>
        </is>
      </c>
      <c r="E4" s="4" t="inlineStr">
        <is>
          <t xml:space="preserve"> </t>
        </is>
      </c>
      <c r="F4" s="4" t="inlineStr">
        <is>
          <t xml:space="preserve"> </t>
        </is>
      </c>
      <c r="G4" s="5" t="n">
        <v>393283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4446429</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Total outstanding principal non-current</t>
        </is>
      </c>
      <c r="C5" s="4" t="inlineStr">
        <is>
          <t xml:space="preserve"> </t>
        </is>
      </c>
      <c r="D5" s="4" t="inlineStr">
        <is>
          <t xml:space="preserve"> </t>
        </is>
      </c>
      <c r="E5" s="4" t="inlineStr">
        <is>
          <t xml:space="preserve"> </t>
        </is>
      </c>
      <c r="F5" s="4" t="inlineStr">
        <is>
          <t xml:space="preserve"> </t>
        </is>
      </c>
      <c r="G5" s="5" t="n">
        <v>322801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3332739</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Less: discounts current</t>
        </is>
      </c>
      <c r="C6" s="4" t="inlineStr">
        <is>
          <t xml:space="preserve"> </t>
        </is>
      </c>
      <c r="D6" s="4" t="inlineStr">
        <is>
          <t xml:space="preserve"> </t>
        </is>
      </c>
      <c r="E6" s="4" t="inlineStr">
        <is>
          <t xml:space="preserve"> </t>
        </is>
      </c>
      <c r="F6" s="4" t="inlineStr">
        <is>
          <t xml:space="preserve"> </t>
        </is>
      </c>
      <c r="G6" s="5" t="n">
        <v>-2138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26847</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Less: discounts non-current</t>
        </is>
      </c>
      <c r="C7" s="4" t="inlineStr">
        <is>
          <t xml:space="preserve"> </t>
        </is>
      </c>
      <c r="D7" s="4" t="inlineStr">
        <is>
          <t xml:space="preserve"> </t>
        </is>
      </c>
      <c r="E7" s="4" t="inlineStr">
        <is>
          <t xml:space="preserve"> </t>
        </is>
      </c>
      <c r="F7" s="4" t="inlineStr">
        <is>
          <t xml:space="preserve"> </t>
        </is>
      </c>
      <c r="G7" s="5" t="n">
        <v>-533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51757</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Debt instrument face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6" t="n">
        <v>1944000</v>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Titan Holdings 2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Total notes payable current</t>
        </is>
      </c>
      <c r="B10" s="4" t="inlineStr">
        <is>
          <t>[1]</t>
        </is>
      </c>
      <c r="C10" s="4" t="inlineStr">
        <is>
          <t xml:space="preserve"> </t>
        </is>
      </c>
      <c r="D10" s="4" t="inlineStr">
        <is>
          <t xml:space="preserve"> </t>
        </is>
      </c>
      <c r="E10" s="4" t="inlineStr">
        <is>
          <t xml:space="preserve"> </t>
        </is>
      </c>
      <c r="F10" s="4" t="inlineStr">
        <is>
          <t xml:space="preserve"> </t>
        </is>
      </c>
      <c r="G10" s="5" t="n">
        <v>17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33100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Total notes payable non-current</t>
        </is>
      </c>
      <c r="B11" s="4" t="inlineStr">
        <is>
          <t>[1]</t>
        </is>
      </c>
      <c r="C11" s="4" t="inlineStr">
        <is>
          <t xml:space="preserve"> </t>
        </is>
      </c>
      <c r="D11" s="4" t="inlineStr">
        <is>
          <t xml:space="preserve"> </t>
        </is>
      </c>
      <c r="E11" s="4" t="inlineStr">
        <is>
          <t xml:space="preserve"> </t>
        </is>
      </c>
      <c r="F11" s="4" t="inlineStr">
        <is>
          <t xml:space="preserve"> </t>
        </is>
      </c>
      <c r="G11" s="5" t="n">
        <v>60347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53747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Titan Holdings 2 [Member] | Titan Trucking LL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Debt instrument face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175000</v>
      </c>
      <c r="AD13" s="4" t="inlineStr">
        <is>
          <t xml:space="preserve"> </t>
        </is>
      </c>
      <c r="AE13" s="4" t="inlineStr">
        <is>
          <t xml:space="preserve"> </t>
        </is>
      </c>
      <c r="AF13" s="6" t="n">
        <v>712470</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Debt instrument, interest rate, effective percent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9" t="n">
        <v>0.13</v>
      </c>
      <c r="AE14" s="4" t="inlineStr">
        <is>
          <t xml:space="preserve"> </t>
        </is>
      </c>
      <c r="AF14" s="4" t="inlineStr">
        <is>
          <t xml:space="preserve"> </t>
        </is>
      </c>
      <c r="AG14" s="4" t="inlineStr">
        <is>
          <t xml:space="preserve"> </t>
        </is>
      </c>
      <c r="AH14" s="4" t="inlineStr">
        <is>
          <t xml:space="preserve"> </t>
        </is>
      </c>
      <c r="AI14" s="10" t="n">
        <v>0.105</v>
      </c>
      <c r="AJ14" s="4" t="inlineStr">
        <is>
          <t xml:space="preserve"> </t>
        </is>
      </c>
      <c r="AK14" s="4" t="inlineStr">
        <is>
          <t xml:space="preserve"> </t>
        </is>
      </c>
      <c r="AL14" s="4" t="inlineStr">
        <is>
          <t xml:space="preserve"> </t>
        </is>
      </c>
      <c r="AM14" s="4" t="inlineStr">
        <is>
          <t xml:space="preserve"> </t>
        </is>
      </c>
    </row>
    <row r="15">
      <c r="A15" s="4" t="inlineStr">
        <is>
          <t>Titan Holdings 5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Total notes payable current</t>
        </is>
      </c>
      <c r="B16" s="4" t="inlineStr">
        <is>
          <t>[2]</t>
        </is>
      </c>
      <c r="C16" s="4" t="inlineStr">
        <is>
          <t xml:space="preserve"> </t>
        </is>
      </c>
      <c r="D16" s="4" t="inlineStr">
        <is>
          <t xml:space="preserve"> </t>
        </is>
      </c>
      <c r="E16" s="4" t="inlineStr">
        <is>
          <t xml:space="preserve"> </t>
        </is>
      </c>
      <c r="F16" s="4" t="inlineStr">
        <is>
          <t xml:space="preserve"> </t>
        </is>
      </c>
      <c r="G16" s="5" t="n">
        <v>4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10700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Total notes payable non-current</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Glen Miller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Total notes payable current</t>
        </is>
      </c>
      <c r="B19" s="4" t="inlineStr">
        <is>
          <t>[3]</t>
        </is>
      </c>
      <c r="C19" s="4" t="inlineStr">
        <is>
          <t xml:space="preserve"> </t>
        </is>
      </c>
      <c r="D19" s="4" t="inlineStr">
        <is>
          <t xml:space="preserve"> </t>
        </is>
      </c>
      <c r="E19" s="4" t="inlineStr">
        <is>
          <t xml:space="preserve"> </t>
        </is>
      </c>
      <c r="F19" s="4" t="inlineStr">
        <is>
          <t xml:space="preserve"> </t>
        </is>
      </c>
      <c r="G19" s="5" t="n">
        <v>2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305000</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Total notes payable non-current</t>
        </is>
      </c>
      <c r="B20" s="4" t="inlineStr">
        <is>
          <t>[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Glen Miller [Member] | Titan Trucking LL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Debt instrument fac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55000</v>
      </c>
      <c r="AC22" s="4" t="inlineStr">
        <is>
          <t xml:space="preserve"> </t>
        </is>
      </c>
      <c r="AD22" s="4" t="inlineStr">
        <is>
          <t xml:space="preserve"> </t>
        </is>
      </c>
      <c r="AE22" s="4" t="inlineStr">
        <is>
          <t xml:space="preserve"> </t>
        </is>
      </c>
      <c r="AF22" s="4" t="inlineStr">
        <is>
          <t xml:space="preserve"> </t>
        </is>
      </c>
      <c r="AG22" s="6" t="n">
        <v>250000</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Jeff Rizzo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Total notes payable current</t>
        </is>
      </c>
      <c r="B24" s="4" t="inlineStr">
        <is>
          <t>[4]</t>
        </is>
      </c>
      <c r="C24" s="4" t="inlineStr">
        <is>
          <t xml:space="preserve"> </t>
        </is>
      </c>
      <c r="D24" s="4" t="inlineStr">
        <is>
          <t xml:space="preserve"> </t>
        </is>
      </c>
      <c r="E24" s="4" t="inlineStr">
        <is>
          <t xml:space="preserve"> </t>
        </is>
      </c>
      <c r="F24" s="4" t="inlineStr">
        <is>
          <t xml:space="preserve"> </t>
        </is>
      </c>
      <c r="G24" s="5" t="n">
        <v>6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11800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Total notes payable non-current</t>
        </is>
      </c>
      <c r="B25" s="4" t="inlineStr">
        <is>
          <t>[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Jeff Rizzo [Member] | Titan Trucking LLC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Debt instrument face amou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6" t="n">
        <v>65000</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Related Party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Notes payable, net of discounts</t>
        </is>
      </c>
      <c r="C29" s="4" t="inlineStr">
        <is>
          <t xml:space="preserve"> </t>
        </is>
      </c>
      <c r="D29" s="4" t="inlineStr">
        <is>
          <t xml:space="preserve"> </t>
        </is>
      </c>
      <c r="E29" s="4" t="inlineStr">
        <is>
          <t xml:space="preserve"> </t>
        </is>
      </c>
      <c r="F29" s="4" t="inlineStr">
        <is>
          <t xml:space="preserve"> </t>
        </is>
      </c>
      <c r="G29" s="5" t="n">
        <v>53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861000</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Notes payable, net of current portion and discounts</t>
        </is>
      </c>
      <c r="C30" s="4" t="inlineStr">
        <is>
          <t xml:space="preserve"> </t>
        </is>
      </c>
      <c r="D30" s="4" t="inlineStr">
        <is>
          <t xml:space="preserve"> </t>
        </is>
      </c>
      <c r="E30" s="4" t="inlineStr">
        <is>
          <t xml:space="preserve"> </t>
        </is>
      </c>
      <c r="F30" s="4" t="inlineStr">
        <is>
          <t xml:space="preserve"> </t>
        </is>
      </c>
      <c r="G30" s="5" t="n">
        <v>60347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537470</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Nonrelated Party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Notes payable, net of discounts</t>
        </is>
      </c>
      <c r="C32" s="4" t="inlineStr">
        <is>
          <t xml:space="preserve"> </t>
        </is>
      </c>
      <c r="D32" s="4" t="inlineStr">
        <is>
          <t xml:space="preserve"> </t>
        </is>
      </c>
      <c r="E32" s="4" t="inlineStr">
        <is>
          <t xml:space="preserve"> </t>
        </is>
      </c>
      <c r="F32" s="4" t="inlineStr">
        <is>
          <t xml:space="preserve"> </t>
        </is>
      </c>
      <c r="G32" s="5" t="n">
        <v>338144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5" t="n">
        <v>3558582</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Notes payable, net of current portion and discounts</t>
        </is>
      </c>
      <c r="C33" s="4" t="inlineStr">
        <is>
          <t xml:space="preserve"> </t>
        </is>
      </c>
      <c r="D33" s="4" t="inlineStr">
        <is>
          <t xml:space="preserve"> </t>
        </is>
      </c>
      <c r="E33" s="4" t="inlineStr">
        <is>
          <t xml:space="preserve"> </t>
        </is>
      </c>
      <c r="F33" s="4" t="inlineStr">
        <is>
          <t xml:space="preserve"> </t>
        </is>
      </c>
      <c r="G33" s="5" t="n">
        <v>257121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2743512</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M&amp;T Ban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Total notes payable current</t>
        </is>
      </c>
      <c r="B35" s="4" t="inlineStr">
        <is>
          <t>[5]</t>
        </is>
      </c>
      <c r="C35" s="4" t="inlineStr">
        <is>
          <t xml:space="preserve"> </t>
        </is>
      </c>
      <c r="D35" s="4" t="inlineStr">
        <is>
          <t xml:space="preserve"> </t>
        </is>
      </c>
      <c r="E35" s="4" t="inlineStr">
        <is>
          <t xml:space="preserve"> </t>
        </is>
      </c>
      <c r="F35" s="4" t="inlineStr">
        <is>
          <t xml:space="preserve"> </t>
        </is>
      </c>
      <c r="G35" s="5" t="n">
        <v>13307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289007</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Total notes payable non-current</t>
        </is>
      </c>
      <c r="B36" s="4" t="inlineStr">
        <is>
          <t>[5]</t>
        </is>
      </c>
      <c r="C36" s="4" t="inlineStr">
        <is>
          <t xml:space="preserve"> </t>
        </is>
      </c>
      <c r="D36" s="4" t="inlineStr">
        <is>
          <t xml:space="preserve"> </t>
        </is>
      </c>
      <c r="E36" s="4" t="inlineStr">
        <is>
          <t xml:space="preserve"> </t>
        </is>
      </c>
      <c r="F36" s="4" t="inlineStr">
        <is>
          <t xml:space="preserve"> </t>
        </is>
      </c>
      <c r="G36" s="5" t="n">
        <v>18812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M&amp;T Bank [Member] | Titan Trucking LLC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Debt instrument monthly pay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3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Debt instrument, interest rate, effective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0.0878</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Daimler Tru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Total notes payable current</t>
        </is>
      </c>
      <c r="B41" s="4" t="inlineStr">
        <is>
          <t>[6]</t>
        </is>
      </c>
      <c r="C41" s="4" t="inlineStr">
        <is>
          <t xml:space="preserve"> </t>
        </is>
      </c>
      <c r="D41" s="4" t="inlineStr">
        <is>
          <t xml:space="preserve"> </t>
        </is>
      </c>
      <c r="E41" s="4" t="inlineStr">
        <is>
          <t xml:space="preserve"> </t>
        </is>
      </c>
      <c r="F41" s="4" t="inlineStr">
        <is>
          <t xml:space="preserve"> </t>
        </is>
      </c>
      <c r="G41" s="5" t="n">
        <v>5342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37479</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Total notes payable non-current</t>
        </is>
      </c>
      <c r="B42" s="4" t="inlineStr">
        <is>
          <t>[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Daimler Truck [Member] | Titan Trucking LLC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Debt instrument face am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155740</v>
      </c>
      <c r="Z44" s="6" t="n">
        <v>160601</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Debt instrument monthly pay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2762</v>
      </c>
      <c r="Z45" s="6" t="n">
        <v>2795</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Debt instrument, interest rate, effective percenta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9" t="n">
        <v>0.06</v>
      </c>
      <c r="Z46" s="9" t="n">
        <v>0.06</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Ascentium Capital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Total notes payable current</t>
        </is>
      </c>
      <c r="B48" s="4" t="inlineStr">
        <is>
          <t>[7]</t>
        </is>
      </c>
      <c r="C48" s="4" t="inlineStr">
        <is>
          <t xml:space="preserve"> </t>
        </is>
      </c>
      <c r="D48" s="4" t="inlineStr">
        <is>
          <t xml:space="preserve"> </t>
        </is>
      </c>
      <c r="E48" s="4" t="inlineStr">
        <is>
          <t xml:space="preserve"> </t>
        </is>
      </c>
      <c r="F48" s="4" t="inlineStr">
        <is>
          <t xml:space="preserve"> </t>
        </is>
      </c>
      <c r="G48" s="5" t="n">
        <v>19551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204958</v>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Total notes payable non-current</t>
        </is>
      </c>
      <c r="B49" s="4" t="inlineStr">
        <is>
          <t>[7]</t>
        </is>
      </c>
      <c r="C49" s="4" t="inlineStr">
        <is>
          <t xml:space="preserve"> </t>
        </is>
      </c>
      <c r="D49" s="4" t="inlineStr">
        <is>
          <t xml:space="preserve"> </t>
        </is>
      </c>
      <c r="E49" s="4" t="inlineStr">
        <is>
          <t xml:space="preserve"> </t>
        </is>
      </c>
      <c r="F49" s="4" t="inlineStr">
        <is>
          <t xml:space="preserve"> </t>
        </is>
      </c>
      <c r="G49" s="5" t="n">
        <v>61267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5" t="n">
        <v>608198</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Ascentium Capital [Member] | Titan Trucking LLC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Debt instrument face amount</t>
        </is>
      </c>
      <c r="C51" s="4" t="inlineStr">
        <is>
          <t xml:space="preserve"> </t>
        </is>
      </c>
      <c r="D51" s="6" t="n">
        <v>52754</v>
      </c>
      <c r="E51" s="4" t="inlineStr">
        <is>
          <t xml:space="preserve"> </t>
        </is>
      </c>
      <c r="F51" s="4" t="inlineStr">
        <is>
          <t xml:space="preserve"> </t>
        </is>
      </c>
      <c r="G51" s="4" t="inlineStr">
        <is>
          <t xml:space="preserve"> </t>
        </is>
      </c>
      <c r="H51" s="6" t="n">
        <v>22020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6" t="n">
        <v>311795</v>
      </c>
      <c r="AL51" s="4" t="inlineStr">
        <is>
          <t xml:space="preserve"> </t>
        </is>
      </c>
      <c r="AM51" s="6" t="n">
        <v>250000</v>
      </c>
    </row>
    <row r="52">
      <c r="A52" s="4" t="inlineStr">
        <is>
          <t>Debt instrument monthly payment</t>
        </is>
      </c>
      <c r="C52" s="4" t="inlineStr">
        <is>
          <t xml:space="preserve"> </t>
        </is>
      </c>
      <c r="D52" s="6" t="n">
        <v>945</v>
      </c>
      <c r="E52" s="4" t="inlineStr">
        <is>
          <t xml:space="preserve"> </t>
        </is>
      </c>
      <c r="F52" s="4" t="inlineStr">
        <is>
          <t xml:space="preserve"> </t>
        </is>
      </c>
      <c r="G52" s="4" t="inlineStr">
        <is>
          <t xml:space="preserve"> </t>
        </is>
      </c>
      <c r="H52" s="6" t="n">
        <v>474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Debt instrument, interest rate, effective percentage</t>
        </is>
      </c>
      <c r="C53" s="4" t="inlineStr">
        <is>
          <t xml:space="preserve"> </t>
        </is>
      </c>
      <c r="D53" s="10" t="n">
        <v>0.1115</v>
      </c>
      <c r="E53" s="4" t="inlineStr">
        <is>
          <t xml:space="preserve"> </t>
        </is>
      </c>
      <c r="F53" s="4" t="inlineStr">
        <is>
          <t xml:space="preserve"> </t>
        </is>
      </c>
      <c r="G53" s="4" t="inlineStr">
        <is>
          <t xml:space="preserve"> </t>
        </is>
      </c>
      <c r="H53" s="10" t="n">
        <v>0.105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Balboa Capital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Total notes payable current</t>
        </is>
      </c>
      <c r="B55" s="4" t="inlineStr">
        <is>
          <t>[8]</t>
        </is>
      </c>
      <c r="C55" s="4" t="inlineStr">
        <is>
          <t xml:space="preserve"> </t>
        </is>
      </c>
      <c r="D55" s="4" t="inlineStr">
        <is>
          <t xml:space="preserve"> </t>
        </is>
      </c>
      <c r="E55" s="4" t="inlineStr">
        <is>
          <t xml:space="preserve"> </t>
        </is>
      </c>
      <c r="F55" s="4" t="inlineStr">
        <is>
          <t xml:space="preserve"> </t>
        </is>
      </c>
      <c r="G55" s="5" t="n">
        <v>4282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5" t="n">
        <v>43874</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Total notes payable non-current</t>
        </is>
      </c>
      <c r="B56" s="4" t="inlineStr">
        <is>
          <t>[8]</t>
        </is>
      </c>
      <c r="C56" s="4" t="inlineStr">
        <is>
          <t xml:space="preserve"> </t>
        </is>
      </c>
      <c r="D56" s="4" t="inlineStr">
        <is>
          <t xml:space="preserve"> </t>
        </is>
      </c>
      <c r="E56" s="4" t="inlineStr">
        <is>
          <t xml:space="preserve"> </t>
        </is>
      </c>
      <c r="F56" s="4" t="inlineStr">
        <is>
          <t xml:space="preserve"> </t>
        </is>
      </c>
      <c r="G56" s="5" t="n">
        <v>13660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5" t="n">
        <v>125236</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Balboa Capital [Member] | Titan Trucking LLC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Debt instrument face am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230482</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Debt instrument monthly pay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486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Debt instrument, interest rate, effective percentag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0" t="n">
        <v>0.0968</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Blue Bridge Financial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Total notes payable current</t>
        </is>
      </c>
      <c r="B62" s="4" t="inlineStr">
        <is>
          <t>[9]</t>
        </is>
      </c>
      <c r="C62" s="4" t="inlineStr">
        <is>
          <t xml:space="preserve"> </t>
        </is>
      </c>
      <c r="D62" s="4" t="inlineStr">
        <is>
          <t xml:space="preserve"> </t>
        </is>
      </c>
      <c r="E62" s="4" t="inlineStr">
        <is>
          <t xml:space="preserve"> </t>
        </is>
      </c>
      <c r="F62" s="4" t="inlineStr">
        <is>
          <t xml:space="preserve"> </t>
        </is>
      </c>
      <c r="G62" s="5" t="n">
        <v>1173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12094</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Total notes payable non-current</t>
        </is>
      </c>
      <c r="B63" s="4" t="inlineStr">
        <is>
          <t>[9]</t>
        </is>
      </c>
      <c r="C63" s="4" t="inlineStr">
        <is>
          <t xml:space="preserve"> </t>
        </is>
      </c>
      <c r="D63" s="4" t="inlineStr">
        <is>
          <t xml:space="preserve"> </t>
        </is>
      </c>
      <c r="E63" s="4" t="inlineStr">
        <is>
          <t xml:space="preserve"> </t>
        </is>
      </c>
      <c r="F63" s="4" t="inlineStr">
        <is>
          <t xml:space="preserve"> </t>
        </is>
      </c>
      <c r="G63" s="5" t="n">
        <v>3921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5" t="n">
        <v>36056</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Blue Bridge Financial [Member] | Titan Trucking LLC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Debt instrument face amou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64539</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Debt instrument monthly pay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442</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Debt instrument, interest rate, effective percentag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10" t="n">
        <v>0.1218</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Channel Equipment Finance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Total notes payable current</t>
        </is>
      </c>
      <c r="B69" s="4" t="inlineStr">
        <is>
          <t>[10]</t>
        </is>
      </c>
      <c r="C69" s="4" t="inlineStr">
        <is>
          <t xml:space="preserve"> </t>
        </is>
      </c>
      <c r="D69" s="4" t="inlineStr">
        <is>
          <t xml:space="preserve"> </t>
        </is>
      </c>
      <c r="E69" s="4" t="inlineStr">
        <is>
          <t xml:space="preserve"> </t>
        </is>
      </c>
      <c r="F69" s="4" t="inlineStr">
        <is>
          <t xml:space="preserve"> </t>
        </is>
      </c>
      <c r="G69" s="5" t="n">
        <v>93818</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5" t="n">
        <v>80042</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Total notes payable non-current</t>
        </is>
      </c>
      <c r="B70" s="4" t="inlineStr">
        <is>
          <t>[10]</t>
        </is>
      </c>
      <c r="C70" s="4" t="inlineStr">
        <is>
          <t xml:space="preserve"> </t>
        </is>
      </c>
      <c r="D70" s="4" t="inlineStr">
        <is>
          <t xml:space="preserve"> </t>
        </is>
      </c>
      <c r="E70" s="4" t="inlineStr">
        <is>
          <t xml:space="preserve"> </t>
        </is>
      </c>
      <c r="F70" s="4" t="inlineStr">
        <is>
          <t xml:space="preserve"> </t>
        </is>
      </c>
      <c r="G70" s="5" t="n">
        <v>9823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93371</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Channel Equipment Finance [Member] | Titan Trucking LLC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Debt instrument face amou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84000</v>
      </c>
      <c r="K72" s="6" t="n">
        <v>123574</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Debt instrument monthly pay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7448</v>
      </c>
      <c r="K73" s="6" t="n">
        <v>305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Debt instrument, interest rate, effective percentag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5695</v>
      </c>
      <c r="K74" s="10" t="n">
        <v>0.1669</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Financial Pacific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Total notes payable current</t>
        </is>
      </c>
      <c r="B76" s="4" t="inlineStr">
        <is>
          <t>[11]</t>
        </is>
      </c>
      <c r="C76" s="4" t="inlineStr">
        <is>
          <t xml:space="preserve"> </t>
        </is>
      </c>
      <c r="D76" s="4" t="inlineStr">
        <is>
          <t xml:space="preserve"> </t>
        </is>
      </c>
      <c r="E76" s="4" t="inlineStr">
        <is>
          <t xml:space="preserve"> </t>
        </is>
      </c>
      <c r="F76" s="4" t="inlineStr">
        <is>
          <t xml:space="preserve"> </t>
        </is>
      </c>
      <c r="G76" s="5" t="n">
        <v>33006</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5" t="n">
        <v>32460</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Total notes payable non-current</t>
        </is>
      </c>
      <c r="B77" s="4" t="inlineStr">
        <is>
          <t>[11]</t>
        </is>
      </c>
      <c r="C77" s="4" t="inlineStr">
        <is>
          <t xml:space="preserve"> </t>
        </is>
      </c>
      <c r="D77" s="4" t="inlineStr">
        <is>
          <t xml:space="preserve"> </t>
        </is>
      </c>
      <c r="E77" s="4" t="inlineStr">
        <is>
          <t xml:space="preserve"> </t>
        </is>
      </c>
      <c r="F77" s="4" t="inlineStr">
        <is>
          <t xml:space="preserve"> </t>
        </is>
      </c>
      <c r="G77" s="5" t="n">
        <v>10021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5" t="n">
        <v>93068</v>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Financial Pacific [Member] | Titan Trucking LLC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Debt instrument face amou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95127</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74841</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Debt instrument monthly paym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906</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1585</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Debt instrument, interest rate, effective percenta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0" t="n">
        <v>0.07489999999999999</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10" t="n">
        <v>0.0987</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M2 Equipmen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Total notes payable current</t>
        </is>
      </c>
      <c r="B83" s="4" t="inlineStr">
        <is>
          <t>[12]</t>
        </is>
      </c>
      <c r="C83" s="4" t="inlineStr">
        <is>
          <t xml:space="preserve"> </t>
        </is>
      </c>
      <c r="D83" s="4" t="inlineStr">
        <is>
          <t xml:space="preserve"> </t>
        </is>
      </c>
      <c r="E83" s="4" t="inlineStr">
        <is>
          <t xml:space="preserve"> </t>
        </is>
      </c>
      <c r="F83" s="4" t="inlineStr">
        <is>
          <t xml:space="preserve"> </t>
        </is>
      </c>
      <c r="G83" s="5" t="n">
        <v>4309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5" t="n">
        <v>53845</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Total notes payable non-current</t>
        </is>
      </c>
      <c r="B84" s="4" t="inlineStr">
        <is>
          <t>[12]</t>
        </is>
      </c>
      <c r="C84" s="4" t="inlineStr">
        <is>
          <t xml:space="preserve"> </t>
        </is>
      </c>
      <c r="D84" s="4" t="inlineStr">
        <is>
          <t xml:space="preserve"> </t>
        </is>
      </c>
      <c r="E84" s="4" t="inlineStr">
        <is>
          <t xml:space="preserve"> </t>
        </is>
      </c>
      <c r="F84" s="4" t="inlineStr">
        <is>
          <t xml:space="preserve"> </t>
        </is>
      </c>
      <c r="G84" s="5" t="n">
        <v>13494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5" t="n">
        <v>176331</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M2 Equipment [Member] | Titan Trucking LLC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Debt instrument face amount</t>
        </is>
      </c>
      <c r="C86" s="6" t="n">
        <v>6256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2300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Debt instrument monthly payment</t>
        </is>
      </c>
      <c r="C87" s="6" t="n">
        <v>138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4739</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Debt instrument, interest rate, effective percentage</t>
        </is>
      </c>
      <c r="C88" s="10" t="n">
        <v>0.117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10" t="n">
        <v>0.0868</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Meridian Equipment Finance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Total notes payable current</t>
        </is>
      </c>
      <c r="B90" s="4" t="inlineStr">
        <is>
          <t>[13]</t>
        </is>
      </c>
      <c r="C90" s="4" t="inlineStr">
        <is>
          <t xml:space="preserve"> </t>
        </is>
      </c>
      <c r="D90" s="4" t="inlineStr">
        <is>
          <t xml:space="preserve"> </t>
        </is>
      </c>
      <c r="E90" s="4" t="inlineStr">
        <is>
          <t xml:space="preserve"> </t>
        </is>
      </c>
      <c r="F90" s="4" t="inlineStr">
        <is>
          <t xml:space="preserve"> </t>
        </is>
      </c>
      <c r="G90" s="5" t="n">
        <v>2800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5" t="n">
        <v>28658</v>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Total notes payable non-current</t>
        </is>
      </c>
      <c r="B91" s="4" t="inlineStr">
        <is>
          <t>[13]</t>
        </is>
      </c>
      <c r="C91" s="4" t="inlineStr">
        <is>
          <t xml:space="preserve"> </t>
        </is>
      </c>
      <c r="D91" s="4" t="inlineStr">
        <is>
          <t xml:space="preserve"> </t>
        </is>
      </c>
      <c r="E91" s="4" t="inlineStr">
        <is>
          <t xml:space="preserve"> </t>
        </is>
      </c>
      <c r="F91" s="4" t="inlineStr">
        <is>
          <t xml:space="preserve"> </t>
        </is>
      </c>
      <c r="G91" s="5" t="n">
        <v>85606</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5" t="n">
        <v>78190</v>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Meridian Equipment Finance [Member] | Titan Trucking LLC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Debt instrument face amou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6" t="n">
        <v>149076</v>
      </c>
      <c r="AK93" s="4" t="inlineStr">
        <is>
          <t xml:space="preserve"> </t>
        </is>
      </c>
      <c r="AL93" s="4" t="inlineStr">
        <is>
          <t xml:space="preserve"> </t>
        </is>
      </c>
      <c r="AM93" s="4" t="inlineStr">
        <is>
          <t xml:space="preserve"> </t>
        </is>
      </c>
    </row>
    <row r="94">
      <c r="A94" s="4" t="inlineStr">
        <is>
          <t>Navita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Total notes payable current</t>
        </is>
      </c>
      <c r="B95" s="4" t="inlineStr">
        <is>
          <t>[14]</t>
        </is>
      </c>
      <c r="C95" s="4" t="inlineStr">
        <is>
          <t xml:space="preserve"> </t>
        </is>
      </c>
      <c r="D95" s="4" t="inlineStr">
        <is>
          <t xml:space="preserve"> </t>
        </is>
      </c>
      <c r="E95" s="4" t="inlineStr">
        <is>
          <t xml:space="preserve"> </t>
        </is>
      </c>
      <c r="F95" s="4" t="inlineStr">
        <is>
          <t xml:space="preserve"> </t>
        </is>
      </c>
      <c r="G95" s="5" t="n">
        <v>3984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5" t="n">
        <v>40642</v>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Total notes payable non-current</t>
        </is>
      </c>
      <c r="B96" s="4" t="inlineStr">
        <is>
          <t>[14]</t>
        </is>
      </c>
      <c r="C96" s="4" t="inlineStr">
        <is>
          <t xml:space="preserve"> </t>
        </is>
      </c>
      <c r="D96" s="4" t="inlineStr">
        <is>
          <t xml:space="preserve"> </t>
        </is>
      </c>
      <c r="E96" s="4" t="inlineStr">
        <is>
          <t xml:space="preserve"> </t>
        </is>
      </c>
      <c r="F96" s="4" t="inlineStr">
        <is>
          <t xml:space="preserve"> </t>
        </is>
      </c>
      <c r="G96" s="5" t="n">
        <v>118883</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5" t="n">
        <v>108417</v>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Navitas [Member] | Titan Trucking LLC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Debt instrument face amou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6" t="n">
        <v>210000</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Debt instrument monthly payme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4257</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Debt instrument, interest rate, effective percenta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10" t="n">
        <v>0.0799</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Pawnee Leasing Corp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Total notes payable current</t>
        </is>
      </c>
      <c r="B102" s="4" t="inlineStr">
        <is>
          <t>[15]</t>
        </is>
      </c>
      <c r="C102" s="4" t="inlineStr">
        <is>
          <t xml:space="preserve"> </t>
        </is>
      </c>
      <c r="D102" s="4" t="inlineStr">
        <is>
          <t xml:space="preserve"> </t>
        </is>
      </c>
      <c r="E102" s="4" t="inlineStr">
        <is>
          <t xml:space="preserve"> </t>
        </is>
      </c>
      <c r="F102" s="4" t="inlineStr">
        <is>
          <t xml:space="preserve"> </t>
        </is>
      </c>
      <c r="G102" s="5" t="n">
        <v>4591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5" t="n">
        <v>47090</v>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Total notes payable non-current</t>
        </is>
      </c>
      <c r="B103" s="4" t="inlineStr">
        <is>
          <t>[15]</t>
        </is>
      </c>
      <c r="C103" s="4" t="inlineStr">
        <is>
          <t xml:space="preserve"> </t>
        </is>
      </c>
      <c r="D103" s="4" t="inlineStr">
        <is>
          <t xml:space="preserve"> </t>
        </is>
      </c>
      <c r="E103" s="4" t="inlineStr">
        <is>
          <t xml:space="preserve"> </t>
        </is>
      </c>
      <c r="F103" s="4" t="inlineStr">
        <is>
          <t xml:space="preserve"> </t>
        </is>
      </c>
      <c r="G103" s="5" t="n">
        <v>147848</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5" t="n">
        <v>135624</v>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Pawnee Leasing Corp [Member] | Titan Trucking LLC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Debt instrument face amou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248157</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Debt instrument monthly payme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5296</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Debt instrument, interest rate, effective percentag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10" t="n">
        <v>0.1019</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Signature Ban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Total notes payable current</t>
        </is>
      </c>
      <c r="B109" s="4" t="inlineStr">
        <is>
          <t>[16]</t>
        </is>
      </c>
      <c r="C109" s="4" t="inlineStr">
        <is>
          <t xml:space="preserve"> </t>
        </is>
      </c>
      <c r="D109" s="4" t="inlineStr">
        <is>
          <t xml:space="preserve"> </t>
        </is>
      </c>
      <c r="E109" s="4" t="inlineStr">
        <is>
          <t xml:space="preserve"> </t>
        </is>
      </c>
      <c r="F109" s="4" t="inlineStr">
        <is>
          <t xml:space="preserve"> </t>
        </is>
      </c>
      <c r="G109" s="5" t="n">
        <v>79732</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5" t="n">
        <v>81241</v>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Total notes payable non-current</t>
        </is>
      </c>
      <c r="B110" s="4" t="inlineStr">
        <is>
          <t>[16]</t>
        </is>
      </c>
      <c r="C110" s="4" t="inlineStr">
        <is>
          <t xml:space="preserve"> </t>
        </is>
      </c>
      <c r="D110" s="4" t="inlineStr">
        <is>
          <t xml:space="preserve"> </t>
        </is>
      </c>
      <c r="E110" s="4" t="inlineStr">
        <is>
          <t xml:space="preserve"> </t>
        </is>
      </c>
      <c r="F110" s="4" t="inlineStr">
        <is>
          <t xml:space="preserve"> </t>
        </is>
      </c>
      <c r="G110" s="5" t="n">
        <v>295189</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5" t="n">
        <v>274306</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Signature Bank [Member] | Titan Trucking LLC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Debt instrument face amoun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19125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6" t="n">
        <v>284951</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Debt instrument monthly payme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3901</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6" t="n">
        <v>4849</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Debt instrument, interest rate, effective percentag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10" t="n">
        <v>0.0825</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10" t="n">
        <v>0.0693</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Trans Lease, Inc.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Total notes payable current</t>
        </is>
      </c>
      <c r="B116" s="4" t="inlineStr">
        <is>
          <t>[17]</t>
        </is>
      </c>
      <c r="C116" s="4" t="inlineStr">
        <is>
          <t xml:space="preserve"> </t>
        </is>
      </c>
      <c r="D116" s="4" t="inlineStr">
        <is>
          <t xml:space="preserve"> </t>
        </is>
      </c>
      <c r="E116" s="4" t="inlineStr">
        <is>
          <t xml:space="preserve"> </t>
        </is>
      </c>
      <c r="F116" s="4" t="inlineStr">
        <is>
          <t xml:space="preserve"> </t>
        </is>
      </c>
      <c r="G116" s="5" t="n">
        <v>44657</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5" t="n">
        <v>95719</v>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Total notes payable non-current</t>
        </is>
      </c>
      <c r="B117" s="4" t="inlineStr">
        <is>
          <t>[17]</t>
        </is>
      </c>
      <c r="C117" s="4" t="inlineStr">
        <is>
          <t xml:space="preserve"> </t>
        </is>
      </c>
      <c r="D117" s="4" t="inlineStr">
        <is>
          <t xml:space="preserve"> </t>
        </is>
      </c>
      <c r="E117" s="4" t="inlineStr">
        <is>
          <t xml:space="preserve"> </t>
        </is>
      </c>
      <c r="F117" s="4" t="inlineStr">
        <is>
          <t xml:space="preserve"> </t>
        </is>
      </c>
      <c r="G117" s="5" t="n">
        <v>112912</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5" t="n">
        <v>354042</v>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Verdant Commercial Capital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Total notes payable current</t>
        </is>
      </c>
      <c r="B119" s="4" t="inlineStr">
        <is>
          <t>[18]</t>
        </is>
      </c>
      <c r="C119" s="4" t="inlineStr">
        <is>
          <t xml:space="preserve"> </t>
        </is>
      </c>
      <c r="D119" s="4" t="inlineStr">
        <is>
          <t xml:space="preserve"> </t>
        </is>
      </c>
      <c r="E119" s="4" t="inlineStr">
        <is>
          <t xml:space="preserve"> </t>
        </is>
      </c>
      <c r="F119" s="4" t="inlineStr">
        <is>
          <t xml:space="preserve"> </t>
        </is>
      </c>
      <c r="G119" s="5" t="n">
        <v>4717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5" t="n">
        <v>47916</v>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Total notes payable non-current</t>
        </is>
      </c>
      <c r="B120" s="4" t="inlineStr">
        <is>
          <t>[18]</t>
        </is>
      </c>
      <c r="C120" s="4" t="inlineStr">
        <is>
          <t xml:space="preserve"> </t>
        </is>
      </c>
      <c r="D120" s="4" t="inlineStr">
        <is>
          <t xml:space="preserve"> </t>
        </is>
      </c>
      <c r="E120" s="4" t="inlineStr">
        <is>
          <t xml:space="preserve"> </t>
        </is>
      </c>
      <c r="F120" s="4" t="inlineStr">
        <is>
          <t xml:space="preserve"> </t>
        </is>
      </c>
      <c r="G120" s="5" t="n">
        <v>12221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5" t="n">
        <v>109954</v>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Verdant Commercial Capital [Member] | Titan Trucking LLC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Debt instrument face amoun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6" t="n">
        <v>241765</v>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Debt instrument monthly payme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6" t="n">
        <v>4702</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Debt instrument, interest rate, effective percentag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10" t="n">
        <v>0.0625</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Western Equipment Capital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Total notes payable current</t>
        </is>
      </c>
      <c r="B126" s="4" t="inlineStr">
        <is>
          <t>[19]</t>
        </is>
      </c>
      <c r="C126" s="4" t="inlineStr">
        <is>
          <t xml:space="preserve"> </t>
        </is>
      </c>
      <c r="D126" s="4" t="inlineStr">
        <is>
          <t xml:space="preserve"> </t>
        </is>
      </c>
      <c r="E126" s="4" t="inlineStr">
        <is>
          <t xml:space="preserve"> </t>
        </is>
      </c>
      <c r="F126" s="4" t="inlineStr">
        <is>
          <t xml:space="preserve"> </t>
        </is>
      </c>
      <c r="G126" s="5" t="n">
        <v>45016</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5" t="n">
        <v>46028</v>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Total notes payable non-current</t>
        </is>
      </c>
      <c r="B127" s="4" t="inlineStr">
        <is>
          <t>[19]</t>
        </is>
      </c>
      <c r="C127" s="4" t="inlineStr">
        <is>
          <t xml:space="preserve"> </t>
        </is>
      </c>
      <c r="D127" s="4" t="inlineStr">
        <is>
          <t xml:space="preserve"> </t>
        </is>
      </c>
      <c r="E127" s="4" t="inlineStr">
        <is>
          <t xml:space="preserve"> </t>
        </is>
      </c>
      <c r="F127" s="4" t="inlineStr">
        <is>
          <t xml:space="preserve"> </t>
        </is>
      </c>
      <c r="G127" s="5" t="n">
        <v>141589</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5" t="n">
        <v>129695</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Amur Equipment Finance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Total notes payable current</t>
        </is>
      </c>
      <c r="B129" s="4" t="inlineStr">
        <is>
          <t>[20]</t>
        </is>
      </c>
      <c r="C129" s="4" t="inlineStr">
        <is>
          <t xml:space="preserve"> </t>
        </is>
      </c>
      <c r="D129" s="4" t="inlineStr">
        <is>
          <t xml:space="preserve"> </t>
        </is>
      </c>
      <c r="E129" s="4" t="inlineStr">
        <is>
          <t xml:space="preserve"> </t>
        </is>
      </c>
      <c r="F129" s="4" t="inlineStr">
        <is>
          <t xml:space="preserve"> </t>
        </is>
      </c>
      <c r="G129" s="5" t="n">
        <v>3346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5" t="n">
        <v>34662</v>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Total notes payable non-current</t>
        </is>
      </c>
      <c r="B130" s="4" t="inlineStr">
        <is>
          <t>[20]</t>
        </is>
      </c>
      <c r="C130" s="4" t="inlineStr">
        <is>
          <t xml:space="preserve"> </t>
        </is>
      </c>
      <c r="D130" s="4" t="inlineStr">
        <is>
          <t xml:space="preserve"> </t>
        </is>
      </c>
      <c r="E130" s="4" t="inlineStr">
        <is>
          <t xml:space="preserve"> </t>
        </is>
      </c>
      <c r="F130" s="4" t="inlineStr">
        <is>
          <t xml:space="preserve"> </t>
        </is>
      </c>
      <c r="G130" s="5" t="n">
        <v>187381</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5" t="n">
        <v>178253</v>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Amur Equipment Finance [Member] | Titan Trucking LLC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Debt instrument face amoun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223428</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Debt instrument monthly payme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5215</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Debt instrument, interest rate, effective percentag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0" t="n">
        <v>0.1414</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CH Brown Company LLC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Total notes payable current</t>
        </is>
      </c>
      <c r="B136" s="4" t="inlineStr">
        <is>
          <t>[21]</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5" t="n">
        <v>20082</v>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Total notes payable non-current</t>
        </is>
      </c>
      <c r="B137" s="4" t="inlineStr">
        <is>
          <t>[21]</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5" t="n">
        <v>123346</v>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CH Brown Company LLC [Member] | Titan Trucking LLC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Debt instrument face amount</t>
        </is>
      </c>
      <c r="C139" s="4" t="inlineStr">
        <is>
          <t xml:space="preserve"> </t>
        </is>
      </c>
      <c r="D139" s="4" t="inlineStr">
        <is>
          <t xml:space="preserve"> </t>
        </is>
      </c>
      <c r="E139" s="4" t="inlineStr">
        <is>
          <t xml:space="preserve"> </t>
        </is>
      </c>
      <c r="F139" s="6" t="n">
        <v>146425</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Debt instrument monthly payment</t>
        </is>
      </c>
      <c r="C140" s="4" t="inlineStr">
        <is>
          <t xml:space="preserve"> </t>
        </is>
      </c>
      <c r="D140" s="4" t="inlineStr">
        <is>
          <t xml:space="preserve"> </t>
        </is>
      </c>
      <c r="E140" s="4" t="inlineStr">
        <is>
          <t xml:space="preserve"> </t>
        </is>
      </c>
      <c r="F140" s="6" t="n">
        <v>378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Debt instrument, interest rate, effective percentage</t>
        </is>
      </c>
      <c r="C141" s="4" t="inlineStr">
        <is>
          <t xml:space="preserve"> </t>
        </is>
      </c>
      <c r="D141" s="4" t="inlineStr">
        <is>
          <t xml:space="preserve"> </t>
        </is>
      </c>
      <c r="E141" s="4" t="inlineStr">
        <is>
          <t xml:space="preserve"> </t>
        </is>
      </c>
      <c r="F141" s="10" t="n">
        <v>0.1883</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TF Group Inc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Total notes payable current</t>
        </is>
      </c>
      <c r="B143" s="4" t="inlineStr">
        <is>
          <t>[22]</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5" t="n">
        <v>16446</v>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Total notes payable non-current</t>
        </is>
      </c>
      <c r="B144" s="4" t="inlineStr">
        <is>
          <t>[22]</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5" t="n">
        <v>91040</v>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4" t="inlineStr">
        <is>
          <t>TF Group Inc [Member] | Titan Trucking LLC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Debt instrument face amount</t>
        </is>
      </c>
      <c r="C146" s="4" t="inlineStr">
        <is>
          <t xml:space="preserve"> </t>
        </is>
      </c>
      <c r="D146" s="4" t="inlineStr">
        <is>
          <t xml:space="preserve"> </t>
        </is>
      </c>
      <c r="E146" s="6" t="n">
        <v>11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Debt instrument monthly payment</t>
        </is>
      </c>
      <c r="C147" s="4" t="inlineStr">
        <is>
          <t xml:space="preserve"> </t>
        </is>
      </c>
      <c r="D147" s="4" t="inlineStr">
        <is>
          <t xml:space="preserve"> </t>
        </is>
      </c>
      <c r="E147" s="6" t="n">
        <v>2605</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Debt instrument, interest rate, effective percentage</t>
        </is>
      </c>
      <c r="C148" s="4" t="inlineStr">
        <is>
          <t xml:space="preserve"> </t>
        </is>
      </c>
      <c r="D148" s="4" t="inlineStr">
        <is>
          <t xml:space="preserve"> </t>
        </is>
      </c>
      <c r="E148" s="10" t="n">
        <v>0.1479</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Michaelson Capital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Total notes payable current</t>
        </is>
      </c>
      <c r="B150" s="4" t="inlineStr">
        <is>
          <t>[23]</t>
        </is>
      </c>
      <c r="C150" s="4" t="inlineStr">
        <is>
          <t xml:space="preserve"> </t>
        </is>
      </c>
      <c r="D150" s="4" t="inlineStr">
        <is>
          <t xml:space="preserve"> </t>
        </is>
      </c>
      <c r="E150" s="4" t="inlineStr">
        <is>
          <t xml:space="preserve"> </t>
        </is>
      </c>
      <c r="F150" s="4" t="inlineStr">
        <is>
          <t xml:space="preserve"> </t>
        </is>
      </c>
      <c r="G150" s="5" t="n">
        <v>230709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5" t="n">
        <v>2257090</v>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Total notes payable non-current</t>
        </is>
      </c>
      <c r="B151" s="4" t="inlineStr">
        <is>
          <t>[23]</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Michaelson Capital [Member] | Titan Trucking LLC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Debt instrument monthly paymen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350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Debt instrument, interest rate, effective percentag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9" t="n">
        <v>0.12</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Loanbuilder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4" t="inlineStr">
        <is>
          <t>Total notes payable current</t>
        </is>
      </c>
      <c r="B156" s="4" t="inlineStr">
        <is>
          <t>[24]</t>
        </is>
      </c>
      <c r="C156" s="4" t="inlineStr">
        <is>
          <t xml:space="preserve"> </t>
        </is>
      </c>
      <c r="D156" s="4" t="inlineStr">
        <is>
          <t xml:space="preserve"> </t>
        </is>
      </c>
      <c r="E156" s="4" t="inlineStr">
        <is>
          <t xml:space="preserve"> </t>
        </is>
      </c>
      <c r="F156" s="4" t="inlineStr">
        <is>
          <t xml:space="preserve"> </t>
        </is>
      </c>
      <c r="G156" s="5" t="n">
        <v>91096</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5" t="n">
        <v>91096</v>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Total notes payable non-current</t>
        </is>
      </c>
      <c r="B157" s="4" t="inlineStr">
        <is>
          <t>[24]</t>
        </is>
      </c>
      <c r="C157" s="4" t="inlineStr">
        <is>
          <t xml:space="preserve"> </t>
        </is>
      </c>
      <c r="D157" s="4" t="inlineStr">
        <is>
          <t xml:space="preserve"> </t>
        </is>
      </c>
      <c r="E157" s="4" t="inlineStr">
        <is>
          <t xml:space="preserve"> </t>
        </is>
      </c>
      <c r="F157" s="4" t="inlineStr">
        <is>
          <t xml:space="preserve"> </t>
        </is>
      </c>
      <c r="G157" s="5" t="n">
        <v>102916</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5" t="n">
        <v>80142</v>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Loanbuilder [Member] | Titan Trucking LLC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Debt instrument monthly payment</t>
        </is>
      </c>
      <c r="C159" s="4" t="inlineStr">
        <is>
          <t xml:space="preserve"> </t>
        </is>
      </c>
      <c r="D159" s="4" t="inlineStr">
        <is>
          <t xml:space="preserve"> </t>
        </is>
      </c>
      <c r="E159" s="4" t="inlineStr">
        <is>
          <t xml:space="preserve"> </t>
        </is>
      </c>
      <c r="F159" s="4" t="inlineStr">
        <is>
          <t xml:space="preserve"> </t>
        </is>
      </c>
      <c r="G159" s="5" t="n">
        <v>1545</v>
      </c>
      <c r="H159" s="4" t="inlineStr">
        <is>
          <t xml:space="preserve"> </t>
        </is>
      </c>
      <c r="I159" s="4" t="inlineStr">
        <is>
          <t xml:space="preserve"> </t>
        </is>
      </c>
      <c r="J159" s="4" t="inlineStr">
        <is>
          <t xml:space="preserve"> </t>
        </is>
      </c>
      <c r="K159" s="4" t="inlineStr">
        <is>
          <t xml:space="preserve"> </t>
        </is>
      </c>
      <c r="L159" s="6" t="n">
        <v>6325</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Individual Notes Payable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Total notes payable current</t>
        </is>
      </c>
      <c r="B161" s="4" t="inlineStr">
        <is>
          <t>[25]</t>
        </is>
      </c>
      <c r="C161" s="4" t="inlineStr">
        <is>
          <t xml:space="preserve"> </t>
        </is>
      </c>
      <c r="D161" s="4" t="inlineStr">
        <is>
          <t xml:space="preserve"> </t>
        </is>
      </c>
      <c r="E161" s="4" t="inlineStr">
        <is>
          <t xml:space="preserve"> </t>
        </is>
      </c>
      <c r="F161" s="4" t="inlineStr">
        <is>
          <t xml:space="preserve"> </t>
        </is>
      </c>
      <c r="G161" s="5" t="n">
        <v>25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5" t="n">
        <v>25000</v>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Total notes payable non-current</t>
        </is>
      </c>
      <c r="B162" s="4" t="inlineStr">
        <is>
          <t>[25]</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Individual Notes Payable [Member] | Titan Trucking LLC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Debt instrument face amoun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6" t="n">
        <v>25000</v>
      </c>
      <c r="AM164" s="4" t="inlineStr">
        <is>
          <t xml:space="preserve"> </t>
        </is>
      </c>
    </row>
    <row r="165">
      <c r="A165" s="4" t="inlineStr">
        <is>
          <t>Debt instrument, interest rate, effective percentag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9" t="n">
        <v>0.12</v>
      </c>
      <c r="AM165" s="4" t="inlineStr">
        <is>
          <t xml:space="preserve"> </t>
        </is>
      </c>
    </row>
    <row r="166">
      <c r="A166" s="4" t="inlineStr">
        <is>
          <t>Kabbage Funding Loans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Total notes payable current</t>
        </is>
      </c>
      <c r="B167" s="4" t="inlineStr">
        <is>
          <t>[26]</t>
        </is>
      </c>
      <c r="C167" s="4" t="inlineStr">
        <is>
          <t xml:space="preserve"> </t>
        </is>
      </c>
      <c r="D167" s="4" t="inlineStr">
        <is>
          <t xml:space="preserve"> </t>
        </is>
      </c>
      <c r="E167" s="4" t="inlineStr">
        <is>
          <t xml:space="preserve"> </t>
        </is>
      </c>
      <c r="F167" s="4" t="inlineStr">
        <is>
          <t xml:space="preserve"> </t>
        </is>
      </c>
      <c r="G167" s="5" t="n">
        <v>9344</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Total notes payable non-current</t>
        </is>
      </c>
      <c r="B168" s="4" t="inlineStr">
        <is>
          <t>[26]</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row r="170">
      <c r="A170" s="4" t="inlineStr">
        <is>
          <t>[1]On
April 30, 2023, the Company signed a promissory note (the “Titan Holdings 2 Note”) with Titan Holdings 2, LLC (“Titan
Holdings 2”), a stockholder of the Company. On November 10, 2023 Titan Trucking and Titan Holdings 2 agreed to a restated promissory
note (together the two notes are the “Titan Holdings 2 Note”). The Titan Holdings 2 Note has a principal amount of $712,470.
The interest rate is 10.5% for the period of April 30, 2023 through November 30, 2023 and 13.00% commencing on December 1, 2023.
Accrued interest is required to be paid on a monthly basis and all outstanding principal owed is due five years commencing after
the signing of the restated promissory note. The Company was also required to make a one-time principal payment of $175,000 on or
before December 8, 2023, and because all outstanding interest and principal was not repaid by December 31, 2023, an additional $50,000
penalty charge was added to the outstanding principal owed. Titan has an informal agreement with Titan Holdings 2 to continually
borrow from Titan Holdings 2 as working capital needs arise. These additional funds are to be repaid as funding becomes available.
As of March 31, 2024, Titan had borrowed $106,000 in additional funding.[2]On
December 31, 2023, Titan Trucking and a stockholder of the Company agreed to an informal agreement (the “Titan Holdings 5 Note”)
to borrow funds from the stockholder as working capital needs arise. These additional funds are to be repaid as funding becomes available.
As of March 31, 2024, Titan had borrowed $ 107,000 February 23, 2025 8.78 13,000 176,497 On
June 3, 2019, Titan Trucking entered into another collateralized loan agreement with Daimler
Trucks for $160,601, with a maturity date of September 3, 2024. Titan Trucking makes monthly
payments of $2,795 towards principal and interest. Interest accrues at a rate of 6% per annum.
On June 14, 2019, Titan Trucking entered into another collateralized loan agreement with
Daimler Trucks for $155,740, with a maturity date of September 29, 2024. Titan makes monthly
payments of $2,762 towards principal and interest. Interest accrues at a rate of 6% per annum. Between
May 5, 2022, and June 5, 2022, Titan Trucking entered into three equipment financing agreements with Ascentium Capital. The agreements
had principal amounts between $250,000
and $311,795 ,
matured after a term of three years, and had annual interest rates ranging from 3.75 %
to 5.82 %.
Titan Trucking makes monthly payments towards principal and interest ranging from $4,753
to $5,935 .
On December 25, 2023 Titan Trucking entered into an equipment financing agreement with Ascentium Capital for $220,202 ,
which matures on December
25, 2028 . Titan Trucking makes monthly payments
of $4,742
towards principal and interest. Interest
accrues at a rate of 10.58 %
per annum On March 5, 2024 Titan Trucking entered into an equipment financing agreement with Ascentium Capital for $ 52,754 ,
which matures on March
5, 2029 . Titan Trucking makes monthly payments
of $945
towards principal and interest. Interest
accrues at a rate of 11.15 %
per annum 230,482 4,860 9.68 64,539 1,442 12.18 149,076 3,118 9.32 210,000 4,257 7.99 248,157 5,296 10.19 241,765 4,702 6.25 240,726 4,989 8.93 223,428 5,215 14.14 146,425 3,785 18.83 110,000 2,605 14.79 ASC 470 – Debt Troubled Debt Restructuring by Debtors 25,000 12 0.5 120,800 77,748 4,077 3,658 35,507</t>
        </is>
      </c>
    </row>
  </sheetData>
  <mergeCells count="3">
    <mergeCell ref="A1:B1"/>
    <mergeCell ref="A169:AL169"/>
    <mergeCell ref="A170:AL17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Consolidated Statements of Cash Flows (Unaudited) - USD ($)</t>
        </is>
      </c>
      <c r="C1" s="2" t="inlineStr">
        <is>
          <t>3 Months Ended</t>
        </is>
      </c>
    </row>
    <row r="2">
      <c r="C2" s="2" t="inlineStr">
        <is>
          <t>Mar. 31, 2024</t>
        </is>
      </c>
      <c r="D2" s="2" t="inlineStr">
        <is>
          <t>Mar. 31, 2023</t>
        </is>
      </c>
    </row>
    <row r="3">
      <c r="A3" s="3" t="inlineStr">
        <is>
          <t>CASH FLOW FROM OPERATING ACTIVIITES</t>
        </is>
      </c>
      <c r="C3" s="4" t="inlineStr">
        <is>
          <t xml:space="preserve"> </t>
        </is>
      </c>
      <c r="D3" s="4" t="inlineStr">
        <is>
          <t xml:space="preserve"> </t>
        </is>
      </c>
    </row>
    <row r="4">
      <c r="A4" s="4" t="inlineStr">
        <is>
          <t>Net loss</t>
        </is>
      </c>
      <c r="C4" s="6" t="n">
        <v>-2258944</v>
      </c>
      <c r="D4" s="6" t="n">
        <v>-682297</v>
      </c>
    </row>
    <row r="5">
      <c r="A5" s="3" t="inlineStr">
        <is>
          <t>Adjustments to reconcile net loss to net cash used in operating activities</t>
        </is>
      </c>
      <c r="C5" s="4" t="inlineStr">
        <is>
          <t xml:space="preserve"> </t>
        </is>
      </c>
      <c r="D5" s="4" t="inlineStr">
        <is>
          <t xml:space="preserve"> </t>
        </is>
      </c>
    </row>
    <row r="6">
      <c r="A6" s="4" t="inlineStr">
        <is>
          <t>Provision for (recovery of) bad debt expense</t>
        </is>
      </c>
      <c r="C6" s="5" t="n">
        <v>-7207</v>
      </c>
      <c r="D6" s="4" t="inlineStr">
        <is>
          <t xml:space="preserve"> </t>
        </is>
      </c>
    </row>
    <row r="7">
      <c r="A7" s="4" t="inlineStr">
        <is>
          <t>Depreciation and amortization</t>
        </is>
      </c>
      <c r="B7" s="4" t="inlineStr">
        <is>
          <t>[1]</t>
        </is>
      </c>
      <c r="C7" s="5" t="n">
        <v>304942</v>
      </c>
      <c r="D7" s="5" t="n">
        <v>119826</v>
      </c>
    </row>
    <row r="8">
      <c r="A8" s="4" t="inlineStr">
        <is>
          <t>Change in fair value of derivative liability and derivative expense</t>
        </is>
      </c>
      <c r="C8" s="5" t="n">
        <v>-17500</v>
      </c>
      <c r="D8" s="4" t="inlineStr">
        <is>
          <t xml:space="preserve"> </t>
        </is>
      </c>
    </row>
    <row r="9">
      <c r="A9" s="4" t="inlineStr">
        <is>
          <t>Amortization of discounts and convertible options on debt</t>
        </is>
      </c>
      <c r="C9" s="5" t="n">
        <v>180311</v>
      </c>
      <c r="D9" s="5" t="n">
        <v>4664</v>
      </c>
    </row>
    <row r="10">
      <c r="A10" s="3" t="inlineStr">
        <is>
          <t>Changes in assets and liabilities</t>
        </is>
      </c>
      <c r="C10" s="4" t="inlineStr">
        <is>
          <t xml:space="preserve"> </t>
        </is>
      </c>
      <c r="D10" s="4" t="inlineStr">
        <is>
          <t xml:space="preserve"> </t>
        </is>
      </c>
    </row>
    <row r="11">
      <c r="A11" s="4" t="inlineStr">
        <is>
          <t>Accounts receivable</t>
        </is>
      </c>
      <c r="C11" s="5" t="n">
        <v>42956</v>
      </c>
      <c r="D11" s="5" t="n">
        <v>54770</v>
      </c>
    </row>
    <row r="12">
      <c r="A12" s="4" t="inlineStr">
        <is>
          <t>Prepaid expenses and other current assets</t>
        </is>
      </c>
      <c r="C12" s="5" t="n">
        <v>29976</v>
      </c>
      <c r="D12" s="5" t="n">
        <v>6876</v>
      </c>
    </row>
    <row r="13">
      <c r="A13" s="4" t="inlineStr">
        <is>
          <t>Other receivables</t>
        </is>
      </c>
      <c r="C13" s="5" t="n">
        <v>7351</v>
      </c>
      <c r="D13" s="5" t="n">
        <v>-2100</v>
      </c>
    </row>
    <row r="14">
      <c r="A14" s="4" t="inlineStr">
        <is>
          <t>Inventory</t>
        </is>
      </c>
      <c r="C14" s="5" t="n">
        <v>-74919</v>
      </c>
      <c r="D14" s="4" t="inlineStr">
        <is>
          <t xml:space="preserve"> </t>
        </is>
      </c>
    </row>
    <row r="15">
      <c r="A15" s="4" t="inlineStr">
        <is>
          <t>Other assets</t>
        </is>
      </c>
      <c r="C15" s="5" t="n">
        <v>-502500</v>
      </c>
      <c r="D15" s="4" t="inlineStr">
        <is>
          <t xml:space="preserve"> </t>
        </is>
      </c>
    </row>
    <row r="16">
      <c r="A16" s="4" t="inlineStr">
        <is>
          <t>Right-of-use asset</t>
        </is>
      </c>
      <c r="C16" s="5" t="n">
        <v>101854</v>
      </c>
      <c r="D16" s="5" t="n">
        <v>21594</v>
      </c>
    </row>
    <row r="17">
      <c r="A17" s="4" t="inlineStr">
        <is>
          <t>Accounts payable, accrued expenses and deferred taxes</t>
        </is>
      </c>
      <c r="C17" s="5" t="n">
        <v>1143160</v>
      </c>
      <c r="D17" s="5" t="n">
        <v>81120</v>
      </c>
    </row>
    <row r="18">
      <c r="A18" s="4" t="inlineStr">
        <is>
          <t>Customer deposits</t>
        </is>
      </c>
      <c r="C18" s="5" t="n">
        <v>297143</v>
      </c>
      <c r="D18" s="4" t="inlineStr">
        <is>
          <t xml:space="preserve"> </t>
        </is>
      </c>
    </row>
    <row r="19">
      <c r="A19" s="4" t="inlineStr">
        <is>
          <t>Accrued payroll and payroll taxes</t>
        </is>
      </c>
      <c r="C19" s="5" t="n">
        <v>16282</v>
      </c>
      <c r="D19" s="5" t="n">
        <v>21032</v>
      </c>
    </row>
    <row r="20">
      <c r="A20" s="4" t="inlineStr">
        <is>
          <t>Operating lease liability</t>
        </is>
      </c>
      <c r="C20" s="5" t="n">
        <v>-85380</v>
      </c>
      <c r="D20" s="5" t="n">
        <v>-22944</v>
      </c>
    </row>
    <row r="21">
      <c r="A21" s="4" t="inlineStr">
        <is>
          <t>Net cash used in operating activities</t>
        </is>
      </c>
      <c r="C21" s="5" t="n">
        <v>-822475</v>
      </c>
      <c r="D21" s="5" t="n">
        <v>-397459</v>
      </c>
    </row>
    <row r="22">
      <c r="A22" s="3" t="inlineStr">
        <is>
          <t>CASH FLOWS FROM INVESTING ACTIVITES</t>
        </is>
      </c>
      <c r="C22" s="4" t="inlineStr">
        <is>
          <t xml:space="preserve"> </t>
        </is>
      </c>
      <c r="D22" s="4" t="inlineStr">
        <is>
          <t xml:space="preserve"> </t>
        </is>
      </c>
    </row>
    <row r="23">
      <c r="A23" s="4" t="inlineStr">
        <is>
          <t>Acquisition of fixed assets</t>
        </is>
      </c>
      <c r="C23" s="5" t="n">
        <v>-734923</v>
      </c>
      <c r="D23" s="5" t="n">
        <v>-50050</v>
      </c>
    </row>
    <row r="24">
      <c r="A24" s="4" t="inlineStr">
        <is>
          <t>Net cash used in investing activities</t>
        </is>
      </c>
      <c r="C24" s="5" t="n">
        <v>-734923</v>
      </c>
      <c r="D24" s="5" t="n">
        <v>-50050</v>
      </c>
    </row>
    <row r="25">
      <c r="A25" s="3" t="inlineStr">
        <is>
          <t>CASH FLOWS FROM FINANCING ACTIVITES</t>
        </is>
      </c>
      <c r="C25" s="4" t="inlineStr">
        <is>
          <t xml:space="preserve"> </t>
        </is>
      </c>
      <c r="D25" s="4" t="inlineStr">
        <is>
          <t xml:space="preserve"> </t>
        </is>
      </c>
    </row>
    <row r="26">
      <c r="A26" s="4" t="inlineStr">
        <is>
          <t>Subscription receivable</t>
        </is>
      </c>
      <c r="C26" s="4" t="inlineStr">
        <is>
          <t xml:space="preserve"> </t>
        </is>
      </c>
      <c r="D26" s="5" t="n">
        <v>200000</v>
      </c>
    </row>
    <row r="27">
      <c r="A27" s="4" t="inlineStr">
        <is>
          <t>Proceeds from issuance of warrants</t>
        </is>
      </c>
      <c r="C27" s="5" t="n">
        <v>650001</v>
      </c>
      <c r="D27" s="4" t="inlineStr">
        <is>
          <t xml:space="preserve"> </t>
        </is>
      </c>
    </row>
    <row r="28">
      <c r="A28" s="4" t="inlineStr">
        <is>
          <t>Proceeds from convertible notes</t>
        </is>
      </c>
      <c r="C28" s="5" t="n">
        <v>150000</v>
      </c>
      <c r="D28" s="4" t="inlineStr">
        <is>
          <t xml:space="preserve"> </t>
        </is>
      </c>
    </row>
    <row r="29">
      <c r="A29" s="4" t="inlineStr">
        <is>
          <t>Proceeds from convertible notes – related parties</t>
        </is>
      </c>
      <c r="C29" s="5" t="n">
        <v>50000</v>
      </c>
      <c r="D29" s="4" t="inlineStr">
        <is>
          <t xml:space="preserve"> </t>
        </is>
      </c>
    </row>
    <row r="30">
      <c r="A30" s="4" t="inlineStr">
        <is>
          <t>Proceeds from notes payable</t>
        </is>
      </c>
      <c r="C30" s="5" t="n">
        <v>675493</v>
      </c>
      <c r="D30" s="5" t="n">
        <v>512470</v>
      </c>
    </row>
    <row r="31">
      <c r="A31" s="4" t="inlineStr">
        <is>
          <t>Repayments of notes payable</t>
        </is>
      </c>
      <c r="C31" s="5" t="n">
        <v>-328247</v>
      </c>
      <c r="D31" s="5" t="n">
        <v>-238848</v>
      </c>
    </row>
    <row r="32">
      <c r="A32" s="4" t="inlineStr">
        <is>
          <t>Proceeds from notes payable – related parties</t>
        </is>
      </c>
      <c r="C32" s="5" t="n">
        <v>290000</v>
      </c>
      <c r="D32" s="4" t="inlineStr">
        <is>
          <t xml:space="preserve"> </t>
        </is>
      </c>
    </row>
    <row r="33">
      <c r="A33" s="4" t="inlineStr">
        <is>
          <t>Repayment of notes payable – related parties</t>
        </is>
      </c>
      <c r="C33" s="5" t="n">
        <v>-30000</v>
      </c>
      <c r="D33" s="4" t="inlineStr">
        <is>
          <t xml:space="preserve"> </t>
        </is>
      </c>
    </row>
    <row r="34">
      <c r="A34" s="4" t="inlineStr">
        <is>
          <t>Net cash provided by financing activities</t>
        </is>
      </c>
      <c r="C34" s="5" t="n">
        <v>1457247</v>
      </c>
      <c r="D34" s="5" t="n">
        <v>473622</v>
      </c>
    </row>
    <row r="35">
      <c r="A35" s="4" t="inlineStr">
        <is>
          <t>NET INCREASE (DECREASE) IN CASH</t>
        </is>
      </c>
      <c r="C35" s="5" t="n">
        <v>-100151</v>
      </c>
      <c r="D35" s="5" t="n">
        <v>26113</v>
      </c>
    </row>
    <row r="36">
      <c r="A36" s="4" t="inlineStr">
        <is>
          <t>CASH – BEGINNING OF PERIOD</t>
        </is>
      </c>
      <c r="C36" s="5" t="n">
        <v>103578</v>
      </c>
      <c r="D36" s="5" t="n">
        <v>26650</v>
      </c>
    </row>
    <row r="37">
      <c r="A37" s="4" t="inlineStr">
        <is>
          <t>CASH – END OF PERIOD</t>
        </is>
      </c>
      <c r="C37" s="5" t="n">
        <v>3427</v>
      </c>
      <c r="D37" s="5" t="n">
        <v>52763</v>
      </c>
    </row>
    <row r="38">
      <c r="A38" s="3" t="inlineStr">
        <is>
          <t>CASH PAID DURING THE PERIOD FOR:</t>
        </is>
      </c>
      <c r="C38" s="4" t="inlineStr">
        <is>
          <t xml:space="preserve"> </t>
        </is>
      </c>
      <c r="D38" s="4" t="inlineStr">
        <is>
          <t xml:space="preserve"> </t>
        </is>
      </c>
    </row>
    <row r="39">
      <c r="A39" s="4" t="inlineStr">
        <is>
          <t>Interest expense</t>
        </is>
      </c>
      <c r="C39" s="5" t="n">
        <v>172116</v>
      </c>
      <c r="D39" s="5" t="n">
        <v>78770</v>
      </c>
    </row>
    <row r="40">
      <c r="A40" s="4" t="inlineStr">
        <is>
          <t>Income taxes</t>
        </is>
      </c>
      <c r="C40" s="4" t="inlineStr">
        <is>
          <t xml:space="preserve"> </t>
        </is>
      </c>
      <c r="D40" s="4" t="inlineStr">
        <is>
          <t xml:space="preserve"> </t>
        </is>
      </c>
    </row>
    <row r="41">
      <c r="A41" s="3" t="inlineStr">
        <is>
          <t>SUPPLEMENTAL DISCLOSURE OF NON-CASH INVESTING AND FINANCING ACTIVITIES:</t>
        </is>
      </c>
      <c r="C41" s="4" t="inlineStr">
        <is>
          <t xml:space="preserve"> </t>
        </is>
      </c>
      <c r="D41" s="4" t="inlineStr">
        <is>
          <t xml:space="preserve"> </t>
        </is>
      </c>
    </row>
    <row r="42">
      <c r="A42" s="4" t="inlineStr">
        <is>
          <t>Settlement of note payable</t>
        </is>
      </c>
      <c r="C42" s="4" t="inlineStr">
        <is>
          <t xml:space="preserve"> </t>
        </is>
      </c>
      <c r="D42" s="6" t="n">
        <v>170000</v>
      </c>
    </row>
    <row r="43"/>
    <row r="44">
      <c r="A44" s="4" t="inlineStr">
        <is>
          <t>[1]Depreciation
and amortization expense of $ 112,076 113,407</t>
        </is>
      </c>
    </row>
  </sheetData>
  <mergeCells count="4">
    <mergeCell ref="A1:B2"/>
    <mergeCell ref="C1:D1"/>
    <mergeCell ref="A43:C43"/>
    <mergeCell ref="A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W1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5" customWidth="1" min="12" max="12"/>
    <col width="14" customWidth="1" min="13" max="13"/>
    <col width="13"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3" customWidth="1" min="30" max="30"/>
    <col width="14" customWidth="1" min="31" max="31"/>
    <col width="15" customWidth="1" min="32" max="32"/>
    <col width="16" customWidth="1" min="33" max="33"/>
    <col width="15" customWidth="1" min="34" max="34"/>
    <col width="14" customWidth="1" min="35" max="35"/>
    <col width="14" customWidth="1" min="36" max="36"/>
    <col width="15" customWidth="1" min="37" max="37"/>
    <col width="14" customWidth="1" min="38" max="38"/>
    <col width="16"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s>
  <sheetData>
    <row r="1">
      <c r="A1" s="1" t="inlineStr">
        <is>
          <t>SCHEDULE OF LONG-TERM DEBT (Details) (Parenthetical) - USD ($)</t>
        </is>
      </c>
      <c r="AH1" s="2" t="inlineStr">
        <is>
          <t>1 Months Ended</t>
        </is>
      </c>
      <c r="AK1" s="2" t="inlineStr">
        <is>
          <t>3 Months Ended</t>
        </is>
      </c>
      <c r="AM1" s="2" t="inlineStr">
        <is>
          <t>12 Months Ended</t>
        </is>
      </c>
    </row>
    <row r="2">
      <c r="B2" s="2" t="inlineStr">
        <is>
          <t>Mar. 31, 2024</t>
        </is>
      </c>
      <c r="C2" s="2" t="inlineStr">
        <is>
          <t>Mar. 22, 2024</t>
        </is>
      </c>
      <c r="D2" s="2" t="inlineStr">
        <is>
          <t>Mar. 05, 2024</t>
        </is>
      </c>
      <c r="E2" s="2" t="inlineStr">
        <is>
          <t>Jan. 21, 2024</t>
        </is>
      </c>
      <c r="F2" s="2" t="inlineStr">
        <is>
          <t>Jan. 20, 2024</t>
        </is>
      </c>
      <c r="G2" s="2" t="inlineStr">
        <is>
          <t>Jan. 05, 2024</t>
        </is>
      </c>
      <c r="H2" s="2" t="inlineStr">
        <is>
          <t>Dec. 31, 2023</t>
        </is>
      </c>
      <c r="I2" s="2" t="inlineStr">
        <is>
          <t>Dec. 25, 2023</t>
        </is>
      </c>
      <c r="J2" s="2" t="inlineStr">
        <is>
          <t>Nov. 08, 2023</t>
        </is>
      </c>
      <c r="K2" s="2" t="inlineStr">
        <is>
          <t>Oct. 31, 2023</t>
        </is>
      </c>
      <c r="L2" s="2" t="inlineStr">
        <is>
          <t>Sep. 19, 2023</t>
        </is>
      </c>
      <c r="M2" s="2" t="inlineStr">
        <is>
          <t>Jun. 01, 2023</t>
        </is>
      </c>
      <c r="N2" s="2" t="inlineStr">
        <is>
          <t>May 19, 2023</t>
        </is>
      </c>
      <c r="O2" s="2" t="inlineStr">
        <is>
          <t>Jan. 05, 2023</t>
        </is>
      </c>
      <c r="P2" s="2" t="inlineStr">
        <is>
          <t>Dec. 23, 2022</t>
        </is>
      </c>
      <c r="Q2" s="2" t="inlineStr">
        <is>
          <t>Oct. 15, 2022</t>
        </is>
      </c>
      <c r="R2" s="2" t="inlineStr">
        <is>
          <t>Sep. 15, 2022</t>
        </is>
      </c>
      <c r="S2" s="2" t="inlineStr">
        <is>
          <t>Aug. 20, 2022</t>
        </is>
      </c>
      <c r="T2" s="2" t="inlineStr">
        <is>
          <t>Aug. 16, 2022</t>
        </is>
      </c>
      <c r="U2" s="2" t="inlineStr">
        <is>
          <t>Aug. 15, 2022</t>
        </is>
      </c>
      <c r="V2" s="2" t="inlineStr">
        <is>
          <t>Aug. 13, 2022</t>
        </is>
      </c>
      <c r="W2" s="2" t="inlineStr">
        <is>
          <t>Aug. 11, 2022</t>
        </is>
      </c>
      <c r="X2" s="2" t="inlineStr">
        <is>
          <t>Aug. 10, 2022</t>
        </is>
      </c>
      <c r="Y2" s="2" t="inlineStr">
        <is>
          <t>Jul. 23, 2022</t>
        </is>
      </c>
      <c r="Z2" s="2" t="inlineStr">
        <is>
          <t>Jul. 15, 2022</t>
        </is>
      </c>
      <c r="AA2" s="2" t="inlineStr">
        <is>
          <t>Jun. 22, 2022</t>
        </is>
      </c>
      <c r="AB2" s="2" t="inlineStr">
        <is>
          <t>Jun. 05, 2022</t>
        </is>
      </c>
      <c r="AC2" s="2" t="inlineStr">
        <is>
          <t>May 16, 2022</t>
        </is>
      </c>
      <c r="AD2" s="2" t="inlineStr">
        <is>
          <t>May 05, 2022</t>
        </is>
      </c>
      <c r="AE2" s="2" t="inlineStr">
        <is>
          <t>Apr. 27, 2022</t>
        </is>
      </c>
      <c r="AF2" s="2" t="inlineStr">
        <is>
          <t>Jun. 14, 2019</t>
        </is>
      </c>
      <c r="AG2" s="2" t="inlineStr">
        <is>
          <t>Jun. 03, 2019</t>
        </is>
      </c>
      <c r="AH2" s="2" t="inlineStr">
        <is>
          <t>Apr. 30, 2024</t>
        </is>
      </c>
      <c r="AI2" s="2" t="inlineStr">
        <is>
          <t>Jan. 31, 2024</t>
        </is>
      </c>
      <c r="AJ2" s="2" t="inlineStr">
        <is>
          <t>Dec. 31, 2023</t>
        </is>
      </c>
      <c r="AK2" s="2" t="inlineStr">
        <is>
          <t>Mar. 31, 2024</t>
        </is>
      </c>
      <c r="AL2" s="2" t="inlineStr">
        <is>
          <t>Mar. 31, 2023</t>
        </is>
      </c>
      <c r="AM2" s="2" t="inlineStr">
        <is>
          <t>Dec. 31, 2023</t>
        </is>
      </c>
      <c r="AN2" s="2" t="inlineStr">
        <is>
          <t>Feb. 23, 2024</t>
        </is>
      </c>
      <c r="AO2" s="2" t="inlineStr">
        <is>
          <t>Dec. 08, 2023</t>
        </is>
      </c>
      <c r="AP2" s="2" t="inlineStr">
        <is>
          <t>Dec. 01, 2023</t>
        </is>
      </c>
      <c r="AQ2" s="2" t="inlineStr">
        <is>
          <t>Nov. 30, 2023</t>
        </is>
      </c>
      <c r="AR2" s="2" t="inlineStr">
        <is>
          <t>Nov. 10, 2023</t>
        </is>
      </c>
      <c r="AS2" s="2" t="inlineStr">
        <is>
          <t>Oct. 30, 2023</t>
        </is>
      </c>
      <c r="AT2" s="2" t="inlineStr">
        <is>
          <t>Jul. 17, 2023</t>
        </is>
      </c>
      <c r="AU2" s="2" t="inlineStr">
        <is>
          <t>Apr. 30, 2023</t>
        </is>
      </c>
      <c r="AV2" s="2" t="inlineStr">
        <is>
          <t>Sep. 29, 2022</t>
        </is>
      </c>
      <c r="AW2" s="2" t="inlineStr">
        <is>
          <t>Sep.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6" t="n">
        <v>1944000</v>
      </c>
      <c r="AU4" s="4" t="inlineStr">
        <is>
          <t xml:space="preserve"> </t>
        </is>
      </c>
      <c r="AV4" s="4" t="inlineStr">
        <is>
          <t xml:space="preserve"> </t>
        </is>
      </c>
      <c r="AW4" s="4" t="inlineStr">
        <is>
          <t xml:space="preserve"> </t>
        </is>
      </c>
    </row>
    <row r="5">
      <c r="A5" s="4" t="inlineStr">
        <is>
          <t>Debt instrument capital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6" t="n">
        <v>235421</v>
      </c>
      <c r="AL5" s="6" t="n">
        <v>79652</v>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row>
    <row r="6">
      <c r="A6" s="4" t="inlineStr">
        <is>
          <t>Additional fund borrow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6" t="n">
        <v>50000</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row>
    <row r="7">
      <c r="A7" s="4" t="inlineStr">
        <is>
          <t>Titan Trucking LLC [Member] | Titan Holdings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9" t="n">
        <v>0.13</v>
      </c>
      <c r="AQ9" s="4" t="inlineStr">
        <is>
          <t xml:space="preserve"> </t>
        </is>
      </c>
      <c r="AR9" s="4" t="inlineStr">
        <is>
          <t xml:space="preserve"> </t>
        </is>
      </c>
      <c r="AS9" s="4" t="inlineStr">
        <is>
          <t xml:space="preserve"> </t>
        </is>
      </c>
      <c r="AT9" s="4" t="inlineStr">
        <is>
          <t xml:space="preserve"> </t>
        </is>
      </c>
      <c r="AU9" s="10" t="n">
        <v>0.105</v>
      </c>
      <c r="AV9" s="4" t="inlineStr">
        <is>
          <t xml:space="preserve"> </t>
        </is>
      </c>
      <c r="AW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6" t="n">
        <v>175000</v>
      </c>
      <c r="AP10" s="4" t="inlineStr">
        <is>
          <t xml:space="preserve"> </t>
        </is>
      </c>
      <c r="AQ10" s="4" t="inlineStr">
        <is>
          <t xml:space="preserve"> </t>
        </is>
      </c>
      <c r="AR10" s="6" t="n">
        <v>712470</v>
      </c>
      <c r="AS10" s="4" t="inlineStr">
        <is>
          <t xml:space="preserve"> </t>
        </is>
      </c>
      <c r="AT10" s="4" t="inlineStr">
        <is>
          <t xml:space="preserve"> </t>
        </is>
      </c>
      <c r="AU10" s="4" t="inlineStr">
        <is>
          <t xml:space="preserve"> </t>
        </is>
      </c>
      <c r="AV10" s="4" t="inlineStr">
        <is>
          <t xml:space="preserve"> </t>
        </is>
      </c>
      <c r="AW10" s="4" t="inlineStr">
        <is>
          <t xml:space="preserve"> </t>
        </is>
      </c>
    </row>
    <row r="11">
      <c r="A11" s="4" t="inlineStr">
        <is>
          <t>Debt penalty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Additional fund borrowed</t>
        </is>
      </c>
      <c r="B12" s="6" t="n">
        <v>10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Titan Trucking LLC [Member] | Titan Holdings 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Additional fund borrowed</t>
        </is>
      </c>
      <c r="B15" s="5" t="n">
        <v>10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Titan Trucking LLC [Member] | Glen Mill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6" t="n">
        <v>55000</v>
      </c>
      <c r="AO18" s="4" t="inlineStr">
        <is>
          <t xml:space="preserve"> </t>
        </is>
      </c>
      <c r="AP18" s="4" t="inlineStr">
        <is>
          <t xml:space="preserve"> </t>
        </is>
      </c>
      <c r="AQ18" s="4" t="inlineStr">
        <is>
          <t xml:space="preserve"> </t>
        </is>
      </c>
      <c r="AR18" s="4" t="inlineStr">
        <is>
          <t xml:space="preserve"> </t>
        </is>
      </c>
      <c r="AS18" s="6" t="n">
        <v>250000</v>
      </c>
      <c r="AT18" s="4" t="inlineStr">
        <is>
          <t xml:space="preserve"> </t>
        </is>
      </c>
      <c r="AU18" s="4" t="inlineStr">
        <is>
          <t xml:space="preserve"> </t>
        </is>
      </c>
      <c r="AV18" s="4" t="inlineStr">
        <is>
          <t xml:space="preserve"> </t>
        </is>
      </c>
      <c r="AW18" s="4" t="inlineStr">
        <is>
          <t xml:space="preserve"> </t>
        </is>
      </c>
    </row>
    <row r="19">
      <c r="A19" s="4" t="inlineStr">
        <is>
          <t>Debt instrument late fe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9" t="n">
        <v>0.1</v>
      </c>
      <c r="AO19" s="4" t="inlineStr">
        <is>
          <t xml:space="preserve"> </t>
        </is>
      </c>
      <c r="AP19" s="4" t="inlineStr">
        <is>
          <t xml:space="preserve"> </t>
        </is>
      </c>
      <c r="AQ19" s="4" t="inlineStr">
        <is>
          <t xml:space="preserve"> </t>
        </is>
      </c>
      <c r="AR19" s="4" t="inlineStr">
        <is>
          <t xml:space="preserve"> </t>
        </is>
      </c>
      <c r="AS19" s="9" t="n">
        <v>0.1</v>
      </c>
      <c r="AT19" s="4" t="inlineStr">
        <is>
          <t xml:space="preserve"> </t>
        </is>
      </c>
      <c r="AU19" s="4" t="inlineStr">
        <is>
          <t xml:space="preserve"> </t>
        </is>
      </c>
      <c r="AV19" s="4" t="inlineStr">
        <is>
          <t xml:space="preserve"> </t>
        </is>
      </c>
      <c r="AW19" s="4" t="inlineStr">
        <is>
          <t xml:space="preserve"> </t>
        </is>
      </c>
    </row>
    <row r="20">
      <c r="A20" s="4" t="inlineStr">
        <is>
          <t>Note original issue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6" t="n">
        <v>5000</v>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Titan Trucking LLC [Member] | Jeff Rizz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6" t="n">
        <v>65000</v>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4" t="inlineStr">
        <is>
          <t>Additional fund borrowed</t>
        </is>
      </c>
      <c r="B24" s="6" t="n">
        <v>5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Debt instrument late fe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9" t="n">
        <v>0.1</v>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M&amp;T Bank [Member] | Titan Trucking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Feb. 23,  2025</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0878</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Debt instrument monthly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3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4" t="inlineStr">
        <is>
          <t>Balloon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76497</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row>
    <row r="32">
      <c r="A32" s="4" t="inlineStr">
        <is>
          <t>Daimler Truck [Member] | Titan Trucking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Sep. 29,  2024</t>
        </is>
      </c>
      <c r="AG34" s="4" t="inlineStr">
        <is>
          <t>Sep.  03,  2024</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9" t="n">
        <v>0.06</v>
      </c>
      <c r="AG35" s="9" t="n">
        <v>0.06</v>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4" t="inlineStr">
        <is>
          <t>Debt instrument monthly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6" t="n">
        <v>2762</v>
      </c>
      <c r="AG36" s="6" t="n">
        <v>2795</v>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6" t="n">
        <v>155740</v>
      </c>
      <c r="AG37" s="6" t="n">
        <v>160601</v>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4" t="inlineStr">
        <is>
          <t>Ascentium Capital [Member] | Titan Trucking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Debt instrument maturity date</t>
        </is>
      </c>
      <c r="B40" s="4" t="inlineStr">
        <is>
          <t xml:space="preserve"> </t>
        </is>
      </c>
      <c r="C40" s="4" t="inlineStr">
        <is>
          <t xml:space="preserve"> </t>
        </is>
      </c>
      <c r="D40" s="4" t="inlineStr">
        <is>
          <t>Mar.  05,  2029</t>
        </is>
      </c>
      <c r="E40" s="4" t="inlineStr">
        <is>
          <t xml:space="preserve"> </t>
        </is>
      </c>
      <c r="F40" s="4" t="inlineStr">
        <is>
          <t xml:space="preserve"> </t>
        </is>
      </c>
      <c r="G40" s="4" t="inlineStr">
        <is>
          <t xml:space="preserve"> </t>
        </is>
      </c>
      <c r="H40" s="4" t="inlineStr">
        <is>
          <t xml:space="preserve"> </t>
        </is>
      </c>
      <c r="I40" s="4" t="inlineStr">
        <is>
          <t>Dec. 25,  2028</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Debt instrument, interest rate</t>
        </is>
      </c>
      <c r="B41" s="4" t="inlineStr">
        <is>
          <t xml:space="preserve"> </t>
        </is>
      </c>
      <c r="C41" s="4" t="inlineStr">
        <is>
          <t xml:space="preserve"> </t>
        </is>
      </c>
      <c r="D41" s="10" t="n">
        <v>0.1115</v>
      </c>
      <c r="E41" s="4" t="inlineStr">
        <is>
          <t xml:space="preserve"> </t>
        </is>
      </c>
      <c r="F41" s="4" t="inlineStr">
        <is>
          <t xml:space="preserve"> </t>
        </is>
      </c>
      <c r="G41" s="4" t="inlineStr">
        <is>
          <t xml:space="preserve"> </t>
        </is>
      </c>
      <c r="H41" s="4" t="inlineStr">
        <is>
          <t xml:space="preserve"> </t>
        </is>
      </c>
      <c r="I41" s="10" t="n">
        <v>0.105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4" t="inlineStr">
        <is>
          <t>Debt instrument monthly payment</t>
        </is>
      </c>
      <c r="B42" s="4" t="inlineStr">
        <is>
          <t xml:space="preserve"> </t>
        </is>
      </c>
      <c r="C42" s="4" t="inlineStr">
        <is>
          <t xml:space="preserve"> </t>
        </is>
      </c>
      <c r="D42" s="6" t="n">
        <v>945</v>
      </c>
      <c r="E42" s="4" t="inlineStr">
        <is>
          <t xml:space="preserve"> </t>
        </is>
      </c>
      <c r="F42" s="4" t="inlineStr">
        <is>
          <t xml:space="preserve"> </t>
        </is>
      </c>
      <c r="G42" s="4" t="inlineStr">
        <is>
          <t xml:space="preserve"> </t>
        </is>
      </c>
      <c r="H42" s="4" t="inlineStr">
        <is>
          <t xml:space="preserve"> </t>
        </is>
      </c>
      <c r="I42" s="6" t="n">
        <v>474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4" t="inlineStr">
        <is>
          <t>Debt instrument face amount</t>
        </is>
      </c>
      <c r="B43" s="4" t="inlineStr">
        <is>
          <t xml:space="preserve"> </t>
        </is>
      </c>
      <c r="C43" s="4" t="inlineStr">
        <is>
          <t xml:space="preserve"> </t>
        </is>
      </c>
      <c r="D43" s="6" t="n">
        <v>52754</v>
      </c>
      <c r="E43" s="4" t="inlineStr">
        <is>
          <t xml:space="preserve"> </t>
        </is>
      </c>
      <c r="F43" s="4" t="inlineStr">
        <is>
          <t xml:space="preserve"> </t>
        </is>
      </c>
      <c r="G43" s="4" t="inlineStr">
        <is>
          <t xml:space="preserve"> </t>
        </is>
      </c>
      <c r="H43" s="4" t="inlineStr">
        <is>
          <t xml:space="preserve"> </t>
        </is>
      </c>
      <c r="I43" s="6" t="n">
        <v>22020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6" t="n">
        <v>311795</v>
      </c>
      <c r="AC43" s="4" t="inlineStr">
        <is>
          <t xml:space="preserve"> </t>
        </is>
      </c>
      <c r="AD43" s="6" t="n">
        <v>250000</v>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4" t="inlineStr">
        <is>
          <t>Ascentium Capital [Member] | Titan Trucking LLC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10" t="n">
        <v>0.0375</v>
      </c>
      <c r="AC46" s="4" t="inlineStr">
        <is>
          <t xml:space="preserve"> </t>
        </is>
      </c>
      <c r="AD46" s="10" t="n">
        <v>0.0375</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row>
    <row r="47">
      <c r="A47" s="4" t="inlineStr">
        <is>
          <t>Debt instrument monthly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4753</v>
      </c>
      <c r="AC47" s="4" t="inlineStr">
        <is>
          <t xml:space="preserve"> </t>
        </is>
      </c>
      <c r="AD47" s="6" t="n">
        <v>4753</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4" t="inlineStr">
        <is>
          <t>Ascentium Capital [Member] | Titan Trucking LLC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Debt instrument,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10" t="n">
        <v>0.0582</v>
      </c>
      <c r="AC50" s="4" t="inlineStr">
        <is>
          <t xml:space="preserve"> </t>
        </is>
      </c>
      <c r="AD50" s="10" t="n">
        <v>0.0582</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4" t="inlineStr">
        <is>
          <t>Debt instrument monthly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6" t="n">
        <v>5935</v>
      </c>
      <c r="AC51" s="4" t="inlineStr">
        <is>
          <t xml:space="preserve"> </t>
        </is>
      </c>
      <c r="AD51" s="6" t="n">
        <v>5935</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row>
    <row r="52">
      <c r="A52" s="4" t="inlineStr">
        <is>
          <t>Balboa Capital [Member] | Titan Trucking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10" t="n">
        <v>0.0968</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4" t="inlineStr">
        <is>
          <t>Debt instrument monthly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4860</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230482</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Blue Bridge Financial [Member] | Titan Trucking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row>
    <row r="59">
      <c r="A59" s="4" t="inlineStr">
        <is>
          <t>Debt instrumen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10" t="n">
        <v>0.1218</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4" t="inlineStr">
        <is>
          <t>Debt instrument monthly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1442</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64539</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4" t="inlineStr">
        <is>
          <t>Channel Equipment Finance [Member] | Titan Trucking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Nov. 15,  2024</t>
        </is>
      </c>
      <c r="L64" s="4" t="inlineStr">
        <is>
          <t>Aug. 28,  2028</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row>
    <row r="65">
      <c r="A65" s="4" t="inlineStr">
        <is>
          <t>Debt instrumen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0.5695</v>
      </c>
      <c r="L65" s="10" t="n">
        <v>0.1669</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4" t="inlineStr">
        <is>
          <t>Debt instrument monthly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7448</v>
      </c>
      <c r="L66" s="6" t="n">
        <v>305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84000</v>
      </c>
      <c r="L67" s="6" t="n">
        <v>123574</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4" t="inlineStr">
        <is>
          <t>Financial Pacific [Member] | Titan Trucking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10" t="n">
        <v>0.07489999999999999</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10" t="n">
        <v>0.0987</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row>
    <row r="71">
      <c r="A71" s="4" t="inlineStr">
        <is>
          <t>Debt instrument monthly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1906</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1585</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95127</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6" t="n">
        <v>74841</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row>
    <row r="73">
      <c r="A73" s="4" t="inlineStr">
        <is>
          <t>M2 Equipment [Member] | Titan Trucking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4" t="inlineStr">
        <is>
          <t>Debt instrument, interest rate</t>
        </is>
      </c>
      <c r="B75" s="4" t="inlineStr">
        <is>
          <t xml:space="preserve"> </t>
        </is>
      </c>
      <c r="C75" s="10" t="n">
        <v>0.117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10" t="n">
        <v>0.0868</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Debt instrument monthly payment</t>
        </is>
      </c>
      <c r="B76" s="4" t="inlineStr">
        <is>
          <t xml:space="preserve"> </t>
        </is>
      </c>
      <c r="C76" s="6" t="n">
        <v>138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4739</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4" t="inlineStr">
        <is>
          <t>Debt instrument face amount</t>
        </is>
      </c>
      <c r="B77" s="4" t="inlineStr">
        <is>
          <t xml:space="preserve"> </t>
        </is>
      </c>
      <c r="C77" s="6" t="n">
        <v>6256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6" t="n">
        <v>230000</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4" t="inlineStr">
        <is>
          <t>Meridian Equipment Finance [Member] | Titan Trucking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149076</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row>
    <row r="81">
      <c r="A81" s="4" t="inlineStr">
        <is>
          <t>Meridian Equipment [Member] | Titan Trucking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row>
    <row r="83">
      <c r="A83" s="4" t="inlineStr">
        <is>
          <t>Debt instrumen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10" t="n">
        <v>0.09320000000000001</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4" t="inlineStr">
        <is>
          <t>Debt instrument monthly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3118</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row>
    <row r="85">
      <c r="A85" s="4" t="inlineStr">
        <is>
          <t>Navitas [Member] | Titan Trucking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row>
    <row r="87">
      <c r="A87" s="4" t="inlineStr">
        <is>
          <t>Debt instrumen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10" t="n">
        <v>0.0799</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row>
    <row r="88">
      <c r="A88" s="4" t="inlineStr">
        <is>
          <t>Debt instrument monthly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6" t="n">
        <v>4257</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210000</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row>
    <row r="90">
      <c r="A90" s="4" t="inlineStr">
        <is>
          <t>Signature Bank [Member] | Titan Trucking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4" t="inlineStr">
        <is>
          <t>Debt instrumen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10" t="n">
        <v>0.0825</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10" t="n">
        <v>0.0693</v>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row>
    <row r="93">
      <c r="A93" s="4" t="inlineStr">
        <is>
          <t>Debt instrument monthly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3901</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6" t="n">
        <v>4849</v>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19125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6" t="n">
        <v>284951</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row>
    <row r="95">
      <c r="A95" s="4" t="inlineStr">
        <is>
          <t>Trans Lease [Member] | Titan Trucking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row>
    <row r="97">
      <c r="A97" s="4" t="inlineStr">
        <is>
          <t>Debt instrument, interest rate</t>
        </is>
      </c>
      <c r="B97" s="4" t="inlineStr">
        <is>
          <t xml:space="preserve"> </t>
        </is>
      </c>
      <c r="C97" s="4" t="inlineStr">
        <is>
          <t xml:space="preserve"> </t>
        </is>
      </c>
      <c r="D97" s="4" t="inlineStr">
        <is>
          <t xml:space="preserve"> </t>
        </is>
      </c>
      <c r="E97" s="4" t="inlineStr">
        <is>
          <t xml:space="preserve"> </t>
        </is>
      </c>
      <c r="F97" s="10" t="n">
        <v>0.1127</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10" t="n">
        <v>0.0975</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row>
    <row r="98">
      <c r="A98" s="4" t="inlineStr">
        <is>
          <t>Debt instrument monthly payment</t>
        </is>
      </c>
      <c r="B98" s="4" t="inlineStr">
        <is>
          <t xml:space="preserve"> </t>
        </is>
      </c>
      <c r="C98" s="4" t="inlineStr">
        <is>
          <t xml:space="preserve"> </t>
        </is>
      </c>
      <c r="D98" s="4" t="inlineStr">
        <is>
          <t xml:space="preserve"> </t>
        </is>
      </c>
      <c r="E98" s="4" t="inlineStr">
        <is>
          <t xml:space="preserve"> </t>
        </is>
      </c>
      <c r="F98" s="6" t="n">
        <v>679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4838</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6" t="n">
        <v>31075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210750</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row>
    <row r="100">
      <c r="A100" s="4" t="inlineStr">
        <is>
          <t>Verdant Commercial Capital [Member] | Titan Trucking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row>
    <row r="102">
      <c r="A102" s="4" t="inlineStr">
        <is>
          <t>Debt instrument,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10" t="n">
        <v>0.0625</v>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row>
    <row r="103">
      <c r="A103" s="4" t="inlineStr">
        <is>
          <t>Debt instrument monthly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6" t="n">
        <v>4702</v>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6" t="n">
        <v>241765</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row>
    <row r="105">
      <c r="A105" s="4" t="inlineStr">
        <is>
          <t>Western Equipment [Member] | Titan Trucking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row>
    <row r="107">
      <c r="A107" s="4" t="inlineStr">
        <is>
          <t>Debt instrument,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10" t="n">
        <v>0.0893</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row>
    <row r="108">
      <c r="A108" s="4" t="inlineStr">
        <is>
          <t>Debt instrument monthly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4989</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240726</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row>
    <row r="110">
      <c r="A110" s="4" t="inlineStr">
        <is>
          <t>Amur Equipment Finance [Member] | Titan Trucking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row>
    <row r="112">
      <c r="A112" s="4" t="inlineStr">
        <is>
          <t>Debt instrument,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0" t="n">
        <v>0.1414</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row>
    <row r="113">
      <c r="A113" s="4" t="inlineStr">
        <is>
          <t>Debt instrument monthly 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5215</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23428</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row>
    <row r="115">
      <c r="A115" s="4" t="inlineStr">
        <is>
          <t>CH Brown Company LLC [Member] | Titan Trucking LL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row>
    <row r="117">
      <c r="A117" s="4" t="inlineStr">
        <is>
          <t>Debt instrument,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10" t="n">
        <v>0.1883</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row>
    <row r="118">
      <c r="A118" s="4" t="inlineStr">
        <is>
          <t>Debt instrument monthly payment</t>
        </is>
      </c>
      <c r="B118" s="4" t="inlineStr">
        <is>
          <t xml:space="preserve"> </t>
        </is>
      </c>
      <c r="C118" s="4" t="inlineStr">
        <is>
          <t xml:space="preserve"> </t>
        </is>
      </c>
      <c r="D118" s="4" t="inlineStr">
        <is>
          <t xml:space="preserve"> </t>
        </is>
      </c>
      <c r="E118" s="4" t="inlineStr">
        <is>
          <t xml:space="preserve"> </t>
        </is>
      </c>
      <c r="F118" s="4" t="inlineStr">
        <is>
          <t xml:space="preserve"> </t>
        </is>
      </c>
      <c r="G118" s="6" t="n">
        <v>378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row>
    <row r="119">
      <c r="A119" s="4" t="inlineStr">
        <is>
          <t>Debt instrument fa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6" t="n">
        <v>14642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row>
    <row r="120">
      <c r="A120" s="4" t="inlineStr">
        <is>
          <t>TF Group Inc [Member] | Titan Trucking LL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row>
    <row r="122">
      <c r="A122" s="4" t="inlineStr">
        <is>
          <t>Debt instrument, interest rate</t>
        </is>
      </c>
      <c r="B122" s="4" t="inlineStr">
        <is>
          <t xml:space="preserve"> </t>
        </is>
      </c>
      <c r="C122" s="4" t="inlineStr">
        <is>
          <t xml:space="preserve"> </t>
        </is>
      </c>
      <c r="D122" s="4" t="inlineStr">
        <is>
          <t xml:space="preserve"> </t>
        </is>
      </c>
      <c r="E122" s="10" t="n">
        <v>0.1479</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row>
    <row r="123">
      <c r="A123" s="4" t="inlineStr">
        <is>
          <t>Debt instrument monthly payment</t>
        </is>
      </c>
      <c r="B123" s="4" t="inlineStr">
        <is>
          <t xml:space="preserve"> </t>
        </is>
      </c>
      <c r="C123" s="4" t="inlineStr">
        <is>
          <t xml:space="preserve"> </t>
        </is>
      </c>
      <c r="D123" s="4" t="inlineStr">
        <is>
          <t xml:space="preserve"> </t>
        </is>
      </c>
      <c r="E123" s="6" t="n">
        <v>260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6" t="n">
        <v>11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row>
    <row r="125">
      <c r="A125" s="4" t="inlineStr">
        <is>
          <t>Michaelson Capital [Member] | Titan Trucking LLC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row>
    <row r="127">
      <c r="A127" s="4" t="inlineStr">
        <is>
          <t>Debt instrument,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9" t="n">
        <v>0.12</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row>
    <row r="128">
      <c r="A128" s="4" t="inlineStr">
        <is>
          <t>Debt instrument monthly pay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35000</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row>
    <row r="129">
      <c r="A129" s="4" t="inlineStr">
        <is>
          <t>Secured promissory no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301709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row>
    <row r="130">
      <c r="A130" s="4" t="inlineStr">
        <is>
          <t>Debt instrument monthly repay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25000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6" t="n">
        <v>50000</v>
      </c>
      <c r="AJ130" s="6" t="n">
        <v>125000</v>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row>
    <row r="131">
      <c r="A131" s="4" t="inlineStr">
        <is>
          <t>Interest Paid, Including Capitalized Interest, Operating and Investing Activ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5" t="n">
        <v>22571</v>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row>
    <row r="132">
      <c r="A132" s="4" t="inlineStr">
        <is>
          <t>Proceeds from Issuance of Preferred Stock and Preference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6" t="n">
        <v>50000</v>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row>
    <row r="133">
      <c r="A133" s="4" t="inlineStr">
        <is>
          <t>Michaelson Capital [Member] | Titan Trucking LLC [Member] | Subsequent Ev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row>
    <row r="135">
      <c r="A135" s="4" t="inlineStr">
        <is>
          <t>Debt instrument monthly repay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6" t="n">
        <v>600000</v>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row>
    <row r="136">
      <c r="A136" s="4" t="inlineStr">
        <is>
          <t>Michaelson Capital [Member] | Standard Waste Services LLC [Member] | Subsequent Ev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row>
    <row r="138">
      <c r="A138" s="4" t="inlineStr">
        <is>
          <t>Debt instrument monthly repay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5" t="n">
        <v>500000</v>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row>
    <row r="139">
      <c r="A139" s="4" t="inlineStr">
        <is>
          <t>Forbearance F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6" t="n">
        <v>100000</v>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row>
    <row r="140">
      <c r="A140" s="4" t="inlineStr">
        <is>
          <t>Percentage of debt and captial secur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9" t="n">
        <v>0.25</v>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row>
    <row r="141">
      <c r="A141" s="4" t="inlineStr">
        <is>
          <t>Net procee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6" t="n">
        <v>6000000</v>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row>
    <row r="142">
      <c r="A142" s="4" t="inlineStr">
        <is>
          <t>Michaelson Capital [Member] | Standard Waste Services LLC [Member] | Subsequent Event [Member] | Series B Preferred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row>
    <row r="144">
      <c r="A144" s="4" t="inlineStr">
        <is>
          <t>Forbearance Fe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5" t="n">
        <v>50000</v>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row>
    <row r="145">
      <c r="A145" s="4" t="inlineStr">
        <is>
          <t>Michaelson Capital [Member] | Standard Waste Services LLC [Member] | Subsequent Event [Member] | Cash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row>
    <row r="147">
      <c r="A147" s="4" t="inlineStr">
        <is>
          <t>Forbearance Fe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6" t="n">
        <v>50000</v>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row>
    <row r="148">
      <c r="A148" s="4" t="inlineStr">
        <is>
          <t>Loanbuilder [Member] | Titan Trucking LL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row>
    <row r="150">
      <c r="A150" s="4" t="inlineStr">
        <is>
          <t>Debt instrument monthly pay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1545</v>
      </c>
      <c r="I150" s="4" t="inlineStr">
        <is>
          <t xml:space="preserve"> </t>
        </is>
      </c>
      <c r="J150" s="4" t="inlineStr">
        <is>
          <t xml:space="preserve"> </t>
        </is>
      </c>
      <c r="K150" s="4" t="inlineStr">
        <is>
          <t xml:space="preserve"> </t>
        </is>
      </c>
      <c r="L150" s="4" t="inlineStr">
        <is>
          <t xml:space="preserve"> </t>
        </is>
      </c>
      <c r="M150" s="6" t="n">
        <v>6325</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row>
    <row r="151">
      <c r="A151" s="4" t="inlineStr">
        <is>
          <t>Debt instrument monthly repay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6046</v>
      </c>
      <c r="I151" s="4" t="inlineStr">
        <is>
          <t xml:space="preserve"> </t>
        </is>
      </c>
      <c r="J151" s="4" t="inlineStr">
        <is>
          <t xml:space="preserve"> </t>
        </is>
      </c>
      <c r="K151" s="4" t="inlineStr">
        <is>
          <t xml:space="preserve"> </t>
        </is>
      </c>
      <c r="L151" s="4" t="inlineStr">
        <is>
          <t xml:space="preserve"> </t>
        </is>
      </c>
      <c r="M151" s="4" t="inlineStr">
        <is>
          <t xml:space="preserve"> </t>
        </is>
      </c>
      <c r="N151" s="6" t="n">
        <v>29971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row>
    <row r="152">
      <c r="A152" s="4" t="inlineStr">
        <is>
          <t>Gain on extinguishment of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6" t="n">
        <v>25299</v>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row>
    <row r="153">
      <c r="A153" s="4" t="inlineStr">
        <is>
          <t>Loan Builder Three [Member] | Titan Trucking LLC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row>
    <row r="155">
      <c r="A155" s="4" t="inlineStr">
        <is>
          <t>Debt instrument monthly repay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50599</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row>
    <row r="156">
      <c r="A156" s="4" t="inlineStr">
        <is>
          <t>Individual Notes Payable [Member] | Titan Trucking LL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row>
    <row r="158">
      <c r="A158" s="4" t="inlineStr">
        <is>
          <t>Debt instrument,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9" t="n">
        <v>0.12</v>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row>
    <row r="159">
      <c r="A159" s="4" t="inlineStr">
        <is>
          <t>Debt instrument fac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6" t="n">
        <v>25000</v>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row>
    <row r="160">
      <c r="A160" s="4" t="inlineStr">
        <is>
          <t>Debt instrument, interest rate increas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10" t="n">
        <v>0.005</v>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row>
    <row r="161">
      <c r="A161" s="4" t="inlineStr">
        <is>
          <t>Kabbage Loans [Member] | Titan Trucking LLC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row>
    <row r="163">
      <c r="A163" s="4" t="inlineStr">
        <is>
          <t>Debt instrument monthly pay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35507</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5" t="n">
        <v>77748</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6" t="n">
        <v>120800</v>
      </c>
      <c r="AW164" s="6" t="n">
        <v>120800</v>
      </c>
    </row>
    <row r="165">
      <c r="A165" s="4" t="inlineStr">
        <is>
          <t>Debt instrument monthly repay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3658</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row>
    <row r="166">
      <c r="A166" s="4" t="inlineStr">
        <is>
          <t>Debt instrument capital interest exp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4077</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row>
  </sheetData>
  <mergeCells count="3">
    <mergeCell ref="A1:A2"/>
    <mergeCell ref="AH1:AJ1"/>
    <mergeCell ref="AK1:A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MATURITIES OF NOTES PAYABLE (Details) - Loans Payable [Member]</t>
        </is>
      </c>
      <c r="B1" s="2" t="inlineStr">
        <is>
          <t>Mar. 31, 2024 USD ($)</t>
        </is>
      </c>
    </row>
    <row r="2">
      <c r="A2" s="3" t="inlineStr">
        <is>
          <t>Debt Instrument [Line Items]</t>
        </is>
      </c>
      <c r="B2" s="4" t="inlineStr">
        <is>
          <t xml:space="preserve"> </t>
        </is>
      </c>
    </row>
    <row r="3">
      <c r="A3" s="4" t="inlineStr">
        <is>
          <t>Remainder of 2024</t>
        </is>
      </c>
      <c r="B3" s="6" t="n">
        <v>4030539</v>
      </c>
    </row>
    <row r="4">
      <c r="A4" s="4" t="inlineStr">
        <is>
          <t>2025</t>
        </is>
      </c>
      <c r="B4" s="5" t="n">
        <v>1149704</v>
      </c>
    </row>
    <row r="5">
      <c r="A5" s="4" t="inlineStr">
        <is>
          <t>2026</t>
        </is>
      </c>
      <c r="B5" s="5" t="n">
        <v>991339</v>
      </c>
    </row>
    <row r="6">
      <c r="A6" s="4" t="inlineStr">
        <is>
          <t>2027</t>
        </is>
      </c>
      <c r="B6" s="5" t="n">
        <v>720828</v>
      </c>
    </row>
    <row r="7">
      <c r="A7" s="4" t="inlineStr">
        <is>
          <t>2028</t>
        </is>
      </c>
      <c r="B7" s="5" t="n">
        <v>329389</v>
      </c>
    </row>
    <row r="8">
      <c r="A8" s="4" t="inlineStr">
        <is>
          <t>Thereafter</t>
        </is>
      </c>
      <c r="B8" s="5" t="n">
        <v>557369</v>
      </c>
    </row>
    <row r="9">
      <c r="A9" s="4" t="inlineStr">
        <is>
          <t>Total principal payments</t>
        </is>
      </c>
      <c r="B9" s="5" t="n">
        <v>7779168</v>
      </c>
    </row>
    <row r="10">
      <c r="A10" s="4" t="inlineStr">
        <is>
          <t>Less: debt discounts</t>
        </is>
      </c>
      <c r="B10" s="5" t="n">
        <v>-78604</v>
      </c>
    </row>
    <row r="11">
      <c r="A11" s="4" t="inlineStr">
        <is>
          <t>Total notes payable</t>
        </is>
      </c>
      <c r="B11" s="6" t="n">
        <v>77005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NOTES PAYABLE (Details Narrative) - USD ($)</t>
        </is>
      </c>
      <c r="B1" s="2" t="inlineStr">
        <is>
          <t>3 Months Ended</t>
        </is>
      </c>
    </row>
    <row r="2">
      <c r="B2" s="2" t="inlineStr">
        <is>
          <t>Mar. 31, 2024</t>
        </is>
      </c>
      <c r="C2" s="2" t="inlineStr">
        <is>
          <t>Mar. 31, 2023</t>
        </is>
      </c>
      <c r="D2" s="2" t="inlineStr">
        <is>
          <t>Jul. 17, 2023</t>
        </is>
      </c>
      <c r="E2" s="2" t="inlineStr">
        <is>
          <t>Dec. 15, 2022</t>
        </is>
      </c>
    </row>
    <row r="3">
      <c r="A3" s="4" t="inlineStr">
        <is>
          <t>Debt instrument face amount</t>
        </is>
      </c>
      <c r="B3" s="4" t="inlineStr">
        <is>
          <t xml:space="preserve"> </t>
        </is>
      </c>
      <c r="C3" s="4" t="inlineStr">
        <is>
          <t xml:space="preserve"> </t>
        </is>
      </c>
      <c r="D3" s="6" t="n">
        <v>1944000</v>
      </c>
      <c r="E3" s="4" t="inlineStr">
        <is>
          <t xml:space="preserve"> </t>
        </is>
      </c>
    </row>
    <row r="4">
      <c r="A4" s="4" t="inlineStr">
        <is>
          <t>Interest expense</t>
        </is>
      </c>
      <c r="B4" s="6" t="n">
        <v>235421</v>
      </c>
      <c r="C4" s="6" t="n">
        <v>79652</v>
      </c>
      <c r="D4" s="4" t="inlineStr">
        <is>
          <t xml:space="preserve"> </t>
        </is>
      </c>
      <c r="E4" s="4" t="inlineStr">
        <is>
          <t xml:space="preserve"> </t>
        </is>
      </c>
    </row>
    <row r="5">
      <c r="A5" s="4" t="inlineStr">
        <is>
          <t>WTI Global Inc [Member] | Titan Trucking LLC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4" t="inlineStr">
        <is>
          <t xml:space="preserve"> </t>
        </is>
      </c>
      <c r="E6" s="6" t="n">
        <v>170000</v>
      </c>
    </row>
    <row r="7">
      <c r="A7" s="4" t="inlineStr">
        <is>
          <t>Debt instrument, interest rate, effective percentage</t>
        </is>
      </c>
      <c r="B7" s="4" t="inlineStr">
        <is>
          <t xml:space="preserve"> </t>
        </is>
      </c>
      <c r="C7" s="4" t="inlineStr">
        <is>
          <t xml:space="preserve"> </t>
        </is>
      </c>
      <c r="D7" s="4" t="inlineStr">
        <is>
          <t xml:space="preserve"> </t>
        </is>
      </c>
      <c r="E7" s="9" t="n">
        <v>0.070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VERTIBLE NOTES PAYABLES (Details) - USD ($)</t>
        </is>
      </c>
      <c r="C1" s="2" t="inlineStr">
        <is>
          <t>Mar. 31, 2024</t>
        </is>
      </c>
      <c r="D1" s="2" t="inlineStr">
        <is>
          <t>Dec. 31, 2023</t>
        </is>
      </c>
    </row>
    <row r="2">
      <c r="A2" s="3" t="inlineStr">
        <is>
          <t>Short-Term Debt [Line Items]</t>
        </is>
      </c>
      <c r="C2" s="4" t="inlineStr">
        <is>
          <t xml:space="preserve"> </t>
        </is>
      </c>
      <c r="D2" s="4" t="inlineStr">
        <is>
          <t xml:space="preserve"> </t>
        </is>
      </c>
    </row>
    <row r="3">
      <c r="A3" s="4" t="inlineStr">
        <is>
          <t>Convertible notes payable</t>
        </is>
      </c>
      <c r="C3" s="6" t="n">
        <v>250000</v>
      </c>
      <c r="D3" s="4" t="inlineStr">
        <is>
          <t xml:space="preserve"> </t>
        </is>
      </c>
    </row>
    <row r="4">
      <c r="A4" s="4" t="inlineStr">
        <is>
          <t>Related Party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Convertible notes payable</t>
        </is>
      </c>
      <c r="C6" s="5" t="n">
        <v>749520</v>
      </c>
      <c r="D6" s="6" t="n">
        <v>724250</v>
      </c>
    </row>
    <row r="7">
      <c r="A7" s="4" t="inlineStr">
        <is>
          <t>Current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outstanding principal</t>
        </is>
      </c>
      <c r="C9" s="5" t="n">
        <v>3956000</v>
      </c>
      <c r="D9" s="5" t="n">
        <v>3956000</v>
      </c>
    </row>
    <row r="10">
      <c r="A10" s="4" t="inlineStr">
        <is>
          <t>Less: discounts</t>
        </is>
      </c>
      <c r="C10" s="5" t="n">
        <v>-222713</v>
      </c>
      <c r="D10" s="5" t="n">
        <v>-359850</v>
      </c>
    </row>
    <row r="11">
      <c r="A11" s="4" t="inlineStr">
        <is>
          <t>Total notes payable</t>
        </is>
      </c>
      <c r="C11" s="5" t="n">
        <v>3733287</v>
      </c>
      <c r="D11" s="5" t="n">
        <v>3596150</v>
      </c>
    </row>
    <row r="12">
      <c r="A12" s="4" t="inlineStr">
        <is>
          <t>Convertible notes payable</t>
        </is>
      </c>
      <c r="C12" s="5" t="n">
        <v>2983767</v>
      </c>
      <c r="D12" s="5" t="n">
        <v>2871900</v>
      </c>
    </row>
    <row r="13">
      <c r="A13" s="4" t="inlineStr">
        <is>
          <t>Current [Member] | Related Party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Convertible notes payable – related parties</t>
        </is>
      </c>
      <c r="C15" s="5" t="n">
        <v>749520</v>
      </c>
      <c r="D15" s="5" t="n">
        <v>724250</v>
      </c>
    </row>
    <row r="16">
      <c r="A16" s="4" t="inlineStr">
        <is>
          <t>Current [Member] | Calvary Fund Bridge Notes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Convertible notes payable</t>
        </is>
      </c>
      <c r="B18" s="4" t="inlineStr">
        <is>
          <t>[1]</t>
        </is>
      </c>
      <c r="C18" s="5" t="n">
        <v>1150000</v>
      </c>
      <c r="D18" s="5" t="n">
        <v>1150000</v>
      </c>
    </row>
    <row r="19">
      <c r="A19" s="4" t="inlineStr">
        <is>
          <t>Current [Member] | Evergreen - Bridge Note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Convertible notes payable</t>
        </is>
      </c>
      <c r="B21" s="4" t="inlineStr">
        <is>
          <t>[2]</t>
        </is>
      </c>
      <c r="C21" s="5" t="n">
        <v>745000</v>
      </c>
      <c r="D21" s="5" t="n">
        <v>745000</v>
      </c>
    </row>
    <row r="22">
      <c r="A22" s="4" t="inlineStr">
        <is>
          <t>Current [Member] | Keystone Capital Bridge Notes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Convertible notes payable</t>
        </is>
      </c>
      <c r="B24" s="4" t="inlineStr">
        <is>
          <t>[3]</t>
        </is>
      </c>
      <c r="C24" s="5" t="n">
        <v>70500</v>
      </c>
      <c r="D24" s="5" t="n">
        <v>70500</v>
      </c>
    </row>
    <row r="25">
      <c r="A25" s="4" t="inlineStr">
        <is>
          <t>Current [Member] | Seven Knots Bridge Notes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Convertible notes payable</t>
        </is>
      </c>
      <c r="B27" s="4" t="inlineStr">
        <is>
          <t>[4]</t>
        </is>
      </c>
      <c r="C27" s="5" t="n">
        <v>70500</v>
      </c>
      <c r="D27" s="5" t="n">
        <v>70500</v>
      </c>
    </row>
    <row r="28">
      <c r="A28" s="4" t="inlineStr">
        <is>
          <t>Current [Member] | Individual Two Bridge Notes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Convertible notes payable</t>
        </is>
      </c>
      <c r="B30" s="4" t="inlineStr">
        <is>
          <t>[5]</t>
        </is>
      </c>
      <c r="C30" s="5" t="n">
        <v>300000</v>
      </c>
      <c r="D30" s="5" t="n">
        <v>300000</v>
      </c>
    </row>
    <row r="31">
      <c r="A31" s="4" t="inlineStr">
        <is>
          <t>Current [Member] | Individual Three Bridge Notes [Member]</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Convertible notes payable</t>
        </is>
      </c>
      <c r="B33" s="4" t="inlineStr">
        <is>
          <t>[6]</t>
        </is>
      </c>
      <c r="C33" s="5" t="n">
        <v>30000</v>
      </c>
      <c r="D33" s="5" t="n">
        <v>30000</v>
      </c>
    </row>
    <row r="34">
      <c r="A34" s="4" t="inlineStr">
        <is>
          <t>Current [Member] | Individual Four Bridge Notes [Member]</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Convertible notes payable</t>
        </is>
      </c>
      <c r="B36" s="4" t="inlineStr">
        <is>
          <t>[7]</t>
        </is>
      </c>
      <c r="C36" s="5" t="n">
        <v>180000</v>
      </c>
      <c r="D36" s="5" t="n">
        <v>180000</v>
      </c>
    </row>
    <row r="37">
      <c r="A37" s="4" t="inlineStr">
        <is>
          <t>Current [Member] | Individual Five Bridge Notes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Convertible notes payable</t>
        </is>
      </c>
      <c r="B39" s="4" t="inlineStr">
        <is>
          <t>[8]</t>
        </is>
      </c>
      <c r="C39" s="5" t="n">
        <v>600000</v>
      </c>
      <c r="D39" s="5" t="n">
        <v>600000</v>
      </c>
    </row>
    <row r="40">
      <c r="A40" s="4" t="inlineStr">
        <is>
          <t>Current [Member] | Chambers Bridge Note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Convertible notes payable</t>
        </is>
      </c>
      <c r="B42" s="4" t="inlineStr">
        <is>
          <t>[9]</t>
        </is>
      </c>
      <c r="C42" s="4" t="inlineStr">
        <is>
          <t xml:space="preserve"> </t>
        </is>
      </c>
      <c r="D42" s="4" t="inlineStr">
        <is>
          <t xml:space="preserve"> </t>
        </is>
      </c>
    </row>
    <row r="43">
      <c r="A43" s="4" t="inlineStr">
        <is>
          <t>Current [Member] | Schiller Bridge Note [Member]</t>
        </is>
      </c>
      <c r="C43" s="4" t="inlineStr">
        <is>
          <t xml:space="preserve"> </t>
        </is>
      </c>
      <c r="D43" s="4" t="inlineStr">
        <is>
          <t xml:space="preserve"> </t>
        </is>
      </c>
    </row>
    <row r="44">
      <c r="A44" s="3" t="inlineStr">
        <is>
          <t>Short-Term Debt [Line Items]</t>
        </is>
      </c>
      <c r="C44" s="4" t="inlineStr">
        <is>
          <t xml:space="preserve"> </t>
        </is>
      </c>
      <c r="D44" s="4" t="inlineStr">
        <is>
          <t xml:space="preserve"> </t>
        </is>
      </c>
    </row>
    <row r="45">
      <c r="A45" s="4" t="inlineStr">
        <is>
          <t>Convertible notes payable</t>
        </is>
      </c>
      <c r="B45" s="4" t="inlineStr">
        <is>
          <t>[10]</t>
        </is>
      </c>
      <c r="C45" s="4" t="inlineStr">
        <is>
          <t xml:space="preserve"> </t>
        </is>
      </c>
      <c r="D45" s="4" t="inlineStr">
        <is>
          <t xml:space="preserve"> </t>
        </is>
      </c>
    </row>
    <row r="46">
      <c r="A46" s="4" t="inlineStr">
        <is>
          <t>Current [Member] | Miller - Bridge Note [Member] | Related Party [Member]</t>
        </is>
      </c>
      <c r="C46" s="4" t="inlineStr">
        <is>
          <t xml:space="preserve"> </t>
        </is>
      </c>
      <c r="D46" s="4" t="inlineStr">
        <is>
          <t xml:space="preserve"> </t>
        </is>
      </c>
    </row>
    <row r="47">
      <c r="A47" s="3" t="inlineStr">
        <is>
          <t>Short-Term Debt [Line Items]</t>
        </is>
      </c>
      <c r="C47" s="4" t="inlineStr">
        <is>
          <t xml:space="preserve"> </t>
        </is>
      </c>
      <c r="D47" s="4" t="inlineStr">
        <is>
          <t xml:space="preserve"> </t>
        </is>
      </c>
    </row>
    <row r="48">
      <c r="A48" s="4" t="inlineStr">
        <is>
          <t>Note payable to related parties</t>
        </is>
      </c>
      <c r="B48" s="4" t="inlineStr">
        <is>
          <t>[11]</t>
        </is>
      </c>
      <c r="C48" s="5" t="n">
        <v>480000</v>
      </c>
      <c r="D48" s="5" t="n">
        <v>480000</v>
      </c>
    </row>
    <row r="49">
      <c r="A49" s="4" t="inlineStr">
        <is>
          <t>Current [Member] | Titan Five Bridge Note [Member] | Related Party [Member]</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Note payable to related parties</t>
        </is>
      </c>
      <c r="B51" s="4" t="inlineStr">
        <is>
          <t>[12]</t>
        </is>
      </c>
      <c r="C51" s="5" t="n">
        <v>120000</v>
      </c>
      <c r="D51" s="5" t="n">
        <v>120000</v>
      </c>
    </row>
    <row r="52">
      <c r="A52" s="4" t="inlineStr">
        <is>
          <t>Current [Member] | Celli Bridge Note [Member] | Related Party [Member]</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Note payable to related parties</t>
        </is>
      </c>
      <c r="B54" s="4" t="inlineStr">
        <is>
          <t>[13]</t>
        </is>
      </c>
      <c r="C54" s="5" t="n">
        <v>150000</v>
      </c>
      <c r="D54" s="5" t="n">
        <v>150000</v>
      </c>
    </row>
    <row r="55">
      <c r="A55" s="4" t="inlineStr">
        <is>
          <t>Current [Member] | FC Advisory Bridge Note [Member] | Related Party [Member]</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Note payable to related parties</t>
        </is>
      </c>
      <c r="B57" s="4" t="inlineStr">
        <is>
          <t>[14]</t>
        </is>
      </c>
      <c r="C57" s="5" t="n">
        <v>60000</v>
      </c>
      <c r="D57" s="5" t="n">
        <v>60000</v>
      </c>
    </row>
    <row r="58">
      <c r="A58" s="4" t="inlineStr">
        <is>
          <t>Non Current [Member]</t>
        </is>
      </c>
      <c r="C58" s="4" t="inlineStr">
        <is>
          <t xml:space="preserve"> </t>
        </is>
      </c>
      <c r="D58" s="4" t="inlineStr">
        <is>
          <t xml:space="preserve"> </t>
        </is>
      </c>
    </row>
    <row r="59">
      <c r="A59" s="3" t="inlineStr">
        <is>
          <t>Short-Term Debt [Line Items]</t>
        </is>
      </c>
      <c r="C59" s="4" t="inlineStr">
        <is>
          <t xml:space="preserve"> </t>
        </is>
      </c>
      <c r="D59" s="4" t="inlineStr">
        <is>
          <t xml:space="preserve"> </t>
        </is>
      </c>
    </row>
    <row r="60">
      <c r="A60" s="4" t="inlineStr">
        <is>
          <t>Total outstanding principal</t>
        </is>
      </c>
      <c r="C60" s="5" t="n">
        <v>250000</v>
      </c>
      <c r="D60" s="4" t="inlineStr">
        <is>
          <t xml:space="preserve"> </t>
        </is>
      </c>
    </row>
    <row r="61">
      <c r="A61" s="4" t="inlineStr">
        <is>
          <t>Less: discounts</t>
        </is>
      </c>
      <c r="C61" s="5" t="n">
        <v>-14012</v>
      </c>
      <c r="D61" s="4" t="inlineStr">
        <is>
          <t xml:space="preserve"> </t>
        </is>
      </c>
    </row>
    <row r="62">
      <c r="A62" s="4" t="inlineStr">
        <is>
          <t>Total notes payable</t>
        </is>
      </c>
      <c r="C62" s="5" t="n">
        <v>235988</v>
      </c>
      <c r="D62" s="4" t="inlineStr">
        <is>
          <t xml:space="preserve"> </t>
        </is>
      </c>
    </row>
    <row r="63">
      <c r="A63" s="4" t="inlineStr">
        <is>
          <t>Convertible notes payable</t>
        </is>
      </c>
      <c r="C63" s="5" t="n">
        <v>176965</v>
      </c>
      <c r="D63" s="4" t="inlineStr">
        <is>
          <t xml:space="preserve"> </t>
        </is>
      </c>
    </row>
    <row r="64">
      <c r="A64" s="4" t="inlineStr">
        <is>
          <t>Non Current [Member] | Related Party [Member]</t>
        </is>
      </c>
      <c r="C64" s="4" t="inlineStr">
        <is>
          <t xml:space="preserve"> </t>
        </is>
      </c>
      <c r="D64" s="4" t="inlineStr">
        <is>
          <t xml:space="preserve"> </t>
        </is>
      </c>
    </row>
    <row r="65">
      <c r="A65" s="3" t="inlineStr">
        <is>
          <t>Short-Term Debt [Line Items]</t>
        </is>
      </c>
      <c r="C65" s="4" t="inlineStr">
        <is>
          <t xml:space="preserve"> </t>
        </is>
      </c>
      <c r="D65" s="4" t="inlineStr">
        <is>
          <t xml:space="preserve"> </t>
        </is>
      </c>
    </row>
    <row r="66">
      <c r="A66" s="4" t="inlineStr">
        <is>
          <t>Convertible notes payable – related parties</t>
        </is>
      </c>
      <c r="C66" s="5" t="n">
        <v>59023</v>
      </c>
      <c r="D66" s="4" t="inlineStr">
        <is>
          <t xml:space="preserve"> </t>
        </is>
      </c>
    </row>
    <row r="67">
      <c r="A67" s="4" t="inlineStr">
        <is>
          <t>Non Current [Member] | Calvary Fund Bridge Notes [Member]</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Convertible notes payable</t>
        </is>
      </c>
      <c r="B69" s="4" t="inlineStr">
        <is>
          <t>[1]</t>
        </is>
      </c>
      <c r="C69" s="4" t="inlineStr">
        <is>
          <t xml:space="preserve"> </t>
        </is>
      </c>
      <c r="D69" s="4" t="inlineStr">
        <is>
          <t xml:space="preserve"> </t>
        </is>
      </c>
    </row>
    <row r="70">
      <c r="A70" s="4" t="inlineStr">
        <is>
          <t>Non Current [Member] | Evergreen - Bridge Note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Convertible notes payable</t>
        </is>
      </c>
      <c r="B72" s="4" t="inlineStr">
        <is>
          <t>[2]</t>
        </is>
      </c>
      <c r="C72" s="4" t="inlineStr">
        <is>
          <t xml:space="preserve"> </t>
        </is>
      </c>
      <c r="D72" s="4" t="inlineStr">
        <is>
          <t xml:space="preserve"> </t>
        </is>
      </c>
    </row>
    <row r="73">
      <c r="A73" s="4" t="inlineStr">
        <is>
          <t>Non Current [Member] | Keystone Capital Bridge Notes [Member]</t>
        </is>
      </c>
      <c r="C73" s="4" t="inlineStr">
        <is>
          <t xml:space="preserve"> </t>
        </is>
      </c>
      <c r="D73" s="4" t="inlineStr">
        <is>
          <t xml:space="preserve"> </t>
        </is>
      </c>
    </row>
    <row r="74">
      <c r="A74" s="3" t="inlineStr">
        <is>
          <t>Short-Term Debt [Line Items]</t>
        </is>
      </c>
      <c r="C74" s="4" t="inlineStr">
        <is>
          <t xml:space="preserve"> </t>
        </is>
      </c>
      <c r="D74" s="4" t="inlineStr">
        <is>
          <t xml:space="preserve"> </t>
        </is>
      </c>
    </row>
    <row r="75">
      <c r="A75" s="4" t="inlineStr">
        <is>
          <t>Convertible notes payable</t>
        </is>
      </c>
      <c r="B75" s="4" t="inlineStr">
        <is>
          <t>[3]</t>
        </is>
      </c>
      <c r="C75" s="4" t="inlineStr">
        <is>
          <t xml:space="preserve"> </t>
        </is>
      </c>
      <c r="D75" s="4" t="inlineStr">
        <is>
          <t xml:space="preserve"> </t>
        </is>
      </c>
    </row>
    <row r="76">
      <c r="A76" s="4" t="inlineStr">
        <is>
          <t>Non Current [Member] | Seven Knots Bridge Notes [Member]</t>
        </is>
      </c>
      <c r="C76" s="4" t="inlineStr">
        <is>
          <t xml:space="preserve"> </t>
        </is>
      </c>
      <c r="D76" s="4" t="inlineStr">
        <is>
          <t xml:space="preserve"> </t>
        </is>
      </c>
    </row>
    <row r="77">
      <c r="A77" s="3" t="inlineStr">
        <is>
          <t>Short-Term Debt [Line Items]</t>
        </is>
      </c>
      <c r="C77" s="4" t="inlineStr">
        <is>
          <t xml:space="preserve"> </t>
        </is>
      </c>
      <c r="D77" s="4" t="inlineStr">
        <is>
          <t xml:space="preserve"> </t>
        </is>
      </c>
    </row>
    <row r="78">
      <c r="A78" s="4" t="inlineStr">
        <is>
          <t>Convertible notes payable</t>
        </is>
      </c>
      <c r="B78" s="4" t="inlineStr">
        <is>
          <t>[4]</t>
        </is>
      </c>
      <c r="C78" s="4" t="inlineStr">
        <is>
          <t xml:space="preserve"> </t>
        </is>
      </c>
      <c r="D78" s="4" t="inlineStr">
        <is>
          <t xml:space="preserve"> </t>
        </is>
      </c>
    </row>
    <row r="79">
      <c r="A79" s="4" t="inlineStr">
        <is>
          <t>Non Current [Member] | Individual Two Bridge Notes [Member]</t>
        </is>
      </c>
      <c r="C79" s="4" t="inlineStr">
        <is>
          <t xml:space="preserve"> </t>
        </is>
      </c>
      <c r="D79" s="4" t="inlineStr">
        <is>
          <t xml:space="preserve"> </t>
        </is>
      </c>
    </row>
    <row r="80">
      <c r="A80" s="3" t="inlineStr">
        <is>
          <t>Short-Term Debt [Line Items]</t>
        </is>
      </c>
      <c r="C80" s="4" t="inlineStr">
        <is>
          <t xml:space="preserve"> </t>
        </is>
      </c>
      <c r="D80" s="4" t="inlineStr">
        <is>
          <t xml:space="preserve"> </t>
        </is>
      </c>
    </row>
    <row r="81">
      <c r="A81" s="4" t="inlineStr">
        <is>
          <t>Convertible notes payable</t>
        </is>
      </c>
      <c r="B81" s="4" t="inlineStr">
        <is>
          <t>[5]</t>
        </is>
      </c>
      <c r="C81" s="4" t="inlineStr">
        <is>
          <t xml:space="preserve"> </t>
        </is>
      </c>
      <c r="D81" s="4" t="inlineStr">
        <is>
          <t xml:space="preserve"> </t>
        </is>
      </c>
    </row>
    <row r="82">
      <c r="A82" s="4" t="inlineStr">
        <is>
          <t>Non Current [Member] | Individual Three Bridge Notes [Member]</t>
        </is>
      </c>
      <c r="C82" s="4" t="inlineStr">
        <is>
          <t xml:space="preserve"> </t>
        </is>
      </c>
      <c r="D82" s="4" t="inlineStr">
        <is>
          <t xml:space="preserve"> </t>
        </is>
      </c>
    </row>
    <row r="83">
      <c r="A83" s="3" t="inlineStr">
        <is>
          <t>Short-Term Debt [Line Items]</t>
        </is>
      </c>
      <c r="C83" s="4" t="inlineStr">
        <is>
          <t xml:space="preserve"> </t>
        </is>
      </c>
      <c r="D83" s="4" t="inlineStr">
        <is>
          <t xml:space="preserve"> </t>
        </is>
      </c>
    </row>
    <row r="84">
      <c r="A84" s="4" t="inlineStr">
        <is>
          <t>Convertible notes payable</t>
        </is>
      </c>
      <c r="B84" s="4" t="inlineStr">
        <is>
          <t>[6]</t>
        </is>
      </c>
      <c r="C84" s="4" t="inlineStr">
        <is>
          <t xml:space="preserve"> </t>
        </is>
      </c>
      <c r="D84" s="4" t="inlineStr">
        <is>
          <t xml:space="preserve"> </t>
        </is>
      </c>
    </row>
    <row r="85">
      <c r="A85" s="4" t="inlineStr">
        <is>
          <t>Non Current [Member] | Individual Four Bridge Notes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Convertible notes payable</t>
        </is>
      </c>
      <c r="B87" s="4" t="inlineStr">
        <is>
          <t>[7]</t>
        </is>
      </c>
      <c r="C87" s="4" t="inlineStr">
        <is>
          <t xml:space="preserve"> </t>
        </is>
      </c>
      <c r="D87" s="4" t="inlineStr">
        <is>
          <t xml:space="preserve"> </t>
        </is>
      </c>
    </row>
    <row r="88">
      <c r="A88" s="4" t="inlineStr">
        <is>
          <t>Non Current [Member] | Individual Five Bridge Notes [Member]</t>
        </is>
      </c>
      <c r="C88" s="4" t="inlineStr">
        <is>
          <t xml:space="preserve"> </t>
        </is>
      </c>
      <c r="D88" s="4" t="inlineStr">
        <is>
          <t xml:space="preserve"> </t>
        </is>
      </c>
    </row>
    <row r="89">
      <c r="A89" s="3" t="inlineStr">
        <is>
          <t>Short-Term Debt [Line Items]</t>
        </is>
      </c>
      <c r="C89" s="4" t="inlineStr">
        <is>
          <t xml:space="preserve"> </t>
        </is>
      </c>
      <c r="D89" s="4" t="inlineStr">
        <is>
          <t xml:space="preserve"> </t>
        </is>
      </c>
    </row>
    <row r="90">
      <c r="A90" s="4" t="inlineStr">
        <is>
          <t>Convertible notes payable</t>
        </is>
      </c>
      <c r="B90" s="4" t="inlineStr">
        <is>
          <t>[8]</t>
        </is>
      </c>
      <c r="C90" s="4" t="inlineStr">
        <is>
          <t xml:space="preserve"> </t>
        </is>
      </c>
      <c r="D90" s="4" t="inlineStr">
        <is>
          <t xml:space="preserve"> </t>
        </is>
      </c>
    </row>
    <row r="91">
      <c r="A91" s="4" t="inlineStr">
        <is>
          <t>Non Current [Member] | Chambers Bridge Note [Member]</t>
        </is>
      </c>
      <c r="C91" s="4" t="inlineStr">
        <is>
          <t xml:space="preserve"> </t>
        </is>
      </c>
      <c r="D91" s="4" t="inlineStr">
        <is>
          <t xml:space="preserve"> </t>
        </is>
      </c>
    </row>
    <row r="92">
      <c r="A92" s="3" t="inlineStr">
        <is>
          <t>Short-Term Debt [Line Items]</t>
        </is>
      </c>
      <c r="C92" s="4" t="inlineStr">
        <is>
          <t xml:space="preserve"> </t>
        </is>
      </c>
      <c r="D92" s="4" t="inlineStr">
        <is>
          <t xml:space="preserve"> </t>
        </is>
      </c>
    </row>
    <row r="93">
      <c r="A93" s="4" t="inlineStr">
        <is>
          <t>Convertible notes payable</t>
        </is>
      </c>
      <c r="B93" s="4" t="inlineStr">
        <is>
          <t>[9]</t>
        </is>
      </c>
      <c r="C93" s="5" t="n">
        <v>62500</v>
      </c>
      <c r="D93" s="4" t="inlineStr">
        <is>
          <t xml:space="preserve"> </t>
        </is>
      </c>
    </row>
    <row r="94">
      <c r="A94" s="4" t="inlineStr">
        <is>
          <t>Non Current [Member] | Schiller Bridge Note [Member]</t>
        </is>
      </c>
      <c r="C94" s="4" t="inlineStr">
        <is>
          <t xml:space="preserve"> </t>
        </is>
      </c>
      <c r="D94" s="4" t="inlineStr">
        <is>
          <t xml:space="preserve"> </t>
        </is>
      </c>
    </row>
    <row r="95">
      <c r="A95" s="3" t="inlineStr">
        <is>
          <t>Short-Term Debt [Line Items]</t>
        </is>
      </c>
      <c r="C95" s="4" t="inlineStr">
        <is>
          <t xml:space="preserve"> </t>
        </is>
      </c>
      <c r="D95" s="4" t="inlineStr">
        <is>
          <t xml:space="preserve"> </t>
        </is>
      </c>
    </row>
    <row r="96">
      <c r="A96" s="4" t="inlineStr">
        <is>
          <t>Convertible notes payable</t>
        </is>
      </c>
      <c r="B96" s="4" t="inlineStr">
        <is>
          <t>[10]</t>
        </is>
      </c>
      <c r="C96" s="5" t="n">
        <v>125000</v>
      </c>
      <c r="D96" s="4" t="inlineStr">
        <is>
          <t xml:space="preserve"> </t>
        </is>
      </c>
    </row>
    <row r="97">
      <c r="A97" s="4" t="inlineStr">
        <is>
          <t>Non Current [Member] | Miller - Bridge Note [Member] | Related Party [Member]</t>
        </is>
      </c>
      <c r="C97" s="4" t="inlineStr">
        <is>
          <t xml:space="preserve"> </t>
        </is>
      </c>
      <c r="D97" s="4" t="inlineStr">
        <is>
          <t xml:space="preserve"> </t>
        </is>
      </c>
    </row>
    <row r="98">
      <c r="A98" s="3" t="inlineStr">
        <is>
          <t>Short-Term Debt [Line Items]</t>
        </is>
      </c>
      <c r="C98" s="4" t="inlineStr">
        <is>
          <t xml:space="preserve"> </t>
        </is>
      </c>
      <c r="D98" s="4" t="inlineStr">
        <is>
          <t xml:space="preserve"> </t>
        </is>
      </c>
    </row>
    <row r="99">
      <c r="A99" s="4" t="inlineStr">
        <is>
          <t>Note payable to related parties</t>
        </is>
      </c>
      <c r="B99" s="4" t="inlineStr">
        <is>
          <t>[11]</t>
        </is>
      </c>
      <c r="C99" s="4" t="inlineStr">
        <is>
          <t xml:space="preserve"> </t>
        </is>
      </c>
      <c r="D99" s="4" t="inlineStr">
        <is>
          <t xml:space="preserve"> </t>
        </is>
      </c>
    </row>
    <row r="100">
      <c r="A100" s="4" t="inlineStr">
        <is>
          <t>Non Current [Member] | Titan Five Bridge Note [Member] | Related Party [Member]</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Note payable to related parties</t>
        </is>
      </c>
      <c r="B102" s="4" t="inlineStr">
        <is>
          <t>[12]</t>
        </is>
      </c>
      <c r="C102" s="4" t="inlineStr">
        <is>
          <t xml:space="preserve"> </t>
        </is>
      </c>
      <c r="D102" s="4" t="inlineStr">
        <is>
          <t xml:space="preserve"> </t>
        </is>
      </c>
    </row>
    <row r="103">
      <c r="A103" s="4" t="inlineStr">
        <is>
          <t>Non Current [Member] | Celli Bridge Note [Member] | Related Party [Member]</t>
        </is>
      </c>
      <c r="C103" s="4" t="inlineStr">
        <is>
          <t xml:space="preserve"> </t>
        </is>
      </c>
      <c r="D103" s="4" t="inlineStr">
        <is>
          <t xml:space="preserve"> </t>
        </is>
      </c>
    </row>
    <row r="104">
      <c r="A104" s="3" t="inlineStr">
        <is>
          <t>Short-Term Debt [Line Items]</t>
        </is>
      </c>
      <c r="C104" s="4" t="inlineStr">
        <is>
          <t xml:space="preserve"> </t>
        </is>
      </c>
      <c r="D104" s="4" t="inlineStr">
        <is>
          <t xml:space="preserve"> </t>
        </is>
      </c>
    </row>
    <row r="105">
      <c r="A105" s="4" t="inlineStr">
        <is>
          <t>Note payable to related parties</t>
        </is>
      </c>
      <c r="B105" s="4" t="inlineStr">
        <is>
          <t>[13]</t>
        </is>
      </c>
      <c r="C105" s="5" t="n">
        <v>62500</v>
      </c>
      <c r="D105" s="4" t="inlineStr">
        <is>
          <t xml:space="preserve"> </t>
        </is>
      </c>
    </row>
    <row r="106">
      <c r="A106" s="4" t="inlineStr">
        <is>
          <t>Non Current [Member] | FC Advisory Bridge Note [Member] | Related Party [Member]</t>
        </is>
      </c>
      <c r="C106" s="4" t="inlineStr">
        <is>
          <t xml:space="preserve"> </t>
        </is>
      </c>
      <c r="D106" s="4" t="inlineStr">
        <is>
          <t xml:space="preserve"> </t>
        </is>
      </c>
    </row>
    <row r="107">
      <c r="A107" s="3" t="inlineStr">
        <is>
          <t>Short-Term Debt [Line Items]</t>
        </is>
      </c>
      <c r="C107" s="4" t="inlineStr">
        <is>
          <t xml:space="preserve"> </t>
        </is>
      </c>
      <c r="D107" s="4" t="inlineStr">
        <is>
          <t xml:space="preserve"> </t>
        </is>
      </c>
    </row>
    <row r="108">
      <c r="A108" s="4" t="inlineStr">
        <is>
          <t>Note payable to related parties</t>
        </is>
      </c>
      <c r="B108" s="4" t="inlineStr">
        <is>
          <t>[14]</t>
        </is>
      </c>
      <c r="C108" s="4" t="inlineStr">
        <is>
          <t xml:space="preserve"> </t>
        </is>
      </c>
      <c r="D108" s="4" t="inlineStr">
        <is>
          <t xml:space="preserve"> </t>
        </is>
      </c>
    </row>
    <row r="109"/>
    <row r="110">
      <c r="A110" s="4" t="inlineStr">
        <is>
          <t>[1]Between
May 19, 2023 and August 7, 2023, the Company issued five 20% 141,000 400,000 10% May 19, 2024 August
7, 2024 20% 141,000 400,000 10% May 19, 2024 July 7, 2024 20% 70,500 10% July 20, 2024 20% 70,500 10% July 20, 2024 20% 300,000 10% July 20, 2024 20% 30,000 10% July 24, 2024 20% 180,000 10% July 24, 2024 20% 600,000 10% July 28, 2024 On
February 28, 2024, the Company issued a 25% 62,500 11% August 25, 2025 25% 125,000 11% August 25, 2025 20% 240,000 10% June 13, 2024 July 24, 2024 20% 120,000 10% June 13, 2024 20% 150,000 10% December
28, 2024 25% 62,500 11% August
31, 2025 20% 60,000 10% December 22, 2024</t>
        </is>
      </c>
    </row>
  </sheetData>
  <mergeCells count="3">
    <mergeCell ref="A1:B1"/>
    <mergeCell ref="A109:C109"/>
    <mergeCell ref="A110:C1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6" customWidth="1" min="11" max="11"/>
    <col width="14" customWidth="1" min="12" max="12"/>
  </cols>
  <sheetData>
    <row r="1">
      <c r="A1" s="1" t="inlineStr">
        <is>
          <t>SCHEDULE OF CONVERTIBLE NOTES PAYABLES (Details) (Parenthetical) - USD ($)</t>
        </is>
      </c>
      <c r="I1" s="2" t="inlineStr">
        <is>
          <t>1 Months Ended</t>
        </is>
      </c>
      <c r="J1" s="2" t="inlineStr">
        <is>
          <t>2 Months Ended</t>
        </is>
      </c>
      <c r="K1" s="2" t="inlineStr">
        <is>
          <t>3 Months Ended</t>
        </is>
      </c>
    </row>
    <row r="2">
      <c r="B2" s="2" t="inlineStr">
        <is>
          <t>Feb. 28, 2024</t>
        </is>
      </c>
      <c r="C2" s="2" t="inlineStr">
        <is>
          <t>Dec. 28, 2023</t>
        </is>
      </c>
      <c r="D2" s="2" t="inlineStr">
        <is>
          <t>Dec. 22, 2023</t>
        </is>
      </c>
      <c r="E2" s="2" t="inlineStr">
        <is>
          <t>Jul. 28, 2023</t>
        </is>
      </c>
      <c r="F2" s="2" t="inlineStr">
        <is>
          <t>Jul. 24, 2023</t>
        </is>
      </c>
      <c r="G2" s="2" t="inlineStr">
        <is>
          <t>Jul. 20, 2023</t>
        </is>
      </c>
      <c r="H2" s="2" t="inlineStr">
        <is>
          <t>Jun. 13, 2023</t>
        </is>
      </c>
      <c r="I2" s="2" t="inlineStr">
        <is>
          <t>Jul. 24, 2023</t>
        </is>
      </c>
      <c r="J2" s="2" t="inlineStr">
        <is>
          <t>Jul. 07, 2023</t>
        </is>
      </c>
      <c r="K2" s="2" t="inlineStr">
        <is>
          <t>Aug. 07, 2023</t>
        </is>
      </c>
      <c r="L2" s="2" t="inlineStr">
        <is>
          <t>Jul. 17,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44000</v>
      </c>
    </row>
    <row r="5">
      <c r="A5" s="4" t="inlineStr">
        <is>
          <t>20% Senior Secured Promissory Note [Member] | Calvary Fund Bridg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secured promissory not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2</v>
      </c>
      <c r="L7" s="4" t="inlineStr">
        <is>
          <t xml:space="preserve"> </t>
        </is>
      </c>
    </row>
    <row r="8">
      <c r="A8" s="4" t="inlineStr">
        <is>
          <t>Debt instrument, annual interest rate, effectiv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1</v>
      </c>
      <c r="L8" s="4" t="inlineStr">
        <is>
          <t xml:space="preserve"> </t>
        </is>
      </c>
    </row>
    <row r="9">
      <c r="A9" s="4" t="inlineStr">
        <is>
          <t>Debt instrument, maturity date range, sta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May 19,  2024</t>
        </is>
      </c>
      <c r="L9" s="4" t="inlineStr">
        <is>
          <t xml:space="preserve"> </t>
        </is>
      </c>
    </row>
    <row r="10">
      <c r="A10" s="4" t="inlineStr">
        <is>
          <t>Debt instrument, maturity date range, 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Aug.  07,  2024</t>
        </is>
      </c>
      <c r="L10" s="4" t="inlineStr">
        <is>
          <t xml:space="preserve"> </t>
        </is>
      </c>
    </row>
    <row r="11">
      <c r="A11" s="4" t="inlineStr">
        <is>
          <t>20% Senior Secured Promissory Note [Member] | Calvary Fund Bridge Note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1000</v>
      </c>
      <c r="L13" s="4" t="inlineStr">
        <is>
          <t xml:space="preserve"> </t>
        </is>
      </c>
    </row>
    <row r="14">
      <c r="A14" s="4" t="inlineStr">
        <is>
          <t>20% Senior Secured Promissory Note [Member] | Calvary Fund Bridge Note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0000</v>
      </c>
      <c r="L16" s="4" t="inlineStr">
        <is>
          <t xml:space="preserve"> </t>
        </is>
      </c>
    </row>
    <row r="17">
      <c r="A17" s="4" t="inlineStr">
        <is>
          <t>20% Senior Secured Promissory Note [Member] | Evergreen Bridg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nior secured promissory not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2</v>
      </c>
      <c r="K19" s="4" t="inlineStr">
        <is>
          <t xml:space="preserve"> </t>
        </is>
      </c>
      <c r="L19" s="4" t="inlineStr">
        <is>
          <t xml:space="preserve"> </t>
        </is>
      </c>
    </row>
    <row r="20">
      <c r="A20" s="4" t="inlineStr">
        <is>
          <t>Debt instrument, annual interest rate, effectiv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1</v>
      </c>
      <c r="K20" s="4" t="inlineStr">
        <is>
          <t xml:space="preserve"> </t>
        </is>
      </c>
      <c r="L20" s="4" t="inlineStr">
        <is>
          <t xml:space="preserve"> </t>
        </is>
      </c>
    </row>
    <row r="21">
      <c r="A21" s="4" t="inlineStr">
        <is>
          <t>Debt instrument, maturity date range, sta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May 19,  2024</t>
        </is>
      </c>
      <c r="K21" s="4" t="inlineStr">
        <is>
          <t xml:space="preserve"> </t>
        </is>
      </c>
      <c r="L21" s="4" t="inlineStr">
        <is>
          <t xml:space="preserve"> </t>
        </is>
      </c>
    </row>
    <row r="22">
      <c r="A22" s="4" t="inlineStr">
        <is>
          <t>Debt instrument, maturity date range, 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Jul.  07,  2024</t>
        </is>
      </c>
      <c r="K22" s="4" t="inlineStr">
        <is>
          <t xml:space="preserve"> </t>
        </is>
      </c>
      <c r="L22" s="4" t="inlineStr">
        <is>
          <t xml:space="preserve"> </t>
        </is>
      </c>
    </row>
    <row r="23">
      <c r="A23" s="4" t="inlineStr">
        <is>
          <t>20% Senior Secured Promissory Note [Member] | Evergreen Bridge Not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1000</v>
      </c>
      <c r="K25" s="4" t="inlineStr">
        <is>
          <t xml:space="preserve"> </t>
        </is>
      </c>
      <c r="L25" s="4" t="inlineStr">
        <is>
          <t xml:space="preserve"> </t>
        </is>
      </c>
    </row>
    <row r="26">
      <c r="A26" s="4" t="inlineStr">
        <is>
          <t>20% Senior Secured Promissory Note [Member] | Evergreen Bridge Not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00000</v>
      </c>
      <c r="K28" s="4" t="inlineStr">
        <is>
          <t xml:space="preserve"> </t>
        </is>
      </c>
      <c r="L28" s="4" t="inlineStr">
        <is>
          <t xml:space="preserve"> </t>
        </is>
      </c>
    </row>
    <row r="29">
      <c r="A29" s="4" t="inlineStr">
        <is>
          <t>20% Senior Secured Promissory Note [Member] | Keystone Capital Bridg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secured promissory notes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2</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6" t="n">
        <v>705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annual interest rate, effective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maturity date range, star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Jul. 20,  2024</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 Senior Secured Promissory Note [Member] | Seven Knots Bridg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secured promissory notes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6" t="n">
        <v>705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annual interest rate, effective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1</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maturity date range, star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Jul. 20,  2024</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 Senior Secured Promissory Note [Member] | Individual Two Bridg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secured promissory notes percentage</t>
        </is>
      </c>
      <c r="B43" s="4" t="inlineStr">
        <is>
          <t xml:space="preserve"> </t>
        </is>
      </c>
      <c r="C43" s="4" t="inlineStr">
        <is>
          <t xml:space="preserve"> </t>
        </is>
      </c>
      <c r="D43" s="4" t="inlineStr">
        <is>
          <t xml:space="preserve"> </t>
        </is>
      </c>
      <c r="E43" s="4" t="inlineStr">
        <is>
          <t xml:space="preserve"> </t>
        </is>
      </c>
      <c r="F43" s="9" t="n">
        <v>0.2</v>
      </c>
      <c r="G43" s="4" t="inlineStr">
        <is>
          <t xml:space="preserve"> </t>
        </is>
      </c>
      <c r="H43" s="4" t="inlineStr">
        <is>
          <t xml:space="preserve"> </t>
        </is>
      </c>
      <c r="I43" s="9" t="n">
        <v>0.2</v>
      </c>
      <c r="J43" s="4" t="inlineStr">
        <is>
          <t xml:space="preserve"> </t>
        </is>
      </c>
      <c r="K43" s="4" t="inlineStr">
        <is>
          <t xml:space="preserve"> </t>
        </is>
      </c>
      <c r="L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6" t="n">
        <v>300000</v>
      </c>
      <c r="G44" s="4" t="inlineStr">
        <is>
          <t xml:space="preserve"> </t>
        </is>
      </c>
      <c r="H44" s="4" t="inlineStr">
        <is>
          <t xml:space="preserve"> </t>
        </is>
      </c>
      <c r="I44" s="6" t="n">
        <v>300000</v>
      </c>
      <c r="J44" s="4" t="inlineStr">
        <is>
          <t xml:space="preserve"> </t>
        </is>
      </c>
      <c r="K44" s="4" t="inlineStr">
        <is>
          <t xml:space="preserve"> </t>
        </is>
      </c>
      <c r="L44" s="4" t="inlineStr">
        <is>
          <t xml:space="preserve"> </t>
        </is>
      </c>
    </row>
    <row r="45">
      <c r="A45" s="4" t="inlineStr">
        <is>
          <t>Debt instrument, annual interest rate, effective percentage</t>
        </is>
      </c>
      <c r="B45" s="4" t="inlineStr">
        <is>
          <t xml:space="preserve"> </t>
        </is>
      </c>
      <c r="C45" s="4" t="inlineStr">
        <is>
          <t xml:space="preserve"> </t>
        </is>
      </c>
      <c r="D45" s="4" t="inlineStr">
        <is>
          <t xml:space="preserve"> </t>
        </is>
      </c>
      <c r="E45" s="4" t="inlineStr">
        <is>
          <t xml:space="preserve"> </t>
        </is>
      </c>
      <c r="F45" s="9" t="n">
        <v>0.1</v>
      </c>
      <c r="G45" s="4" t="inlineStr">
        <is>
          <t xml:space="preserve"> </t>
        </is>
      </c>
      <c r="H45" s="4" t="inlineStr">
        <is>
          <t xml:space="preserve"> </t>
        </is>
      </c>
      <c r="I45" s="9" t="n">
        <v>0.1</v>
      </c>
      <c r="J45" s="4" t="inlineStr">
        <is>
          <t xml:space="preserve"> </t>
        </is>
      </c>
      <c r="K45" s="4" t="inlineStr">
        <is>
          <t xml:space="preserve"> </t>
        </is>
      </c>
      <c r="L45" s="4" t="inlineStr">
        <is>
          <t xml:space="preserve"> </t>
        </is>
      </c>
    </row>
    <row r="46">
      <c r="A46" s="4" t="inlineStr">
        <is>
          <t>Debt instrument, maturity date range, start</t>
        </is>
      </c>
      <c r="B46" s="4" t="inlineStr">
        <is>
          <t xml:space="preserve"> </t>
        </is>
      </c>
      <c r="C46" s="4" t="inlineStr">
        <is>
          <t xml:space="preserve"> </t>
        </is>
      </c>
      <c r="D46" s="4" t="inlineStr">
        <is>
          <t xml:space="preserve"> </t>
        </is>
      </c>
      <c r="E46" s="4" t="inlineStr">
        <is>
          <t xml:space="preserve"> </t>
        </is>
      </c>
      <c r="F46" s="4" t="inlineStr">
        <is>
          <t>Jul. 20,  2024</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 Senior Secured Promissory Note [Member] | Individual Three Bridg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nior secured promissory notes percentage</t>
        </is>
      </c>
      <c r="B49" s="4" t="inlineStr">
        <is>
          <t xml:space="preserve"> </t>
        </is>
      </c>
      <c r="C49" s="4" t="inlineStr">
        <is>
          <t xml:space="preserve"> </t>
        </is>
      </c>
      <c r="D49" s="4" t="inlineStr">
        <is>
          <t xml:space="preserve"> </t>
        </is>
      </c>
      <c r="E49" s="4" t="inlineStr">
        <is>
          <t xml:space="preserve"> </t>
        </is>
      </c>
      <c r="F49" s="9" t="n">
        <v>0.2</v>
      </c>
      <c r="G49" s="4" t="inlineStr">
        <is>
          <t xml:space="preserve"> </t>
        </is>
      </c>
      <c r="H49" s="4" t="inlineStr">
        <is>
          <t xml:space="preserve"> </t>
        </is>
      </c>
      <c r="I49" s="9" t="n">
        <v>0.2</v>
      </c>
      <c r="J49" s="4" t="inlineStr">
        <is>
          <t xml:space="preserve"> </t>
        </is>
      </c>
      <c r="K49" s="4" t="inlineStr">
        <is>
          <t xml:space="preserve"> </t>
        </is>
      </c>
      <c r="L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6" t="n">
        <v>30000</v>
      </c>
      <c r="G50" s="4" t="inlineStr">
        <is>
          <t xml:space="preserve"> </t>
        </is>
      </c>
      <c r="H50" s="4" t="inlineStr">
        <is>
          <t xml:space="preserve"> </t>
        </is>
      </c>
      <c r="I50" s="6" t="n">
        <v>30000</v>
      </c>
      <c r="J50" s="4" t="inlineStr">
        <is>
          <t xml:space="preserve"> </t>
        </is>
      </c>
      <c r="K50" s="4" t="inlineStr">
        <is>
          <t xml:space="preserve"> </t>
        </is>
      </c>
      <c r="L50" s="4" t="inlineStr">
        <is>
          <t xml:space="preserve"> </t>
        </is>
      </c>
    </row>
    <row r="51">
      <c r="A51" s="4" t="inlineStr">
        <is>
          <t>Debt instrument, annual interest rate, effective percentage</t>
        </is>
      </c>
      <c r="B51" s="4" t="inlineStr">
        <is>
          <t xml:space="preserve"> </t>
        </is>
      </c>
      <c r="C51" s="4" t="inlineStr">
        <is>
          <t xml:space="preserve"> </t>
        </is>
      </c>
      <c r="D51" s="4" t="inlineStr">
        <is>
          <t xml:space="preserve"> </t>
        </is>
      </c>
      <c r="E51" s="4" t="inlineStr">
        <is>
          <t xml:space="preserve"> </t>
        </is>
      </c>
      <c r="F51" s="9" t="n">
        <v>0.1</v>
      </c>
      <c r="G51" s="4" t="inlineStr">
        <is>
          <t xml:space="preserve"> </t>
        </is>
      </c>
      <c r="H51" s="4" t="inlineStr">
        <is>
          <t xml:space="preserve"> </t>
        </is>
      </c>
      <c r="I51" s="9" t="n">
        <v>0.1</v>
      </c>
      <c r="J51" s="4" t="inlineStr">
        <is>
          <t xml:space="preserve"> </t>
        </is>
      </c>
      <c r="K51" s="4" t="inlineStr">
        <is>
          <t xml:space="preserve"> </t>
        </is>
      </c>
      <c r="L51" s="4" t="inlineStr">
        <is>
          <t xml:space="preserve"> </t>
        </is>
      </c>
    </row>
    <row r="52">
      <c r="A52" s="4" t="inlineStr">
        <is>
          <t>Debt instrument, maturity date range, start</t>
        </is>
      </c>
      <c r="B52" s="4" t="inlineStr">
        <is>
          <t xml:space="preserve"> </t>
        </is>
      </c>
      <c r="C52" s="4" t="inlineStr">
        <is>
          <t xml:space="preserve"> </t>
        </is>
      </c>
      <c r="D52" s="4" t="inlineStr">
        <is>
          <t xml:space="preserve"> </t>
        </is>
      </c>
      <c r="E52" s="4" t="inlineStr">
        <is>
          <t xml:space="preserve"> </t>
        </is>
      </c>
      <c r="F52" s="4" t="inlineStr">
        <is>
          <t>Jul. 24,  2024</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 Senior Secured Promissory Note [Member] | Individual Four Bridg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nior secured promissory notes percentage</t>
        </is>
      </c>
      <c r="B55" s="4" t="inlineStr">
        <is>
          <t xml:space="preserve"> </t>
        </is>
      </c>
      <c r="C55" s="4" t="inlineStr">
        <is>
          <t xml:space="preserve"> </t>
        </is>
      </c>
      <c r="D55" s="4" t="inlineStr">
        <is>
          <t xml:space="preserve"> </t>
        </is>
      </c>
      <c r="E55" s="4" t="inlineStr">
        <is>
          <t xml:space="preserve"> </t>
        </is>
      </c>
      <c r="F55" s="9" t="n">
        <v>0.2</v>
      </c>
      <c r="G55" s="4" t="inlineStr">
        <is>
          <t xml:space="preserve"> </t>
        </is>
      </c>
      <c r="H55" s="4" t="inlineStr">
        <is>
          <t xml:space="preserve"> </t>
        </is>
      </c>
      <c r="I55" s="9" t="n">
        <v>0.2</v>
      </c>
      <c r="J55" s="4" t="inlineStr">
        <is>
          <t xml:space="preserve"> </t>
        </is>
      </c>
      <c r="K55" s="4" t="inlineStr">
        <is>
          <t xml:space="preserve"> </t>
        </is>
      </c>
      <c r="L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6" t="n">
        <v>180000</v>
      </c>
      <c r="G56" s="4" t="inlineStr">
        <is>
          <t xml:space="preserve"> </t>
        </is>
      </c>
      <c r="H56" s="4" t="inlineStr">
        <is>
          <t xml:space="preserve"> </t>
        </is>
      </c>
      <c r="I56" s="6" t="n">
        <v>180000</v>
      </c>
      <c r="J56" s="4" t="inlineStr">
        <is>
          <t xml:space="preserve"> </t>
        </is>
      </c>
      <c r="K56" s="4" t="inlineStr">
        <is>
          <t xml:space="preserve"> </t>
        </is>
      </c>
      <c r="L56" s="4" t="inlineStr">
        <is>
          <t xml:space="preserve"> </t>
        </is>
      </c>
    </row>
    <row r="57">
      <c r="A57" s="4" t="inlineStr">
        <is>
          <t>Debt instrument, annual interest rate, effective percentage</t>
        </is>
      </c>
      <c r="B57" s="4" t="inlineStr">
        <is>
          <t xml:space="preserve"> </t>
        </is>
      </c>
      <c r="C57" s="4" t="inlineStr">
        <is>
          <t xml:space="preserve"> </t>
        </is>
      </c>
      <c r="D57" s="4" t="inlineStr">
        <is>
          <t xml:space="preserve"> </t>
        </is>
      </c>
      <c r="E57" s="4" t="inlineStr">
        <is>
          <t xml:space="preserve"> </t>
        </is>
      </c>
      <c r="F57" s="9" t="n">
        <v>0.1</v>
      </c>
      <c r="G57" s="4" t="inlineStr">
        <is>
          <t xml:space="preserve"> </t>
        </is>
      </c>
      <c r="H57" s="4" t="inlineStr">
        <is>
          <t xml:space="preserve"> </t>
        </is>
      </c>
      <c r="I57" s="9" t="n">
        <v>0.1</v>
      </c>
      <c r="J57" s="4" t="inlineStr">
        <is>
          <t xml:space="preserve"> </t>
        </is>
      </c>
      <c r="K57" s="4" t="inlineStr">
        <is>
          <t xml:space="preserve"> </t>
        </is>
      </c>
      <c r="L57" s="4" t="inlineStr">
        <is>
          <t xml:space="preserve"> </t>
        </is>
      </c>
    </row>
    <row r="58">
      <c r="A58" s="4" t="inlineStr">
        <is>
          <t>Debt instrument, maturity date range, start</t>
        </is>
      </c>
      <c r="B58" s="4" t="inlineStr">
        <is>
          <t xml:space="preserve"> </t>
        </is>
      </c>
      <c r="C58" s="4" t="inlineStr">
        <is>
          <t xml:space="preserve"> </t>
        </is>
      </c>
      <c r="D58" s="4" t="inlineStr">
        <is>
          <t xml:space="preserve"> </t>
        </is>
      </c>
      <c r="E58" s="4" t="inlineStr">
        <is>
          <t xml:space="preserve"> </t>
        </is>
      </c>
      <c r="F58" s="4" t="inlineStr">
        <is>
          <t>Jul. 24,  2024</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20% Senior Secured Promissory Note [Member] | Individual Five Bridg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nior secured promissory notes percentage</t>
        </is>
      </c>
      <c r="B61" s="4" t="inlineStr">
        <is>
          <t xml:space="preserve"> </t>
        </is>
      </c>
      <c r="C61" s="4" t="inlineStr">
        <is>
          <t xml:space="preserve"> </t>
        </is>
      </c>
      <c r="D61" s="4" t="inlineStr">
        <is>
          <t xml:space="preserve"> </t>
        </is>
      </c>
      <c r="E61" s="9" t="n">
        <v>0.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face amount</t>
        </is>
      </c>
      <c r="B62" s="4" t="inlineStr">
        <is>
          <t xml:space="preserve"> </t>
        </is>
      </c>
      <c r="C62" s="4" t="inlineStr">
        <is>
          <t xml:space="preserve"> </t>
        </is>
      </c>
      <c r="D62" s="4" t="inlineStr">
        <is>
          <t xml:space="preserve"> </t>
        </is>
      </c>
      <c r="E62" s="6" t="n">
        <v>6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annual interest rate, effective percentage</t>
        </is>
      </c>
      <c r="B63" s="4" t="inlineStr">
        <is>
          <t xml:space="preserve"> </t>
        </is>
      </c>
      <c r="C63" s="4" t="inlineStr">
        <is>
          <t xml:space="preserve"> </t>
        </is>
      </c>
      <c r="D63" s="4" t="inlineStr">
        <is>
          <t xml:space="preserve"> </t>
        </is>
      </c>
      <c r="E63" s="9" t="n">
        <v>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maturity date range, start</t>
        </is>
      </c>
      <c r="B64" s="4" t="inlineStr">
        <is>
          <t xml:space="preserve"> </t>
        </is>
      </c>
      <c r="C64" s="4" t="inlineStr">
        <is>
          <t xml:space="preserve"> </t>
        </is>
      </c>
      <c r="D64" s="4" t="inlineStr">
        <is>
          <t xml:space="preserve"> </t>
        </is>
      </c>
      <c r="E64" s="4" t="inlineStr">
        <is>
          <t>Jul. 28,  2024</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 Senior Secured Promissory Note [Member] | Miller Bridge Notes [Member] | 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nior secured promissory notes percentage</t>
        </is>
      </c>
      <c r="B67" s="4" t="inlineStr">
        <is>
          <t xml:space="preserve"> </t>
        </is>
      </c>
      <c r="C67" s="4" t="inlineStr">
        <is>
          <t xml:space="preserve"> </t>
        </is>
      </c>
      <c r="D67" s="4" t="inlineStr">
        <is>
          <t xml:space="preserve"> </t>
        </is>
      </c>
      <c r="E67" s="4" t="inlineStr">
        <is>
          <t xml:space="preserve"> </t>
        </is>
      </c>
      <c r="F67" s="9" t="n">
        <v>0.2</v>
      </c>
      <c r="G67" s="4" t="inlineStr">
        <is>
          <t xml:space="preserve"> </t>
        </is>
      </c>
      <c r="H67" s="4" t="inlineStr">
        <is>
          <t xml:space="preserve"> </t>
        </is>
      </c>
      <c r="I67" s="9" t="n">
        <v>0.2</v>
      </c>
      <c r="J67" s="4" t="inlineStr">
        <is>
          <t xml:space="preserve"> </t>
        </is>
      </c>
      <c r="K67" s="4" t="inlineStr">
        <is>
          <t xml:space="preserve"> </t>
        </is>
      </c>
      <c r="L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6" t="n">
        <v>240000</v>
      </c>
      <c r="G68" s="4" t="inlineStr">
        <is>
          <t xml:space="preserve"> </t>
        </is>
      </c>
      <c r="H68" s="4" t="inlineStr">
        <is>
          <t xml:space="preserve"> </t>
        </is>
      </c>
      <c r="I68" s="6" t="n">
        <v>240000</v>
      </c>
      <c r="J68" s="4" t="inlineStr">
        <is>
          <t xml:space="preserve"> </t>
        </is>
      </c>
      <c r="K68" s="4" t="inlineStr">
        <is>
          <t xml:space="preserve"> </t>
        </is>
      </c>
      <c r="L68" s="4" t="inlineStr">
        <is>
          <t xml:space="preserve"> </t>
        </is>
      </c>
    </row>
    <row r="69">
      <c r="A69" s="4" t="inlineStr">
        <is>
          <t>Debt instrument, annual interest rate, effective percentage</t>
        </is>
      </c>
      <c r="B69" s="4" t="inlineStr">
        <is>
          <t xml:space="preserve"> </t>
        </is>
      </c>
      <c r="C69" s="4" t="inlineStr">
        <is>
          <t xml:space="preserve"> </t>
        </is>
      </c>
      <c r="D69" s="4" t="inlineStr">
        <is>
          <t xml:space="preserve"> </t>
        </is>
      </c>
      <c r="E69" s="4" t="inlineStr">
        <is>
          <t xml:space="preserve"> </t>
        </is>
      </c>
      <c r="F69" s="9" t="n">
        <v>0.1</v>
      </c>
      <c r="G69" s="4" t="inlineStr">
        <is>
          <t xml:space="preserve"> </t>
        </is>
      </c>
      <c r="H69" s="4" t="inlineStr">
        <is>
          <t xml:space="preserve"> </t>
        </is>
      </c>
      <c r="I69" s="9" t="n">
        <v>0.1</v>
      </c>
      <c r="J69" s="4" t="inlineStr">
        <is>
          <t xml:space="preserve"> </t>
        </is>
      </c>
      <c r="K69" s="4" t="inlineStr">
        <is>
          <t xml:space="preserve"> </t>
        </is>
      </c>
      <c r="L69" s="4" t="inlineStr">
        <is>
          <t xml:space="preserve"> </t>
        </is>
      </c>
    </row>
    <row r="70">
      <c r="A70" s="4" t="inlineStr">
        <is>
          <t>Debt instrument, maturity date range, star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Jun. 13,  2024</t>
        </is>
      </c>
      <c r="J70" s="4" t="inlineStr">
        <is>
          <t xml:space="preserve"> </t>
        </is>
      </c>
      <c r="K70" s="4" t="inlineStr">
        <is>
          <t xml:space="preserve"> </t>
        </is>
      </c>
      <c r="L70" s="4" t="inlineStr">
        <is>
          <t xml:space="preserve"> </t>
        </is>
      </c>
    </row>
    <row r="71">
      <c r="A71" s="4" t="inlineStr">
        <is>
          <t>Debt instrument, maturity date range, e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Jul. 24,  2024</t>
        </is>
      </c>
      <c r="J71" s="4" t="inlineStr">
        <is>
          <t xml:space="preserve"> </t>
        </is>
      </c>
      <c r="K71" s="4" t="inlineStr">
        <is>
          <t xml:space="preserve"> </t>
        </is>
      </c>
      <c r="L71" s="4" t="inlineStr">
        <is>
          <t xml:space="preserve"> </t>
        </is>
      </c>
    </row>
    <row r="72">
      <c r="A72" s="4" t="inlineStr">
        <is>
          <t>20% Senior Secured Promissory Note [Member] | Titan Five Bridge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nior secured promissory notes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2</v>
      </c>
      <c r="I74" s="4" t="inlineStr">
        <is>
          <t xml:space="preserve"> </t>
        </is>
      </c>
      <c r="J74" s="4" t="inlineStr">
        <is>
          <t xml:space="preserve"> </t>
        </is>
      </c>
      <c r="K74" s="4" t="inlineStr">
        <is>
          <t xml:space="preserve"> </t>
        </is>
      </c>
      <c r="L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20000</v>
      </c>
      <c r="I75" s="4" t="inlineStr">
        <is>
          <t xml:space="preserve"> </t>
        </is>
      </c>
      <c r="J75" s="4" t="inlineStr">
        <is>
          <t xml:space="preserve"> </t>
        </is>
      </c>
      <c r="K75" s="4" t="inlineStr">
        <is>
          <t xml:space="preserve"> </t>
        </is>
      </c>
      <c r="L75" s="4" t="inlineStr">
        <is>
          <t xml:space="preserve"> </t>
        </is>
      </c>
    </row>
    <row r="76">
      <c r="A76" s="4" t="inlineStr">
        <is>
          <t>Debt instrument, annual interest rate, effectiv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1</v>
      </c>
      <c r="I76" s="4" t="inlineStr">
        <is>
          <t xml:space="preserve"> </t>
        </is>
      </c>
      <c r="J76" s="4" t="inlineStr">
        <is>
          <t xml:space="preserve"> </t>
        </is>
      </c>
      <c r="K76" s="4" t="inlineStr">
        <is>
          <t xml:space="preserve"> </t>
        </is>
      </c>
      <c r="L76" s="4" t="inlineStr">
        <is>
          <t xml:space="preserve"> </t>
        </is>
      </c>
    </row>
    <row r="77">
      <c r="A77" s="4" t="inlineStr">
        <is>
          <t>Debt instrument, maturity date range, star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Jun. 13,  2024</t>
        </is>
      </c>
      <c r="I77" s="4" t="inlineStr">
        <is>
          <t xml:space="preserve"> </t>
        </is>
      </c>
      <c r="J77" s="4" t="inlineStr">
        <is>
          <t xml:space="preserve"> </t>
        </is>
      </c>
      <c r="K77" s="4" t="inlineStr">
        <is>
          <t xml:space="preserve"> </t>
        </is>
      </c>
      <c r="L77" s="4" t="inlineStr">
        <is>
          <t xml:space="preserve"> </t>
        </is>
      </c>
    </row>
    <row r="78">
      <c r="A78" s="4" t="inlineStr">
        <is>
          <t>20% Senior Secured Promissory Note [Member] | Celli Bridge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nior secured promissory notes percentage</t>
        </is>
      </c>
      <c r="B80" s="4" t="inlineStr">
        <is>
          <t xml:space="preserve"> </t>
        </is>
      </c>
      <c r="C80" s="9" t="n">
        <v>0.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face amount</t>
        </is>
      </c>
      <c r="B81" s="4" t="inlineStr">
        <is>
          <t xml:space="preserve"> </t>
        </is>
      </c>
      <c r="C81" s="6" t="n">
        <v>15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annual interest rate, effective percentage</t>
        </is>
      </c>
      <c r="B82" s="4" t="inlineStr">
        <is>
          <t xml:space="preserve"> </t>
        </is>
      </c>
      <c r="C82" s="9" t="n">
        <v>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maturity date range, start</t>
        </is>
      </c>
      <c r="B83" s="4" t="inlineStr">
        <is>
          <t xml:space="preserve"> </t>
        </is>
      </c>
      <c r="C83" s="4" t="inlineStr">
        <is>
          <t>Dec. 28,  2024</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20% Senior Secured Promissory Note [Member] | FC Advisory Bridge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enior secured promissory notes percentage</t>
        </is>
      </c>
      <c r="B86" s="4" t="inlineStr">
        <is>
          <t xml:space="preserve"> </t>
        </is>
      </c>
      <c r="C86" s="4" t="inlineStr">
        <is>
          <t xml:space="preserve"> </t>
        </is>
      </c>
      <c r="D86" s="9" t="n">
        <v>0.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face amount</t>
        </is>
      </c>
      <c r="B87" s="4" t="inlineStr">
        <is>
          <t xml:space="preserve"> </t>
        </is>
      </c>
      <c r="C87" s="4" t="inlineStr">
        <is>
          <t xml:space="preserve"> </t>
        </is>
      </c>
      <c r="D87" s="6" t="n">
        <v>6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nstrument, annual interest rate, effective percentage</t>
        </is>
      </c>
      <c r="B88" s="4" t="inlineStr">
        <is>
          <t xml:space="preserve"> </t>
        </is>
      </c>
      <c r="C88" s="4" t="inlineStr">
        <is>
          <t xml:space="preserve"> </t>
        </is>
      </c>
      <c r="D88" s="9" t="n">
        <v>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maturity date range, start</t>
        </is>
      </c>
      <c r="B89" s="4" t="inlineStr">
        <is>
          <t xml:space="preserve"> </t>
        </is>
      </c>
      <c r="C89" s="4" t="inlineStr">
        <is>
          <t xml:space="preserve"> </t>
        </is>
      </c>
      <c r="D89" s="4" t="inlineStr">
        <is>
          <t>Dec. 22,  2024</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25% Senior Secured Promissory Note [Member] | Chambers Bridge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enior secured promissory notes percentage</t>
        </is>
      </c>
      <c r="B92" s="9" t="n">
        <v>0.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nstrument face amount</t>
        </is>
      </c>
      <c r="B93" s="6" t="n">
        <v>625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instrument, annual interest rate, effective percentage</t>
        </is>
      </c>
      <c r="B94" s="9" t="n">
        <v>0.1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instrument, maturity date range, start</t>
        </is>
      </c>
      <c r="B95" s="4" t="inlineStr">
        <is>
          <t>Aug. 25,  2025</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25% Senior Secured Promissory Note [Member] | Schiller Bridge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enior secured promissory notes percentage</t>
        </is>
      </c>
      <c r="B98" s="9" t="n">
        <v>0.2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instrument face amount</t>
        </is>
      </c>
      <c r="B99" s="6" t="n">
        <v>125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bt instrument, annual interest rate, effective percentage</t>
        </is>
      </c>
      <c r="B100" s="9" t="n">
        <v>0.1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bt instrument, maturity date range, start</t>
        </is>
      </c>
      <c r="B101" s="4" t="inlineStr">
        <is>
          <t>Aug. 25,  2025</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25% Senior Secured Promissory Note [Member] | Celli Bridge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enior secured promissory notes percentage</t>
        </is>
      </c>
      <c r="B104" s="4" t="inlineStr">
        <is>
          <t xml:space="preserve"> </t>
        </is>
      </c>
      <c r="C104" s="9" t="n">
        <v>0.2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bt instrument face amount</t>
        </is>
      </c>
      <c r="B105" s="4" t="inlineStr">
        <is>
          <t xml:space="preserve"> </t>
        </is>
      </c>
      <c r="C105" s="6" t="n">
        <v>625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instrument, annual interest rate, effective percentage</t>
        </is>
      </c>
      <c r="B106" s="4" t="inlineStr">
        <is>
          <t xml:space="preserve"> </t>
        </is>
      </c>
      <c r="C106" s="9" t="n">
        <v>0.1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bt instrument, maturity date range, start</t>
        </is>
      </c>
      <c r="B107" s="4" t="inlineStr">
        <is>
          <t xml:space="preserve"> </t>
        </is>
      </c>
      <c r="C107" s="4" t="inlineStr">
        <is>
          <t>Aug. 31,  2025</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MATURITIES OF CONVERTIBLE NOTES PAYABLE (Details) - Convertible Notes Payable [Member]</t>
        </is>
      </c>
      <c r="B1" s="2" t="inlineStr">
        <is>
          <t>Mar. 31, 2024 USD ($)</t>
        </is>
      </c>
    </row>
    <row r="2">
      <c r="A2" s="3" t="inlineStr">
        <is>
          <t>Debt Instrument [Line Items]</t>
        </is>
      </c>
      <c r="B2" s="4" t="inlineStr">
        <is>
          <t xml:space="preserve"> </t>
        </is>
      </c>
    </row>
    <row r="3">
      <c r="A3" s="4" t="inlineStr">
        <is>
          <t>Remainder of 2024</t>
        </is>
      </c>
      <c r="B3" s="6" t="n">
        <v>3956000</v>
      </c>
    </row>
    <row r="4">
      <c r="A4" s="4" t="inlineStr">
        <is>
          <t>2025</t>
        </is>
      </c>
      <c r="B4" s="5" t="n">
        <v>250000</v>
      </c>
    </row>
    <row r="5">
      <c r="A5" s="4" t="inlineStr">
        <is>
          <t>Total principal payments</t>
        </is>
      </c>
      <c r="B5" s="5" t="n">
        <v>4206000</v>
      </c>
    </row>
    <row r="6">
      <c r="A6" s="4" t="inlineStr">
        <is>
          <t>Less: debt discounts</t>
        </is>
      </c>
      <c r="B6" s="5" t="n">
        <v>-236725</v>
      </c>
    </row>
    <row r="7">
      <c r="A7" s="4" t="inlineStr">
        <is>
          <t>Total convertible notes payable</t>
        </is>
      </c>
      <c r="B7" s="6" t="n">
        <v>39692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1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6" customWidth="1" min="9" max="9"/>
    <col width="15" customWidth="1" min="10" max="10"/>
    <col width="15" customWidth="1" min="11" max="11"/>
    <col width="15" customWidth="1" min="12" max="12"/>
    <col width="15" customWidth="1" min="13" max="13"/>
    <col width="15"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CONVERTIBLE NOTES PAYABLE (Details Narrative) - USD ($)</t>
        </is>
      </c>
      <c r="J1" s="2" t="inlineStr">
        <is>
          <t>1 Months Ended</t>
        </is>
      </c>
      <c r="K1" s="2" t="inlineStr">
        <is>
          <t>2 Months Ended</t>
        </is>
      </c>
      <c r="M1" s="2" t="inlineStr">
        <is>
          <t>3 Months Ended</t>
        </is>
      </c>
    </row>
    <row r="2">
      <c r="B2" s="2" t="inlineStr">
        <is>
          <t>May 12, 2023</t>
        </is>
      </c>
      <c r="C2" s="2" t="inlineStr">
        <is>
          <t>Apr. 17, 2023</t>
        </is>
      </c>
      <c r="D2" s="2" t="inlineStr">
        <is>
          <t>Mar. 14, 2023</t>
        </is>
      </c>
      <c r="E2" s="2" t="inlineStr">
        <is>
          <t>Feb. 16, 2023</t>
        </is>
      </c>
      <c r="F2" s="2" t="inlineStr">
        <is>
          <t>Feb. 14, 2023</t>
        </is>
      </c>
      <c r="G2" s="2" t="inlineStr">
        <is>
          <t>Nov. 22, 2022</t>
        </is>
      </c>
      <c r="H2" s="2" t="inlineStr">
        <is>
          <t>Oct. 31, 2022</t>
        </is>
      </c>
      <c r="I2" s="2" t="inlineStr">
        <is>
          <t>Jul. 05, 2022</t>
        </is>
      </c>
      <c r="J2" s="2" t="inlineStr">
        <is>
          <t>Jun. 30, 2023</t>
        </is>
      </c>
      <c r="K2" s="2" t="inlineStr">
        <is>
          <t>Apr. 26, 2023</t>
        </is>
      </c>
      <c r="L2" s="2" t="inlineStr">
        <is>
          <t>Apr. 18, 2023</t>
        </is>
      </c>
      <c r="M2" s="2" t="inlineStr">
        <is>
          <t>Mar. 31, 2024</t>
        </is>
      </c>
      <c r="N2" s="2" t="inlineStr">
        <is>
          <t>Apr. 06, 2023</t>
        </is>
      </c>
      <c r="O2" s="2" t="inlineStr">
        <is>
          <t>Mar. 31, 2023</t>
        </is>
      </c>
      <c r="P2" s="2" t="inlineStr">
        <is>
          <t>Feb. 12, 2024</t>
        </is>
      </c>
      <c r="Q2" s="2" t="inlineStr">
        <is>
          <t>Dec. 31, 2023</t>
        </is>
      </c>
      <c r="R2" s="2" t="inlineStr">
        <is>
          <t>Jul. 17, 2023</t>
        </is>
      </c>
      <c r="S2" s="2" t="inlineStr">
        <is>
          <t>May 19, 2023</t>
        </is>
      </c>
      <c r="T2" s="2" t="inlineStr">
        <is>
          <t>Mar. 0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944000</v>
      </c>
      <c r="S4" s="4" t="inlineStr">
        <is>
          <t xml:space="preserve"> </t>
        </is>
      </c>
      <c r="T4" s="4" t="inlineStr">
        <is>
          <t xml:space="preserve"> </t>
        </is>
      </c>
    </row>
    <row r="5">
      <c r="A5" s="4" t="inlineStr">
        <is>
          <t>Derivative liability reduc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4" t="inlineStr">
        <is>
          <t xml:space="preserve"> </t>
        </is>
      </c>
      <c r="R5" s="4" t="inlineStr">
        <is>
          <t xml:space="preserve"> </t>
        </is>
      </c>
      <c r="S5" s="4" t="inlineStr">
        <is>
          <t xml:space="preserve"> </t>
        </is>
      </c>
      <c r="T5" s="4" t="inlineStr">
        <is>
          <t xml:space="preserve"> </t>
        </is>
      </c>
    </row>
    <row r="6">
      <c r="A6" s="4" t="inlineStr">
        <is>
          <t>Principal re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25709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vergreen Capital Management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rivative liability reduc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0</v>
      </c>
      <c r="S9" s="4" t="inlineStr">
        <is>
          <t xml:space="preserve"> </t>
        </is>
      </c>
      <c r="T9" s="4" t="inlineStr">
        <is>
          <t xml:space="preserve"> </t>
        </is>
      </c>
    </row>
    <row r="10">
      <c r="A10" s="4" t="inlineStr">
        <is>
          <t>Evergreen 2023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rivative liability reduc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0</v>
      </c>
      <c r="S12" s="4" t="inlineStr">
        <is>
          <t xml:space="preserve"> </t>
        </is>
      </c>
      <c r="T12" s="4" t="inlineStr">
        <is>
          <t xml:space="preserve"> </t>
        </is>
      </c>
    </row>
    <row r="13">
      <c r="A13" s="4" t="inlineStr">
        <is>
          <t>GS Capital Partner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6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annual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rivative liability reduc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issuanc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Jul.  05,  2022</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hambers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rivative liability reduc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0</v>
      </c>
      <c r="S21" s="4" t="inlineStr">
        <is>
          <t xml:space="preserve"> </t>
        </is>
      </c>
      <c r="T21" s="4" t="inlineStr">
        <is>
          <t xml:space="preserve"> </t>
        </is>
      </c>
    </row>
    <row r="22">
      <c r="A22" s="4" t="inlineStr">
        <is>
          <t>Eleven 11 Management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rivative liability reduc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0</v>
      </c>
      <c r="S24" s="4" t="inlineStr">
        <is>
          <t xml:space="preserve"> </t>
        </is>
      </c>
      <c r="T24" s="4" t="inlineStr">
        <is>
          <t xml:space="preserve"> </t>
        </is>
      </c>
    </row>
    <row r="25">
      <c r="A25" s="4" t="inlineStr">
        <is>
          <t>Cavalry Fund I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rivative liability reduc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0</v>
      </c>
      <c r="S27" s="4" t="inlineStr">
        <is>
          <t xml:space="preserve"> </t>
        </is>
      </c>
      <c r="T27" s="4" t="inlineStr">
        <is>
          <t xml:space="preserve"> </t>
        </is>
      </c>
    </row>
    <row r="28">
      <c r="A28" s="4" t="inlineStr">
        <is>
          <t>Keystone Capital Partn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rivative liability reduc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0</v>
      </c>
      <c r="S30" s="4" t="inlineStr">
        <is>
          <t xml:space="preserve"> </t>
        </is>
      </c>
      <c r="T30" s="4" t="inlineStr">
        <is>
          <t xml:space="preserve"> </t>
        </is>
      </c>
    </row>
    <row r="31">
      <c r="A31" s="4" t="inlineStr">
        <is>
          <t>Diagonal Lending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rivative liability reduc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0</v>
      </c>
      <c r="R33" s="4" t="inlineStr">
        <is>
          <t xml:space="preserve"> </t>
        </is>
      </c>
      <c r="S33" s="4" t="inlineStr">
        <is>
          <t xml:space="preserve"> </t>
        </is>
      </c>
      <c r="T33" s="4" t="inlineStr">
        <is>
          <t xml:space="preserve"> </t>
        </is>
      </c>
    </row>
    <row r="34">
      <c r="A34" s="4" t="inlineStr">
        <is>
          <t>Seven Knot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rivative liability reduc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0</v>
      </c>
      <c r="S36" s="4" t="inlineStr">
        <is>
          <t xml:space="preserve"> </t>
        </is>
      </c>
      <c r="T36" s="4" t="inlineStr">
        <is>
          <t xml:space="preserve"> </t>
        </is>
      </c>
    </row>
    <row r="37">
      <c r="A37" s="4" t="inlineStr">
        <is>
          <t>20% Senior Secured Promissory Note [Member] | Evergreen Capital Management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enior secured promissory note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8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annual interest rate, effectiv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maturity date range, star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Jul. 21,  2023</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convertible stock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7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quity securities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20% Senior Secured Promissory Note [Member] | Evergreen 2023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enior secured promissory note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0.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strument, annual interest rate, effectiv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1</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maturity date range, star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Dec. 31,  2023</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convertible stock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9" t="n">
        <v>0.9</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maturity d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Apr. 30,  2024</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convertible, 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01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20% Senior Secured Promissory Note [Member] | Evergreen 2023 Note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2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20% Senior Secured Promissory Note [Member] | Evergreen 2023 Note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8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20% Senior Secured Promissory Note [Member] | Chambers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enior secured promissory notes percentage</t>
        </is>
      </c>
      <c r="B61" s="4" t="inlineStr">
        <is>
          <t xml:space="preserve"> </t>
        </is>
      </c>
      <c r="C61" s="4" t="inlineStr">
        <is>
          <t xml:space="preserve"> </t>
        </is>
      </c>
      <c r="D61" s="4" t="inlineStr">
        <is>
          <t xml:space="preserve"> </t>
        </is>
      </c>
      <c r="E61" s="9" t="n">
        <v>0.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face amount</t>
        </is>
      </c>
      <c r="B62" s="4" t="inlineStr">
        <is>
          <t xml:space="preserve"> </t>
        </is>
      </c>
      <c r="C62" s="4" t="inlineStr">
        <is>
          <t xml:space="preserve"> </t>
        </is>
      </c>
      <c r="D62" s="4" t="inlineStr">
        <is>
          <t xml:space="preserve"> </t>
        </is>
      </c>
      <c r="E62" s="6" t="n">
        <v>6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annual interest rate, effective percentage</t>
        </is>
      </c>
      <c r="B63" s="4" t="inlineStr">
        <is>
          <t xml:space="preserve"> </t>
        </is>
      </c>
      <c r="C63" s="4" t="inlineStr">
        <is>
          <t xml:space="preserve"> </t>
        </is>
      </c>
      <c r="D63" s="4" t="inlineStr">
        <is>
          <t xml:space="preserve"> </t>
        </is>
      </c>
      <c r="E63" s="9" t="n">
        <v>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maturity date range, start</t>
        </is>
      </c>
      <c r="B64" s="4" t="inlineStr">
        <is>
          <t xml:space="preserve"> </t>
        </is>
      </c>
      <c r="C64" s="4" t="inlineStr">
        <is>
          <t xml:space="preserve"> </t>
        </is>
      </c>
      <c r="D64" s="4" t="inlineStr">
        <is>
          <t xml:space="preserve"> </t>
        </is>
      </c>
      <c r="E64" s="4" t="inlineStr">
        <is>
          <t>Feb. 28,  2024</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convertible stock price</t>
        </is>
      </c>
      <c r="B65" s="4" t="inlineStr">
        <is>
          <t xml:space="preserve"> </t>
        </is>
      </c>
      <c r="C65" s="4" t="inlineStr">
        <is>
          <t xml:space="preserve"> </t>
        </is>
      </c>
      <c r="D65" s="4" t="inlineStr">
        <is>
          <t xml:space="preserve"> </t>
        </is>
      </c>
      <c r="E65" s="9" t="n">
        <v>0.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 instrument, convertible, conversion price</t>
        </is>
      </c>
      <c r="B66" s="4" t="inlineStr">
        <is>
          <t xml:space="preserve"> </t>
        </is>
      </c>
      <c r="C66" s="4" t="inlineStr">
        <is>
          <t xml:space="preserve"> </t>
        </is>
      </c>
      <c r="D66" s="4" t="inlineStr">
        <is>
          <t xml:space="preserve"> </t>
        </is>
      </c>
      <c r="E66" s="11" t="n">
        <v>0.0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20% Senior Secured Promissory Note [Member] | Eleven 11 Management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enior secured promissory notes percentage</t>
        </is>
      </c>
      <c r="B69" s="4" t="inlineStr">
        <is>
          <t xml:space="preserve"> </t>
        </is>
      </c>
      <c r="C69" s="4" t="inlineStr">
        <is>
          <t xml:space="preserve"> </t>
        </is>
      </c>
      <c r="D69" s="9" t="n">
        <v>0.2</v>
      </c>
      <c r="E69" s="4" t="inlineStr">
        <is>
          <t xml:space="preserve"> </t>
        </is>
      </c>
      <c r="F69" s="9" t="n">
        <v>0.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face amount</t>
        </is>
      </c>
      <c r="B70" s="4" t="inlineStr">
        <is>
          <t xml:space="preserve"> </t>
        </is>
      </c>
      <c r="C70" s="4" t="inlineStr">
        <is>
          <t xml:space="preserve"> </t>
        </is>
      </c>
      <c r="D70" s="6" t="n">
        <v>60000</v>
      </c>
      <c r="E70" s="4" t="inlineStr">
        <is>
          <t xml:space="preserve"> </t>
        </is>
      </c>
      <c r="F70" s="6" t="n">
        <v>54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nstrument, annual interest rate, effective percentage</t>
        </is>
      </c>
      <c r="B71" s="4" t="inlineStr">
        <is>
          <t xml:space="preserve"> </t>
        </is>
      </c>
      <c r="C71" s="4" t="inlineStr">
        <is>
          <t xml:space="preserve"> </t>
        </is>
      </c>
      <c r="D71" s="9" t="n">
        <v>0.1</v>
      </c>
      <c r="E71" s="4" t="inlineStr">
        <is>
          <t xml:space="preserve"> </t>
        </is>
      </c>
      <c r="F71" s="9" t="n">
        <v>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instrument convertible stock price</t>
        </is>
      </c>
      <c r="B72" s="4" t="inlineStr">
        <is>
          <t xml:space="preserve"> </t>
        </is>
      </c>
      <c r="C72" s="4" t="inlineStr">
        <is>
          <t xml:space="preserve"> </t>
        </is>
      </c>
      <c r="D72" s="9" t="n">
        <v>0.9</v>
      </c>
      <c r="E72" s="4" t="inlineStr">
        <is>
          <t xml:space="preserve"> </t>
        </is>
      </c>
      <c r="F72" s="9" t="n">
        <v>0.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instrument, convertible, conversion price</t>
        </is>
      </c>
      <c r="B73" s="4" t="inlineStr">
        <is>
          <t xml:space="preserve"> </t>
        </is>
      </c>
      <c r="C73" s="4" t="inlineStr">
        <is>
          <t xml:space="preserve"> </t>
        </is>
      </c>
      <c r="D73" s="11" t="n">
        <v>0.015</v>
      </c>
      <c r="E73" s="4" t="inlineStr">
        <is>
          <t xml:space="preserve"> </t>
        </is>
      </c>
      <c r="F73" s="11" t="n">
        <v>0.01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Maturity Date</t>
        </is>
      </c>
      <c r="B74" s="4" t="inlineStr">
        <is>
          <t xml:space="preserve"> </t>
        </is>
      </c>
      <c r="C74" s="4" t="inlineStr">
        <is>
          <t xml:space="preserve"> </t>
        </is>
      </c>
      <c r="D74" s="4" t="inlineStr">
        <is>
          <t>Feb. 28,  2024</t>
        </is>
      </c>
      <c r="E74" s="4" t="inlineStr">
        <is>
          <t xml:space="preserve"> </t>
        </is>
      </c>
      <c r="F74" s="4" t="inlineStr">
        <is>
          <t>Feb. 14,  2024</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20% Senior Secured Promissory Note [Member] | Cavalry Fund IL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enior secured promissory note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instrument, annual interest rate, effectiv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0.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strument, maturity date range, star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Feb. 28,  2024</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instrument convertible stock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0.9</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maturity da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Apr. 30,  2024</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convertible, conversion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1" t="n">
        <v>0.01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20% Senior Secured Promissory Note [Member] | Cavalry Fund ILP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08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20% Senior Secured Promissory Note [Member] | Cavalry Fund ILP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2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20% Senior Secured Promissory Note [Member] | Keystone Capital Partn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enior secured promissory notes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2</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9" t="n">
        <v>0.2</v>
      </c>
    </row>
    <row r="92">
      <c r="A92" s="4" t="inlineStr">
        <is>
          <t>Debt instrument, annual interest rate, effectiv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9" t="n">
        <v>0.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ebt instrument, maturity date range, star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Feb. 28,  2024</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bt instrument convertible stock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0.9</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ebt instrument, maturity da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Apr. 17,  2024</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Debt instrument, convertible, conversion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1" t="n">
        <v>0.015</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20% Senior Secured Promissory Note [Member] | Keystone Capital Partners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3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20% Senior Secured Promissory Note [Member] | Keystone Capital Partners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9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20% Senior Secured Promissory Note [Member] | Diagonal Lending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6" t="n">
        <v>130016</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78010</v>
      </c>
      <c r="T105" s="4" t="inlineStr">
        <is>
          <t xml:space="preserve"> </t>
        </is>
      </c>
    </row>
    <row r="106">
      <c r="A106" s="4" t="inlineStr">
        <is>
          <t>Debt instrument, annual interest rate, effectiv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9" t="n">
        <v>0.1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ebt instrument, maturity date range, star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Nov. 22,  2023</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ebt instrument convertible stock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9" t="n">
        <v>0.7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rincipal repay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6003</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20% Senior Secured Promissory Note [Member] | Seven Knots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Senior secured promissory notes percentage</t>
        </is>
      </c>
      <c r="B112" s="4" t="inlineStr">
        <is>
          <t xml:space="preserve"> </t>
        </is>
      </c>
      <c r="C112" s="9" t="n">
        <v>0.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bt instrument face amount</t>
        </is>
      </c>
      <c r="B113" s="4" t="inlineStr">
        <is>
          <t xml:space="preserve"> </t>
        </is>
      </c>
      <c r="C113" s="6" t="n">
        <v>6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Debt instrument, annual interest rate, effective percentage</t>
        </is>
      </c>
      <c r="B114" s="4" t="inlineStr">
        <is>
          <t xml:space="preserve"> </t>
        </is>
      </c>
      <c r="C114" s="9" t="n">
        <v>0.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Debt instrument, maturity date range, start</t>
        </is>
      </c>
      <c r="B115" s="4" t="inlineStr">
        <is>
          <t xml:space="preserve"> </t>
        </is>
      </c>
      <c r="C115" s="4" t="inlineStr">
        <is>
          <t>Apr. 16,  2024</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Debt instrument convertible stock price</t>
        </is>
      </c>
      <c r="B116" s="4" t="inlineStr">
        <is>
          <t xml:space="preserve"> </t>
        </is>
      </c>
      <c r="C116" s="9" t="n">
        <v>0.9</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Debt instrument, convertible, conversion price</t>
        </is>
      </c>
      <c r="B117" s="4" t="inlineStr">
        <is>
          <t xml:space="preserve"> </t>
        </is>
      </c>
      <c r="C117" s="11" t="n">
        <v>0.01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20% Senior Secured Promissory Note [Member] | Sikka Note [Member] | Chief Executive Offic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Senior secured promissory notes percentage</t>
        </is>
      </c>
      <c r="B120" s="9" t="n">
        <v>0.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Debt instrument face amount</t>
        </is>
      </c>
      <c r="B121" s="6" t="n">
        <v>12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ebt instrument, annual interest rate, effective percentage</t>
        </is>
      </c>
      <c r="B122" s="9" t="n">
        <v>0.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Debt instrument, maturity date range, start</t>
        </is>
      </c>
      <c r="B123" s="4" t="inlineStr">
        <is>
          <t>May 31,  2024</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ebt instrument convertible stock price</t>
        </is>
      </c>
      <c r="B124" s="9" t="n">
        <v>0.9</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Derivative liability reduc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0</v>
      </c>
      <c r="S125" s="4" t="inlineStr">
        <is>
          <t xml:space="preserve"> </t>
        </is>
      </c>
      <c r="T125" s="4" t="inlineStr">
        <is>
          <t xml:space="preserve"> </t>
        </is>
      </c>
    </row>
    <row r="126">
      <c r="A126" s="4" t="inlineStr">
        <is>
          <t>Debt instrument, convertible, conversion price</t>
        </is>
      </c>
      <c r="B126" s="11" t="n">
        <v>0.01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20% Senior Secured Promissory Note [Member] | Miller Note [Member] | Chief Executive Office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Senior secured promissory notes percentage</t>
        </is>
      </c>
      <c r="B129" s="9" t="n">
        <v>0.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Debt instrument face amount</t>
        </is>
      </c>
      <c r="B130" s="6" t="n">
        <v>6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Debt instrument, annual interest rate, effective percentage</t>
        </is>
      </c>
      <c r="B131" s="9" t="n">
        <v>0.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Debt instrument, maturity date range, start</t>
        </is>
      </c>
      <c r="B132" s="4" t="inlineStr">
        <is>
          <t>May 31,  2024</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Debt instrument convertible stock price</t>
        </is>
      </c>
      <c r="B133" s="9" t="n">
        <v>0.9</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erivative liability reduc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0</v>
      </c>
      <c r="S134" s="4" t="inlineStr">
        <is>
          <t xml:space="preserve"> </t>
        </is>
      </c>
      <c r="T134" s="4" t="inlineStr">
        <is>
          <t xml:space="preserve"> </t>
        </is>
      </c>
    </row>
    <row r="135">
      <c r="A135" s="4" t="inlineStr">
        <is>
          <t>Debt instrument, convertible, conversion price</t>
        </is>
      </c>
      <c r="B135" s="11" t="n">
        <v>0.01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Convertible Promissory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Interest expen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101192</v>
      </c>
      <c r="N138" s="4" t="inlineStr">
        <is>
          <t xml:space="preserve"> </t>
        </is>
      </c>
      <c r="O138" s="6" t="n">
        <v>0</v>
      </c>
      <c r="P138" s="4" t="inlineStr">
        <is>
          <t xml:space="preserve"> </t>
        </is>
      </c>
      <c r="Q138" s="4" t="inlineStr">
        <is>
          <t xml:space="preserve"> </t>
        </is>
      </c>
      <c r="R138" s="4" t="inlineStr">
        <is>
          <t xml:space="preserve"> </t>
        </is>
      </c>
      <c r="S138" s="4" t="inlineStr">
        <is>
          <t xml:space="preserve"> </t>
        </is>
      </c>
      <c r="T138" s="4" t="inlineStr">
        <is>
          <t xml:space="preserve"> </t>
        </is>
      </c>
    </row>
  </sheetData>
  <mergeCells count="3">
    <mergeCell ref="A1:A2"/>
    <mergeCell ref="K1:L1"/>
    <mergeCell ref="M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VALUATION ASSUMPTIONS (Details) - Black Scholes Valuation Model [Member]</t>
        </is>
      </c>
      <c r="B1" s="2" t="inlineStr">
        <is>
          <t>3 Months Ended</t>
        </is>
      </c>
      <c r="C1" s="2" t="inlineStr">
        <is>
          <t>12 Months Ended</t>
        </is>
      </c>
    </row>
    <row r="2">
      <c r="B2" s="2" t="inlineStr">
        <is>
          <t>Mar. 31, 2024</t>
        </is>
      </c>
      <c r="C2" s="2" t="inlineStr">
        <is>
          <t>Dec. 31, 2023</t>
        </is>
      </c>
    </row>
    <row r="3">
      <c r="A3" s="4" t="inlineStr">
        <is>
          <t>Measurement Input, Expected Term [Member]</t>
        </is>
      </c>
      <c r="B3" s="4" t="inlineStr">
        <is>
          <t xml:space="preserve"> </t>
        </is>
      </c>
      <c r="C3" s="4" t="inlineStr">
        <is>
          <t xml:space="preserve"> </t>
        </is>
      </c>
    </row>
    <row r="4">
      <c r="A4" s="4" t="inlineStr">
        <is>
          <t>Expected term (years)</t>
        </is>
      </c>
      <c r="B4" s="4" t="inlineStr">
        <is>
          <t>0 years</t>
        </is>
      </c>
      <c r="C4" s="4" t="inlineStr">
        <is>
          <t>1 month 13 days</t>
        </is>
      </c>
    </row>
    <row r="5">
      <c r="A5" s="4" t="inlineStr">
        <is>
          <t>Measurement Input, Price Volatility [Member]</t>
        </is>
      </c>
      <c r="B5" s="4" t="inlineStr">
        <is>
          <t xml:space="preserve"> </t>
        </is>
      </c>
      <c r="C5" s="4" t="inlineStr">
        <is>
          <t xml:space="preserve"> </t>
        </is>
      </c>
    </row>
    <row r="6">
      <c r="A6" s="4" t="inlineStr">
        <is>
          <t>Risk-free interest rate</t>
        </is>
      </c>
      <c r="B6" s="5" t="n">
        <v>0</v>
      </c>
      <c r="C6" s="12" t="n">
        <v>1288.16</v>
      </c>
    </row>
    <row r="7">
      <c r="A7" s="4" t="inlineStr">
        <is>
          <t>Measurement Input, Expected Dividend Rate [Member]</t>
        </is>
      </c>
      <c r="B7" s="4" t="inlineStr">
        <is>
          <t xml:space="preserve"> </t>
        </is>
      </c>
      <c r="C7" s="4" t="inlineStr">
        <is>
          <t xml:space="preserve"> </t>
        </is>
      </c>
    </row>
    <row r="8">
      <c r="A8" s="4" t="inlineStr">
        <is>
          <t>Risk-free interest rate</t>
        </is>
      </c>
      <c r="B8" s="5" t="n">
        <v>0</v>
      </c>
      <c r="C8" s="5" t="n">
        <v>0</v>
      </c>
    </row>
    <row r="9">
      <c r="A9" s="4" t="inlineStr">
        <is>
          <t>Measurement Input, Risk Free Interest Rate [Member]</t>
        </is>
      </c>
      <c r="B9" s="4" t="inlineStr">
        <is>
          <t xml:space="preserve"> </t>
        </is>
      </c>
      <c r="C9" s="4" t="inlineStr">
        <is>
          <t xml:space="preserve"> </t>
        </is>
      </c>
    </row>
    <row r="10">
      <c r="A10" s="4" t="inlineStr">
        <is>
          <t>Risk-free interest rate</t>
        </is>
      </c>
      <c r="B10" s="5" t="n">
        <v>0</v>
      </c>
      <c r="C10" s="12" t="n">
        <v>4.7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DERIVATIVE LIABILITIES (Details) (Parenthetical) - shares</t>
        </is>
      </c>
      <c r="B1" s="2" t="inlineStr">
        <is>
          <t>Mar. 31, 2024</t>
        </is>
      </c>
      <c r="C1" s="2" t="inlineStr">
        <is>
          <t>Jan. 05, 2024</t>
        </is>
      </c>
    </row>
    <row r="2">
      <c r="A2" s="4" t="inlineStr">
        <is>
          <t>Number of warrants issued</t>
        </is>
      </c>
      <c r="B2" s="4" t="inlineStr">
        <is>
          <t xml:space="preserve"> </t>
        </is>
      </c>
      <c r="C2" s="5" t="n">
        <v>2750001</v>
      </c>
    </row>
    <row r="3">
      <c r="A3" s="4" t="inlineStr">
        <is>
          <t>Platinum Point Capital, LLC [Member]</t>
        </is>
      </c>
      <c r="B3" s="4" t="inlineStr">
        <is>
          <t xml:space="preserve"> </t>
        </is>
      </c>
      <c r="C3" s="4" t="inlineStr">
        <is>
          <t xml:space="preserve"> </t>
        </is>
      </c>
    </row>
    <row r="4">
      <c r="A4" s="4" t="inlineStr">
        <is>
          <t>Number of warrants issued</t>
        </is>
      </c>
      <c r="B4" s="5" t="n">
        <v>25000</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USD ($)</t>
        </is>
      </c>
      <c r="B1" s="2" t="inlineStr">
        <is>
          <t>Mar. 31, 2024</t>
        </is>
      </c>
      <c r="C1" s="2" t="inlineStr">
        <is>
          <t>Dec. 31, 2023</t>
        </is>
      </c>
    </row>
    <row r="2">
      <c r="A2" s="4" t="inlineStr">
        <is>
          <t>Fair value of derivative liability</t>
        </is>
      </c>
      <c r="B2" s="4" t="inlineStr">
        <is>
          <t xml:space="preserve"> </t>
        </is>
      </c>
      <c r="C2" s="6" t="n">
        <v>17500</v>
      </c>
    </row>
    <row r="3">
      <c r="A3" s="4" t="inlineStr">
        <is>
          <t>Platinum Point Capital, LLC [Member]</t>
        </is>
      </c>
      <c r="B3" s="4" t="inlineStr">
        <is>
          <t xml:space="preserve"> </t>
        </is>
      </c>
      <c r="C3" s="4" t="inlineStr">
        <is>
          <t xml:space="preserve"> </t>
        </is>
      </c>
    </row>
    <row r="4">
      <c r="A4" s="4" t="inlineStr">
        <is>
          <t>Fair value of derivative liability</t>
        </is>
      </c>
      <c r="B4" s="4" t="inlineStr">
        <is>
          <t xml:space="preserve"> </t>
        </is>
      </c>
      <c r="C4" s="6" t="n">
        <v>1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Titan
Environmental Solutions Inc., formerly known as TraQiQ, Inc. (“Titan” or along with its wholly-owned subsidiaries, referred
to herein as the “Company”), is engaged in the full-service solution of waste management. Effective January 10, 2024, the
Company redomiciled from a California corporation into a Nevada corporation (the “redomicile”). As a result of the redomicile,
the Company’s name was changed from TraQiQ, Inc. (“TraQiQ”) to Titan Environmental Solutions Inc. The
Company is based out of Bloomfield Hills, Michigan and offers a comprehensive package of waste reduction, collection, recycling, and technology-enabled
solutions to support customer demand. The Company operates two distinct lines of business. The Company’s wholly-owned subsidiary,
Titan Trucking, LLC (“Titan Trucking”), is a non-hazardous solid waste management company providing waste and recycling collection
and transportation services for industrial generators, commercial contractors and transfer station operators in Michigan. Titan Trucking
maintains a fleet of roll off and tractor trailer trucks to perform its services. The Company’s wholly-owned subsidiary Recoup
Technologies, Inc. (“Recoup”), provides technology-enabled solutions for food waste processing, including onsite digestors
for food waste along with cloud-based software tracking and analytics solutions. On
May 19, 2023, the Company completed its acquisition of Titan Trucking and Titan Trucking’s wholly owned subsidiary, Senior Trucking,
LLC (“Senior”). In accordance with ASC 805 - Business Combinations On
July 28, 2023, the Company, its wholly-owned subsidiary TraQiQ Solutions, Inc (“Ci2i”), and Ajay Sikka (“Sikka”),
a director of the Company and its former chief executive officer, signed an Assignment of Stock Agreement (the “Assignment Agreement”).
Under the terms of the Assignment Agreement, the Company assigned and transferred to Sikka all of the rights, title, and interests in
the issued and outstanding equity interests of Ci2i in exchange for consideration of $ 1 209,587 Change
in Equity Instruments and Share Authorizations Due to Redomicile As
a result of the redomicile, each share of TraQiQ’s’s common stock issued and outstanding immediately prior to the redomicile
was exchanged for one share of Titan’s common stock. Additionally, each share of the TraQiQ Series C Convertible Preferred Stock
issued and outstanding immediately prior to the effective time of the redomicile was exchanged for one share of Series A Convertible
Preferred Stock of the Nevada corporation (the “Series A Preferred Stock”), which has substantially the same rights and preferences
as the TraQiQ Series C Preferred Stock. Each of TraQiQ’s Series A Rights to Receive Common Stock issued and outstanding immediately
prior to the redomicile was exchanged for one Series A Right to Receive Common Stock of Titan, which has substantially the same rights
and preferences as the TraQiQ Series A Rights to Acquire Common Stock. Each of the TraQiQ Series B Rights to Receive Common Stock issued
and outstanding immediately prior to the redomicile was exchanged for one Series B Right to Receive Common Stock of Titan, which has
substantially the same rights and preferences as the TraQiQ Series B Rights to Acquire Common Stock. As
a result of the redomicile, all of TraQiQ’s outstanding warrants were assumed by Titan and now represent warrants to acquire shares
of Titan’s common stock. The redomicile increased the Company’s authorized capital stock to 425,000,000 400,000,000 0.0001 25,000,000 0.0001 630,900 Going
Concern The
Company’s consolidated financial statements as of March 31, 2024 and December 31, 2023 are prepared using accounting principles
generally accepted in the United States of America (“GAAP”), which contemplates continuation of the Company as a going concern.
This contemplates the realization of assets and liquidation of liabilities in the ordinary course of business. For
the three months ended March 31, 2024, the Company had a net loss of $ 2,258,944 13,123,723 10,935,108 The March 31,
2024 working capital deficiency includes $ 2,257,090 (as defined in Note 9 – Notes
Payable) Management’s
plans include raising capital through issuances of equity and debt securities, and minimizing operating expenses of the business to
improve the Company’s cash burn rate. On July 17, 2023, the Company converted $ 1,944,000 75,263 250,000 650,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SCHEDULE OF ACTIVITY RELATED TO DERIVATIVE LIABILITIES (Details)</t>
        </is>
      </c>
      <c r="B1" s="2" t="inlineStr">
        <is>
          <t>3 Months Ended</t>
        </is>
      </c>
    </row>
    <row r="2">
      <c r="B2" s="2" t="inlineStr">
        <is>
          <t>Mar. 31, 2024 USD ($)</t>
        </is>
      </c>
    </row>
    <row r="3">
      <c r="A3" s="3" t="inlineStr">
        <is>
          <t>Derivative Instruments and Hedging Activities Disclosure [Abstract]</t>
        </is>
      </c>
      <c r="B3" s="4" t="inlineStr">
        <is>
          <t xml:space="preserve"> </t>
        </is>
      </c>
    </row>
    <row r="4">
      <c r="A4" s="4" t="inlineStr">
        <is>
          <t>Balance</t>
        </is>
      </c>
      <c r="B4" s="6" t="n">
        <v>17500</v>
      </c>
    </row>
    <row r="5">
      <c r="A5" s="4" t="inlineStr">
        <is>
          <t>Balance</t>
        </is>
      </c>
      <c r="B5" s="5" t="n">
        <v>-17500</v>
      </c>
    </row>
    <row r="6">
      <c r="A6" s="4" t="inlineStr">
        <is>
          <t>Balance</t>
        </is>
      </c>
      <c r="B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32" customWidth="1" min="2" max="2"/>
    <col width="22" customWidth="1" min="3" max="3"/>
    <col width="22" customWidth="1" min="4" max="4"/>
    <col width="22" customWidth="1" min="5" max="5"/>
    <col width="25" customWidth="1" min="6" max="6"/>
  </cols>
  <sheetData>
    <row r="1">
      <c r="A1" s="1" t="inlineStr">
        <is>
          <t>DERIVATIVE LIABILITIES (Details Narrative)</t>
        </is>
      </c>
      <c r="C1" s="2" t="inlineStr">
        <is>
          <t>3 Months Ended</t>
        </is>
      </c>
      <c r="D1" s="2" t="inlineStr">
        <is>
          <t>12 Months Ended</t>
        </is>
      </c>
    </row>
    <row r="2">
      <c r="B2" s="2" t="inlineStr">
        <is>
          <t>Feb. 12, 2021 $ / shares shares</t>
        </is>
      </c>
      <c r="C2" s="2" t="inlineStr">
        <is>
          <t>Mar. 31, 2024 USD ($)</t>
        </is>
      </c>
      <c r="D2" s="2" t="inlineStr">
        <is>
          <t>Dec. 31, 2023 USD ($)</t>
        </is>
      </c>
      <c r="E2" s="2" t="inlineStr">
        <is>
          <t>Feb. 12, 2024 USD ($)</t>
        </is>
      </c>
      <c r="F2" s="2" t="inlineStr">
        <is>
          <t>Jan. 05, 2023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8" t="n">
        <v>0.55</v>
      </c>
    </row>
    <row r="5">
      <c r="A5" s="4" t="inlineStr">
        <is>
          <t>Related derivative liability | $</t>
        </is>
      </c>
      <c r="B5" s="4" t="inlineStr">
        <is>
          <t xml:space="preserve"> </t>
        </is>
      </c>
      <c r="C5" s="4" t="inlineStr">
        <is>
          <t xml:space="preserve"> </t>
        </is>
      </c>
      <c r="D5" s="4" t="inlineStr">
        <is>
          <t xml:space="preserve"> </t>
        </is>
      </c>
      <c r="E5" s="6" t="n">
        <v>0</v>
      </c>
      <c r="F5" s="4" t="inlineStr">
        <is>
          <t xml:space="preserve"> </t>
        </is>
      </c>
    </row>
    <row r="6">
      <c r="A6" s="4" t="inlineStr">
        <is>
          <t>Measurement Input, Share Pric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price</t>
        </is>
      </c>
      <c r="B8" s="4" t="inlineStr">
        <is>
          <t xml:space="preserve"> </t>
        </is>
      </c>
      <c r="C8" s="12" t="n">
        <v>11.6</v>
      </c>
      <c r="D8" s="4" t="inlineStr">
        <is>
          <t xml:space="preserve"> </t>
        </is>
      </c>
      <c r="E8" s="4" t="inlineStr">
        <is>
          <t xml:space="preserve"> </t>
        </is>
      </c>
      <c r="F8" s="4" t="inlineStr">
        <is>
          <t xml:space="preserve"> </t>
        </is>
      </c>
    </row>
    <row r="9">
      <c r="A9" s="4" t="inlineStr">
        <is>
          <t>Platinum Point Capital,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granted | shares</t>
        </is>
      </c>
      <c r="B11" s="5" t="n">
        <v>25000</v>
      </c>
      <c r="C11" s="4" t="inlineStr">
        <is>
          <t xml:space="preserve"> </t>
        </is>
      </c>
      <c r="D11" s="4" t="inlineStr">
        <is>
          <t xml:space="preserve"> </t>
        </is>
      </c>
      <c r="E11" s="4" t="inlineStr">
        <is>
          <t xml:space="preserve"> </t>
        </is>
      </c>
      <c r="F11" s="4" t="inlineStr">
        <is>
          <t xml:space="preserve"> </t>
        </is>
      </c>
    </row>
    <row r="12">
      <c r="A12" s="4" t="inlineStr">
        <is>
          <t>Warrants term</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Warrants exercise price | $ / shares</t>
        </is>
      </c>
      <c r="B13" s="8" t="n">
        <v>11.6</v>
      </c>
      <c r="C13" s="4" t="inlineStr">
        <is>
          <t xml:space="preserve"> </t>
        </is>
      </c>
      <c r="D13" s="4" t="inlineStr">
        <is>
          <t xml:space="preserve"> </t>
        </is>
      </c>
      <c r="E13" s="4" t="inlineStr">
        <is>
          <t xml:space="preserve"> </t>
        </is>
      </c>
      <c r="F13" s="4" t="inlineStr">
        <is>
          <t xml:space="preserve"> </t>
        </is>
      </c>
    </row>
    <row r="14">
      <c r="A14" s="4" t="inlineStr">
        <is>
          <t>Convertible Notes Payable Outstanding And Derivative Liab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repaid principal | $</t>
        </is>
      </c>
      <c r="B16" s="4" t="inlineStr">
        <is>
          <t xml:space="preserve"> </t>
        </is>
      </c>
      <c r="C16" s="6" t="n">
        <v>0</v>
      </c>
      <c r="D16" s="6" t="n">
        <v>0</v>
      </c>
      <c r="E16" s="4" t="inlineStr">
        <is>
          <t xml:space="preserve"> </t>
        </is>
      </c>
      <c r="F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S TO BE ISSUED (Details Narrative) - USD ($)</t>
        </is>
      </c>
      <c r="B1" s="2" t="inlineStr">
        <is>
          <t>Dec. 28, 2023</t>
        </is>
      </c>
      <c r="C1" s="2" t="inlineStr">
        <is>
          <t>Apr. 30, 2024</t>
        </is>
      </c>
      <c r="D1" s="2" t="inlineStr">
        <is>
          <t>Mar. 31, 2024</t>
        </is>
      </c>
      <c r="E1" s="2" t="inlineStr">
        <is>
          <t>Dec. 31, 2023</t>
        </is>
      </c>
    </row>
    <row r="2">
      <c r="A2" s="4" t="inlineStr">
        <is>
          <t>Advance offering balance</t>
        </is>
      </c>
      <c r="B2" s="4" t="inlineStr">
        <is>
          <t xml:space="preserve"> </t>
        </is>
      </c>
      <c r="C2" s="4" t="inlineStr">
        <is>
          <t xml:space="preserve"> </t>
        </is>
      </c>
      <c r="D2" s="6" t="n">
        <v>50000</v>
      </c>
      <c r="E2" s="6" t="n">
        <v>50000</v>
      </c>
    </row>
    <row r="3">
      <c r="A3" s="4" t="inlineStr">
        <is>
          <t>Michaelson Capital [Member] | Standard Waste Services LLC [Member] | Subsequent Event [Member]</t>
        </is>
      </c>
      <c r="B3" s="4" t="inlineStr">
        <is>
          <t xml:space="preserve"> </t>
        </is>
      </c>
      <c r="C3" s="4" t="inlineStr">
        <is>
          <t xml:space="preserve"> </t>
        </is>
      </c>
      <c r="D3" s="4" t="inlineStr">
        <is>
          <t xml:space="preserve"> </t>
        </is>
      </c>
      <c r="E3" s="4" t="inlineStr">
        <is>
          <t xml:space="preserve"> </t>
        </is>
      </c>
    </row>
    <row r="4">
      <c r="A4" s="4" t="inlineStr">
        <is>
          <t>Forbearance fee</t>
        </is>
      </c>
      <c r="B4" s="4" t="inlineStr">
        <is>
          <t xml:space="preserve"> </t>
        </is>
      </c>
      <c r="C4" s="6" t="n">
        <v>100000</v>
      </c>
      <c r="D4" s="4" t="inlineStr">
        <is>
          <t xml:space="preserve"> </t>
        </is>
      </c>
      <c r="E4" s="4" t="inlineStr">
        <is>
          <t xml:space="preserve"> </t>
        </is>
      </c>
    </row>
    <row r="5">
      <c r="A5" s="4" t="inlineStr">
        <is>
          <t>Payable forbearance fee</t>
        </is>
      </c>
      <c r="B5" s="4" t="inlineStr">
        <is>
          <t xml:space="preserve"> </t>
        </is>
      </c>
      <c r="C5" s="5" t="n">
        <v>100000</v>
      </c>
      <c r="D5" s="4" t="inlineStr">
        <is>
          <t xml:space="preserve"> </t>
        </is>
      </c>
      <c r="E5" s="4" t="inlineStr">
        <is>
          <t xml:space="preserve"> </t>
        </is>
      </c>
    </row>
    <row r="6">
      <c r="A6" s="4" t="inlineStr">
        <is>
          <t>Michaelson Capital [Member] | Standard Waste Services LLC [Member] | Subsequent Event [Member] | Series B Preferred Stock [Member]</t>
        </is>
      </c>
      <c r="B6" s="4" t="inlineStr">
        <is>
          <t xml:space="preserve"> </t>
        </is>
      </c>
      <c r="C6" s="4" t="inlineStr">
        <is>
          <t xml:space="preserve"> </t>
        </is>
      </c>
      <c r="D6" s="4" t="inlineStr">
        <is>
          <t xml:space="preserve"> </t>
        </is>
      </c>
      <c r="E6" s="4" t="inlineStr">
        <is>
          <t xml:space="preserve"> </t>
        </is>
      </c>
    </row>
    <row r="7">
      <c r="A7" s="4" t="inlineStr">
        <is>
          <t>Payable forbearance fee</t>
        </is>
      </c>
      <c r="B7" s="4" t="inlineStr">
        <is>
          <t xml:space="preserve"> </t>
        </is>
      </c>
      <c r="C7" s="5" t="n">
        <v>50000</v>
      </c>
      <c r="D7" s="4" t="inlineStr">
        <is>
          <t xml:space="preserve"> </t>
        </is>
      </c>
      <c r="E7" s="4" t="inlineStr">
        <is>
          <t xml:space="preserve"> </t>
        </is>
      </c>
    </row>
    <row r="8">
      <c r="A8" s="4" t="inlineStr">
        <is>
          <t>Michaelson Capital [Member] | Standard Waste Services LLC [Member] | Subsequent Event [Member] | Cash [Member]</t>
        </is>
      </c>
      <c r="B8" s="4" t="inlineStr">
        <is>
          <t xml:space="preserve"> </t>
        </is>
      </c>
      <c r="C8" s="4" t="inlineStr">
        <is>
          <t xml:space="preserve"> </t>
        </is>
      </c>
      <c r="D8" s="4" t="inlineStr">
        <is>
          <t xml:space="preserve"> </t>
        </is>
      </c>
      <c r="E8" s="4" t="inlineStr">
        <is>
          <t xml:space="preserve"> </t>
        </is>
      </c>
    </row>
    <row r="9">
      <c r="A9" s="4" t="inlineStr">
        <is>
          <t>Payable forbearance fee</t>
        </is>
      </c>
      <c r="B9" s="4" t="inlineStr">
        <is>
          <t xml:space="preserve"> </t>
        </is>
      </c>
      <c r="C9" s="6" t="n">
        <v>50000</v>
      </c>
      <c r="D9" s="4" t="inlineStr">
        <is>
          <t xml:space="preserve"> </t>
        </is>
      </c>
      <c r="E9" s="4" t="inlineStr">
        <is>
          <t xml:space="preserve"> </t>
        </is>
      </c>
    </row>
    <row r="10">
      <c r="A10" s="4" t="inlineStr">
        <is>
          <t>Michaelson Capital [Member] | Forbearance Agreement [Member]</t>
        </is>
      </c>
      <c r="B10" s="4" t="inlineStr">
        <is>
          <t xml:space="preserve"> </t>
        </is>
      </c>
      <c r="C10" s="4" t="inlineStr">
        <is>
          <t xml:space="preserve"> </t>
        </is>
      </c>
      <c r="D10" s="4" t="inlineStr">
        <is>
          <t xml:space="preserve"> </t>
        </is>
      </c>
      <c r="E10" s="4" t="inlineStr">
        <is>
          <t xml:space="preserve"> </t>
        </is>
      </c>
    </row>
    <row r="11">
      <c r="A11" s="4" t="inlineStr">
        <is>
          <t>Payment of preferred stock</t>
        </is>
      </c>
      <c r="B11" s="6" t="n">
        <v>50000</v>
      </c>
      <c r="C11" s="4" t="inlineStr">
        <is>
          <t xml:space="preserve"> </t>
        </is>
      </c>
      <c r="D11" s="4" t="inlineStr">
        <is>
          <t xml:space="preserve"> </t>
        </is>
      </c>
      <c r="E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BENEFIT PLAN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s defer cost</t>
        </is>
      </c>
      <c r="B4" s="6" t="n">
        <v>23000</v>
      </c>
      <c r="C4" s="4" t="inlineStr">
        <is>
          <t xml:space="preserve"> </t>
        </is>
      </c>
      <c r="D4" s="6" t="n">
        <v>22500</v>
      </c>
    </row>
    <row r="5">
      <c r="A5" s="4" t="inlineStr">
        <is>
          <t>Defined contribution plan percent</t>
        </is>
      </c>
      <c r="B5" s="9" t="n">
        <v>0.5</v>
      </c>
      <c r="C5" s="4" t="inlineStr">
        <is>
          <t xml:space="preserve"> </t>
        </is>
      </c>
      <c r="D5" s="4" t="inlineStr">
        <is>
          <t xml:space="preserve"> </t>
        </is>
      </c>
    </row>
    <row r="6">
      <c r="A6" s="4" t="inlineStr">
        <is>
          <t>Defined contribution plan, employer matching contribution, percent</t>
        </is>
      </c>
      <c r="B6" s="9" t="n">
        <v>1</v>
      </c>
      <c r="C6" s="4" t="inlineStr">
        <is>
          <t xml:space="preserve"> </t>
        </is>
      </c>
      <c r="D6" s="4" t="inlineStr">
        <is>
          <t xml:space="preserve"> </t>
        </is>
      </c>
    </row>
    <row r="7">
      <c r="A7" s="4" t="inlineStr">
        <is>
          <t>Employer contributions</t>
        </is>
      </c>
      <c r="B7" s="6" t="n">
        <v>3129</v>
      </c>
      <c r="C7" s="6" t="n">
        <v>2858</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percent</t>
        </is>
      </c>
      <c r="B10" s="9" t="n">
        <v>0.03</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CHEDULE OF CHANGES IN COMMON STOCK WARRANTS (Details) - Warrant [Member] - USD ($)</t>
        </is>
      </c>
      <c r="B1" s="2" t="inlineStr">
        <is>
          <t>3 Months Ended</t>
        </is>
      </c>
      <c r="D1" s="2" t="inlineStr">
        <is>
          <t>12 Months Ended</t>
        </is>
      </c>
    </row>
    <row r="2">
      <c r="B2" s="2" t="inlineStr">
        <is>
          <t>Mar. 31, 2024</t>
        </is>
      </c>
      <c r="C2" s="2" t="inlineStr">
        <is>
          <t>Mar. 31, 2023</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2608734</v>
      </c>
      <c r="C4" s="4" t="inlineStr">
        <is>
          <t xml:space="preserve"> </t>
        </is>
      </c>
      <c r="D4" s="4" t="inlineStr">
        <is>
          <t xml:space="preserve"> </t>
        </is>
      </c>
    </row>
    <row r="5">
      <c r="A5" s="4" t="inlineStr">
        <is>
          <t>Exercise price, beginning balance</t>
        </is>
      </c>
      <c r="B5" s="4" t="inlineStr">
        <is>
          <t xml:space="preserve"> </t>
        </is>
      </c>
      <c r="C5" s="4" t="inlineStr">
        <is>
          <t xml:space="preserve"> </t>
        </is>
      </c>
      <c r="D5" s="4" t="inlineStr">
        <is>
          <t xml:space="preserve"> </t>
        </is>
      </c>
    </row>
    <row r="6">
      <c r="A6" s="4" t="inlineStr">
        <is>
          <t>Weighted-average remaining contractual life, outstanding opening balance</t>
        </is>
      </c>
      <c r="B6" s="12" t="n">
        <v>4.81</v>
      </c>
      <c r="C6" s="4" t="inlineStr">
        <is>
          <t xml:space="preserve"> </t>
        </is>
      </c>
      <c r="D6" s="4" t="inlineStr">
        <is>
          <t xml:space="preserve"> </t>
        </is>
      </c>
    </row>
    <row r="7">
      <c r="A7" s="4" t="inlineStr">
        <is>
          <t>Aggregate intrinsic value of vested warrants outstanding beginning balance</t>
        </is>
      </c>
      <c r="B7" s="6" t="n">
        <v>1624905</v>
      </c>
      <c r="C7" s="4" t="inlineStr">
        <is>
          <t xml:space="preserve"> </t>
        </is>
      </c>
      <c r="D7" s="4" t="inlineStr">
        <is>
          <t xml:space="preserve"> </t>
        </is>
      </c>
    </row>
    <row r="8">
      <c r="A8" s="4" t="inlineStr">
        <is>
          <t>Weighted-average exercise price, outstanding beginning balance</t>
        </is>
      </c>
      <c r="B8" s="8" t="n">
        <v>10.67</v>
      </c>
      <c r="C8" s="4" t="inlineStr">
        <is>
          <t xml:space="preserve"> </t>
        </is>
      </c>
      <c r="D8" s="4" t="inlineStr">
        <is>
          <t xml:space="preserve"> </t>
        </is>
      </c>
    </row>
    <row r="9">
      <c r="A9" s="4" t="inlineStr">
        <is>
          <t>Warrants granted</t>
        </is>
      </c>
      <c r="B9" s="5" t="n">
        <v>2750001</v>
      </c>
      <c r="C9" s="4" t="inlineStr">
        <is>
          <t xml:space="preserve"> </t>
        </is>
      </c>
      <c r="D9" s="4" t="inlineStr">
        <is>
          <t xml:space="preserve"> </t>
        </is>
      </c>
    </row>
    <row r="10">
      <c r="A10" s="4" t="inlineStr">
        <is>
          <t>Exercise price, Warrants granted</t>
        </is>
      </c>
      <c r="B10" s="8" t="n">
        <v>0.06</v>
      </c>
      <c r="C10" s="4" t="inlineStr">
        <is>
          <t xml:space="preserve"> </t>
        </is>
      </c>
      <c r="D10" s="4" t="inlineStr">
        <is>
          <t xml:space="preserve"> </t>
        </is>
      </c>
    </row>
    <row r="11">
      <c r="A11" s="4" t="inlineStr">
        <is>
          <t>Weighted-average remaining contractual life, granted</t>
        </is>
      </c>
      <c r="B11" s="4" t="inlineStr">
        <is>
          <t>4 years 9 months 7 days</t>
        </is>
      </c>
      <c r="C11" s="4" t="inlineStr">
        <is>
          <t xml:space="preserve"> </t>
        </is>
      </c>
      <c r="D11" s="4" t="inlineStr">
        <is>
          <t xml:space="preserve"> </t>
        </is>
      </c>
    </row>
    <row r="12">
      <c r="A12" s="4" t="inlineStr">
        <is>
          <t>Aggregate intrinsic value of vested warrants granted</t>
        </is>
      </c>
      <c r="B12" s="6" t="n">
        <v>1870001</v>
      </c>
      <c r="C12" s="4" t="inlineStr">
        <is>
          <t xml:space="preserve"> </t>
        </is>
      </c>
      <c r="D12" s="4" t="inlineStr">
        <is>
          <t xml:space="preserve"> </t>
        </is>
      </c>
    </row>
    <row r="13">
      <c r="A13" s="4" t="inlineStr">
        <is>
          <t>Weighted-average exercise price, granted</t>
        </is>
      </c>
      <c r="B13" s="8" t="n">
        <v>0.06</v>
      </c>
      <c r="C13" s="4" t="inlineStr">
        <is>
          <t xml:space="preserve"> </t>
        </is>
      </c>
      <c r="D13" s="4" t="inlineStr">
        <is>
          <t xml:space="preserve"> </t>
        </is>
      </c>
    </row>
    <row r="14">
      <c r="A14" s="4" t="inlineStr">
        <is>
          <t>Warrants exercised/exchanged</t>
        </is>
      </c>
      <c r="B14" s="4" t="inlineStr">
        <is>
          <t xml:space="preserve"> </t>
        </is>
      </c>
      <c r="C14" s="4" t="inlineStr">
        <is>
          <t xml:space="preserve"> </t>
        </is>
      </c>
      <c r="D14" s="4" t="inlineStr">
        <is>
          <t xml:space="preserve"> </t>
        </is>
      </c>
    </row>
    <row r="15">
      <c r="A15" s="4" t="inlineStr">
        <is>
          <t>Exercise price, Warrants exercised/exchanged</t>
        </is>
      </c>
      <c r="B15" s="4" t="inlineStr">
        <is>
          <t xml:space="preserve"> </t>
        </is>
      </c>
      <c r="C15" s="4" t="inlineStr">
        <is>
          <t xml:space="preserve"> </t>
        </is>
      </c>
      <c r="D15" s="4" t="inlineStr">
        <is>
          <t xml:space="preserve"> </t>
        </is>
      </c>
    </row>
    <row r="16">
      <c r="A16" s="4" t="inlineStr">
        <is>
          <t>Warrants expired/cancelled</t>
        </is>
      </c>
      <c r="B16" s="5" t="n">
        <v>-96616</v>
      </c>
      <c r="C16" s="4" t="inlineStr">
        <is>
          <t xml:space="preserve"> </t>
        </is>
      </c>
      <c r="D16" s="4" t="inlineStr">
        <is>
          <t xml:space="preserve"> </t>
        </is>
      </c>
    </row>
    <row r="17">
      <c r="A17" s="4" t="inlineStr">
        <is>
          <t>Exercise price, Warrants expired/cancelled</t>
        </is>
      </c>
      <c r="B17" s="4" t="inlineStr">
        <is>
          <t xml:space="preserve"> </t>
        </is>
      </c>
      <c r="C17" s="4" t="inlineStr">
        <is>
          <t xml:space="preserve"> </t>
        </is>
      </c>
      <c r="D17" s="4" t="inlineStr">
        <is>
          <t xml:space="preserve"> </t>
        </is>
      </c>
    </row>
    <row r="18">
      <c r="A18" s="4" t="inlineStr">
        <is>
          <t>Ending balance</t>
        </is>
      </c>
      <c r="B18" s="5" t="n">
        <v>5262119</v>
      </c>
      <c r="C18" s="4" t="inlineStr">
        <is>
          <t xml:space="preserve"> </t>
        </is>
      </c>
      <c r="D18" s="5" t="n">
        <v>2608734</v>
      </c>
    </row>
    <row r="19">
      <c r="A19" s="4" t="inlineStr">
        <is>
          <t>Exercise price, Ending balance</t>
        </is>
      </c>
      <c r="B19" s="4" t="inlineStr">
        <is>
          <t xml:space="preserve"> </t>
        </is>
      </c>
      <c r="C19" s="4" t="inlineStr">
        <is>
          <t xml:space="preserve"> </t>
        </is>
      </c>
      <c r="D19" s="4" t="inlineStr">
        <is>
          <t xml:space="preserve"> </t>
        </is>
      </c>
    </row>
    <row r="20">
      <c r="A20" s="4" t="inlineStr">
        <is>
          <t>Weighted-average remaining contractual life, outstanding ending balance</t>
        </is>
      </c>
      <c r="B20" s="12" t="n">
        <v>4.75</v>
      </c>
      <c r="C20" s="4" t="inlineStr">
        <is>
          <t xml:space="preserve"> </t>
        </is>
      </c>
      <c r="D20" s="12" t="n">
        <v>4.81</v>
      </c>
    </row>
    <row r="21">
      <c r="A21" s="4" t="inlineStr">
        <is>
          <t>Aggregate intrinsic value of vested warrants outstanding ending balance</t>
        </is>
      </c>
      <c r="B21" s="6" t="n">
        <v>3570001</v>
      </c>
      <c r="C21" s="4" t="inlineStr">
        <is>
          <t xml:space="preserve"> </t>
        </is>
      </c>
      <c r="D21" s="6" t="n">
        <v>1624905</v>
      </c>
    </row>
    <row r="22">
      <c r="A22" s="4" t="inlineStr">
        <is>
          <t>Weighted-average exercise price, outstanding ending balance</t>
        </is>
      </c>
      <c r="B22" s="8" t="n">
        <v>0.09</v>
      </c>
      <c r="C22" s="4" t="inlineStr">
        <is>
          <t xml:space="preserve"> </t>
        </is>
      </c>
      <c r="D22" s="8" t="n">
        <v>10.67</v>
      </c>
    </row>
    <row r="23">
      <c r="A23" s="4" t="inlineStr">
        <is>
          <t>Exercisable at ending</t>
        </is>
      </c>
      <c r="B23" s="5" t="n">
        <v>5262119</v>
      </c>
      <c r="C23" s="4" t="inlineStr">
        <is>
          <t xml:space="preserve"> </t>
        </is>
      </c>
      <c r="D23" s="4" t="inlineStr">
        <is>
          <t xml:space="preserve"> </t>
        </is>
      </c>
    </row>
    <row r="24">
      <c r="A24" s="4" t="inlineStr">
        <is>
          <t>Exercisable price per share</t>
        </is>
      </c>
      <c r="B24" s="4" t="inlineStr">
        <is>
          <t xml:space="preserve"> </t>
        </is>
      </c>
      <c r="C24" s="4" t="inlineStr">
        <is>
          <t xml:space="preserve"> </t>
        </is>
      </c>
      <c r="D24" s="4" t="inlineStr">
        <is>
          <t xml:space="preserve"> </t>
        </is>
      </c>
    </row>
    <row r="25">
      <c r="A25" s="4" t="inlineStr">
        <is>
          <t>Weighted-average remaining contractual life, exercisable ending balance</t>
        </is>
      </c>
      <c r="B25" s="4" t="inlineStr">
        <is>
          <t>4 years 9 months</t>
        </is>
      </c>
      <c r="C25" s="4" t="inlineStr">
        <is>
          <t xml:space="preserve"> </t>
        </is>
      </c>
      <c r="D25" s="4" t="inlineStr">
        <is>
          <t xml:space="preserve"> </t>
        </is>
      </c>
    </row>
    <row r="26">
      <c r="A26" s="4" t="inlineStr">
        <is>
          <t>Exercisable Aggregate Intrinsic Value</t>
        </is>
      </c>
      <c r="B26" s="6" t="n">
        <v>3570001</v>
      </c>
      <c r="C26" s="4" t="inlineStr">
        <is>
          <t xml:space="preserve"> </t>
        </is>
      </c>
      <c r="D26" s="4" t="inlineStr">
        <is>
          <t xml:space="preserve"> </t>
        </is>
      </c>
    </row>
    <row r="27">
      <c r="A27" s="4" t="inlineStr">
        <is>
          <t>Exercisable weighted price per share</t>
        </is>
      </c>
      <c r="B27" s="8" t="n">
        <v>0.09</v>
      </c>
      <c r="C27" s="4" t="inlineStr">
        <is>
          <t xml:space="preserve"> </t>
        </is>
      </c>
      <c r="D27" s="4" t="inlineStr">
        <is>
          <t xml:space="preserve"> </t>
        </is>
      </c>
    </row>
    <row r="28">
      <c r="A28" s="4" t="inlineStr">
        <is>
          <t>Minimum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Exercise price, beginning balance</t>
        </is>
      </c>
      <c r="B30" s="13" t="n">
        <v>0.008</v>
      </c>
      <c r="C30" s="4" t="inlineStr">
        <is>
          <t xml:space="preserve"> </t>
        </is>
      </c>
      <c r="D30" s="4" t="inlineStr">
        <is>
          <t xml:space="preserve"> </t>
        </is>
      </c>
    </row>
    <row r="31">
      <c r="A31" s="4" t="inlineStr">
        <is>
          <t>Exercise price, Warrants expired/cancelled</t>
        </is>
      </c>
      <c r="B31" s="11" t="n">
        <v>0.008</v>
      </c>
      <c r="C31" s="4" t="inlineStr">
        <is>
          <t xml:space="preserve"> </t>
        </is>
      </c>
      <c r="D31" s="4" t="inlineStr">
        <is>
          <t xml:space="preserve"> </t>
        </is>
      </c>
    </row>
    <row r="32">
      <c r="A32" s="4" t="inlineStr">
        <is>
          <t>Exercise price, Ending balance</t>
        </is>
      </c>
      <c r="B32" s="12" t="n">
        <v>0.06</v>
      </c>
      <c r="C32" s="4" t="inlineStr">
        <is>
          <t xml:space="preserve"> </t>
        </is>
      </c>
      <c r="D32" s="13" t="n">
        <v>0.008</v>
      </c>
    </row>
    <row r="33">
      <c r="A33" s="4" t="inlineStr">
        <is>
          <t>Exercisable price per share</t>
        </is>
      </c>
      <c r="B33" s="8" t="n">
        <v>0.06</v>
      </c>
      <c r="C33" s="4" t="inlineStr">
        <is>
          <t xml:space="preserve"> </t>
        </is>
      </c>
      <c r="D33" s="4" t="inlineStr">
        <is>
          <t xml:space="preserve"> </t>
        </is>
      </c>
    </row>
    <row r="34">
      <c r="A34" s="4" t="inlineStr">
        <is>
          <t>Maximum [Member]</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Exercise price, beginning balance</t>
        </is>
      </c>
      <c r="B36" s="5" t="n">
        <v>16</v>
      </c>
      <c r="C36" s="4" t="inlineStr">
        <is>
          <t xml:space="preserve"> </t>
        </is>
      </c>
      <c r="D36" s="4" t="inlineStr">
        <is>
          <t xml:space="preserve"> </t>
        </is>
      </c>
    </row>
    <row r="37">
      <c r="A37" s="4" t="inlineStr">
        <is>
          <t>Exercise price, Warrants expired/cancelled</t>
        </is>
      </c>
      <c r="B37" s="6" t="n">
        <v>16</v>
      </c>
      <c r="C37" s="4" t="inlineStr">
        <is>
          <t xml:space="preserve"> </t>
        </is>
      </c>
      <c r="D37" s="4" t="inlineStr">
        <is>
          <t xml:space="preserve"> </t>
        </is>
      </c>
    </row>
    <row r="38">
      <c r="A38" s="4" t="inlineStr">
        <is>
          <t>Exercise price, Ending balance</t>
        </is>
      </c>
      <c r="B38" s="5" t="n">
        <v>16</v>
      </c>
      <c r="C38" s="4" t="inlineStr">
        <is>
          <t xml:space="preserve"> </t>
        </is>
      </c>
      <c r="D38" s="5" t="n">
        <v>16</v>
      </c>
    </row>
    <row r="39">
      <c r="A39" s="4" t="inlineStr">
        <is>
          <t>Exercisable price per share</t>
        </is>
      </c>
      <c r="B39" s="6" t="n">
        <v>16</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G1" s="2" t="inlineStr">
        <is>
          <t>3 Months Ended</t>
        </is>
      </c>
      <c r="I1" s="2" t="inlineStr">
        <is>
          <t>12 Months Ended</t>
        </is>
      </c>
    </row>
    <row r="2">
      <c r="B2" s="2" t="inlineStr">
        <is>
          <t>Dec. 28, 2023</t>
        </is>
      </c>
      <c r="C2" s="2" t="inlineStr">
        <is>
          <t>Jul. 20, 2023</t>
        </is>
      </c>
      <c r="D2" s="2" t="inlineStr">
        <is>
          <t>Jul. 17, 2023</t>
        </is>
      </c>
      <c r="E2" s="2" t="inlineStr">
        <is>
          <t>Feb. 01, 2023</t>
        </is>
      </c>
      <c r="F2" s="2" t="inlineStr">
        <is>
          <t>Jan. 05, 2023</t>
        </is>
      </c>
      <c r="G2" s="2" t="inlineStr">
        <is>
          <t>Mar. 31, 2024</t>
        </is>
      </c>
      <c r="H2" s="2" t="inlineStr">
        <is>
          <t>Mar. 31, 2023</t>
        </is>
      </c>
      <c r="I2" s="2" t="inlineStr">
        <is>
          <t>Dec. 31, 2023</t>
        </is>
      </c>
      <c r="J2" s="2" t="inlineStr">
        <is>
          <t>Apr. 03, 2024</t>
        </is>
      </c>
      <c r="K2" s="2" t="inlineStr">
        <is>
          <t>Jan. 10, 2024</t>
        </is>
      </c>
      <c r="L2" s="2" t="inlineStr">
        <is>
          <t>Jan. 05, 2024</t>
        </is>
      </c>
      <c r="M2" s="2" t="inlineStr">
        <is>
          <t>Dec. 31, 2022</t>
        </is>
      </c>
      <c r="N2" s="2" t="inlineStr">
        <is>
          <t>Dec. 15,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v>
      </c>
      <c r="H4" s="4" t="inlineStr">
        <is>
          <t xml:space="preserve"> </t>
        </is>
      </c>
      <c r="I4" s="5" t="n">
        <v>25000000</v>
      </c>
      <c r="J4" s="4" t="inlineStr">
        <is>
          <t xml:space="preserve"> </t>
        </is>
      </c>
      <c r="K4" s="5" t="n">
        <v>25000000</v>
      </c>
      <c r="L4" s="4" t="inlineStr">
        <is>
          <t xml:space="preserve"> </t>
        </is>
      </c>
      <c r="M4" s="4" t="inlineStr">
        <is>
          <t xml:space="preserve"> </t>
        </is>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400000000</v>
      </c>
      <c r="H5" s="4" t="inlineStr">
        <is>
          <t xml:space="preserve"> </t>
        </is>
      </c>
      <c r="I5" s="5" t="n">
        <v>400000000</v>
      </c>
      <c r="J5" s="4" t="inlineStr">
        <is>
          <t xml:space="preserve"> </t>
        </is>
      </c>
      <c r="K5" s="5" t="n">
        <v>400000000</v>
      </c>
      <c r="L5" s="4" t="inlineStr">
        <is>
          <t xml:space="preserve"> </t>
        </is>
      </c>
      <c r="M5" s="4" t="inlineStr">
        <is>
          <t xml:space="preserve"> </t>
        </is>
      </c>
      <c r="N5" s="4" t="inlineStr">
        <is>
          <t xml:space="preserve"> </t>
        </is>
      </c>
    </row>
    <row r="6">
      <c r="A6" s="4" t="inlineStr">
        <is>
          <t>Authorized capital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25000000</v>
      </c>
      <c r="L6" s="4" t="inlineStr">
        <is>
          <t xml:space="preserve"> </t>
        </is>
      </c>
      <c r="M6" s="4" t="inlineStr">
        <is>
          <t xml:space="preserve"> </t>
        </is>
      </c>
      <c r="N6" s="4" t="inlineStr">
        <is>
          <t xml:space="preserve"> </t>
        </is>
      </c>
    </row>
    <row r="7">
      <c r="A7" s="4" t="inlineStr">
        <is>
          <t>Fair value deemed</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c r="K7" s="7" t="n">
        <v>0.0001</v>
      </c>
      <c r="L7" s="4" t="inlineStr">
        <is>
          <t xml:space="preserve"> </t>
        </is>
      </c>
      <c r="M7" s="4" t="inlineStr">
        <is>
          <t xml:space="preserve"> </t>
        </is>
      </c>
      <c r="N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01</v>
      </c>
      <c r="L8" s="4" t="inlineStr">
        <is>
          <t xml:space="preserve"> </t>
        </is>
      </c>
      <c r="M8" s="4" t="inlineStr">
        <is>
          <t xml:space="preserve"> </t>
        </is>
      </c>
      <c r="N8" s="4" t="inlineStr">
        <is>
          <t xml:space="preserve"> </t>
        </is>
      </c>
    </row>
    <row r="9">
      <c r="A9" s="4" t="inlineStr">
        <is>
          <t>Memb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526104</v>
      </c>
      <c r="N9" s="4" t="inlineStr">
        <is>
          <t xml:space="preserve"> </t>
        </is>
      </c>
    </row>
    <row r="10">
      <c r="A10" s="4" t="inlineStr">
        <is>
          <t>Settlement of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25386814</v>
      </c>
      <c r="H11" s="4" t="inlineStr">
        <is>
          <t xml:space="preserve"> </t>
        </is>
      </c>
      <c r="I11" s="5" t="n">
        <v>1513454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25386814</v>
      </c>
      <c r="H12" s="4" t="inlineStr">
        <is>
          <t xml:space="preserve"> </t>
        </is>
      </c>
      <c r="I12" s="5" t="n">
        <v>1513454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1025226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reimbursed advances</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to 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750001</v>
      </c>
      <c r="M15" s="4" t="inlineStr">
        <is>
          <t xml:space="preserve"> </t>
        </is>
      </c>
      <c r="N15" s="4" t="inlineStr">
        <is>
          <t xml:space="preserve"> </t>
        </is>
      </c>
    </row>
    <row r="16">
      <c r="A16" s="4" t="inlineStr">
        <is>
          <t>Payment for warrant issuance</t>
        </is>
      </c>
      <c r="B16" s="4" t="inlineStr">
        <is>
          <t xml:space="preserve"> </t>
        </is>
      </c>
      <c r="C16" s="4" t="inlineStr">
        <is>
          <t xml:space="preserve"> </t>
        </is>
      </c>
      <c r="D16" s="4" t="inlineStr">
        <is>
          <t xml:space="preserve"> </t>
        </is>
      </c>
      <c r="E16" s="4" t="inlineStr">
        <is>
          <t xml:space="preserve"> </t>
        </is>
      </c>
      <c r="F16" s="6" t="n">
        <v>6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mts price per share</t>
        </is>
      </c>
      <c r="B17" s="4" t="inlineStr">
        <is>
          <t xml:space="preserve"> </t>
        </is>
      </c>
      <c r="C17" s="4" t="inlineStr">
        <is>
          <t xml:space="preserve"> </t>
        </is>
      </c>
      <c r="D17" s="4" t="inlineStr">
        <is>
          <t xml:space="preserve"> </t>
        </is>
      </c>
      <c r="E17" s="4" t="inlineStr">
        <is>
          <t xml:space="preserve"> </t>
        </is>
      </c>
      <c r="F17" s="8" t="n">
        <v>0.5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sideration received and deemed dividend</t>
        </is>
      </c>
      <c r="B18" s="6" t="n">
        <v>10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emed dividend</t>
        </is>
      </c>
      <c r="B19" s="4" t="inlineStr">
        <is>
          <t xml:space="preserve"> </t>
        </is>
      </c>
      <c r="C19" s="4" t="inlineStr">
        <is>
          <t xml:space="preserve"> </t>
        </is>
      </c>
      <c r="D19" s="4" t="inlineStr">
        <is>
          <t xml:space="preserve"> </t>
        </is>
      </c>
      <c r="E19" s="4" t="inlineStr">
        <is>
          <t xml:space="preserve"> </t>
        </is>
      </c>
      <c r="F19" s="6" t="n">
        <v>862289</v>
      </c>
      <c r="G19" s="6" t="n">
        <v>86228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6" t="n">
        <v>2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e Exchange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new issues</t>
        </is>
      </c>
      <c r="B23" s="4" t="inlineStr">
        <is>
          <t xml:space="preserve"> </t>
        </is>
      </c>
      <c r="C23" s="4" t="inlineStr">
        <is>
          <t xml:space="preserve"> </t>
        </is>
      </c>
      <c r="D23" s="5" t="n">
        <v>3880076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notes payable</t>
        </is>
      </c>
      <c r="B24" s="4" t="inlineStr">
        <is>
          <t xml:space="preserve"> </t>
        </is>
      </c>
      <c r="C24" s="4" t="inlineStr">
        <is>
          <t xml:space="preserve"> </t>
        </is>
      </c>
      <c r="D24" s="6" t="n">
        <v>194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rued interest</t>
        </is>
      </c>
      <c r="B25" s="4" t="inlineStr">
        <is>
          <t xml:space="preserve"> </t>
        </is>
      </c>
      <c r="C25" s="4" t="inlineStr">
        <is>
          <t xml:space="preserve"> </t>
        </is>
      </c>
      <c r="D25" s="6" t="n">
        <v>752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TI Global Inc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ttlement of promissory notes</t>
        </is>
      </c>
      <c r="B28" s="4" t="inlineStr">
        <is>
          <t xml:space="preserve"> </t>
        </is>
      </c>
      <c r="C28" s="4" t="inlineStr">
        <is>
          <t xml:space="preserve"> </t>
        </is>
      </c>
      <c r="D28" s="4" t="inlineStr">
        <is>
          <t xml:space="preserve"> </t>
        </is>
      </c>
      <c r="E28" s="6" t="n">
        <v>17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14" t="n">
        <v>0.0225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avalry Fund IL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s to purchase shares</t>
        </is>
      </c>
      <c r="B32" s="5" t="n">
        <v>2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 for warrant issuance</t>
        </is>
      </c>
      <c r="B33" s="6" t="n">
        <v>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yment for issuance fees</t>
        </is>
      </c>
      <c r="B34" s="6" t="n">
        <v>3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mts price per share</t>
        </is>
      </c>
      <c r="B35" s="8" t="n">
        <v>0.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itan Trucking LLC [Member] | WTI Global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interest rate, effectiv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07000000000000001</v>
      </c>
    </row>
    <row r="39">
      <c r="A39" s="4" t="inlineStr">
        <is>
          <t>Series A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30900</v>
      </c>
      <c r="L41" s="4" t="inlineStr">
        <is>
          <t xml:space="preserve"> </t>
        </is>
      </c>
      <c r="M41" s="4" t="inlineStr">
        <is>
          <t xml:space="preserve"> </t>
        </is>
      </c>
      <c r="N41" s="4" t="inlineStr">
        <is>
          <t xml:space="preserve"> </t>
        </is>
      </c>
    </row>
    <row r="42">
      <c r="A42" s="4" t="inlineStr">
        <is>
          <t>Preferred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7" t="n">
        <v>0.0001</v>
      </c>
      <c r="H42" s="4" t="inlineStr">
        <is>
          <t xml:space="preserve"> </t>
        </is>
      </c>
      <c r="I42" s="7" t="n">
        <v>0.0001</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into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1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liquidation preference</t>
        </is>
      </c>
      <c r="B44" s="4" t="inlineStr">
        <is>
          <t xml:space="preserve"> </t>
        </is>
      </c>
      <c r="C44" s="4" t="inlineStr">
        <is>
          <t xml:space="preserve"> </t>
        </is>
      </c>
      <c r="D44" s="4" t="inlineStr">
        <is>
          <t xml:space="preserve"> </t>
        </is>
      </c>
      <c r="E44" s="4" t="inlineStr">
        <is>
          <t xml:space="preserve"> </t>
        </is>
      </c>
      <c r="F44" s="4" t="inlineStr">
        <is>
          <t xml:space="preserve"> </t>
        </is>
      </c>
      <c r="G44" s="6" t="n">
        <v>1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630900</v>
      </c>
      <c r="H45" s="4" t="inlineStr">
        <is>
          <t xml:space="preserve"> </t>
        </is>
      </c>
      <c r="I45" s="5" t="n">
        <v>6309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ries B Preferred Stock [Member] | Series B Preferred Exchang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new issues</t>
        </is>
      </c>
      <c r="B48" s="4" t="inlineStr">
        <is>
          <t xml:space="preserve"> </t>
        </is>
      </c>
      <c r="C48" s="4" t="inlineStr">
        <is>
          <t xml:space="preserve"> </t>
        </is>
      </c>
      <c r="D48" s="5" t="n">
        <v>22013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ries B Preferred Stock [Member] | REI Exchang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new issues</t>
        </is>
      </c>
      <c r="B51" s="4" t="inlineStr">
        <is>
          <t xml:space="preserve"> </t>
        </is>
      </c>
      <c r="C51" s="5" t="n">
        <v>12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ries B Preferred Stock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tock, pa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v>
      </c>
      <c r="K54" s="4" t="inlineStr">
        <is>
          <t xml:space="preserve"> </t>
        </is>
      </c>
      <c r="L54" s="4" t="inlineStr">
        <is>
          <t xml:space="preserve"> </t>
        </is>
      </c>
      <c r="M54" s="4" t="inlineStr">
        <is>
          <t xml:space="preserve"> </t>
        </is>
      </c>
      <c r="N54" s="4" t="inlineStr">
        <is>
          <t xml:space="preserve"> </t>
        </is>
      </c>
    </row>
    <row r="55">
      <c r="A55" s="4" t="inlineStr">
        <is>
          <t>Series B Preferred Stock [Member] | Subsequent Event [Member] | Board Of 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360000</v>
      </c>
      <c r="K57" s="4" t="inlineStr">
        <is>
          <t xml:space="preserve"> </t>
        </is>
      </c>
      <c r="L57" s="4" t="inlineStr">
        <is>
          <t xml:space="preserve"> </t>
        </is>
      </c>
      <c r="M57" s="4" t="inlineStr">
        <is>
          <t xml:space="preserve"> </t>
        </is>
      </c>
      <c r="N57" s="4" t="inlineStr">
        <is>
          <t xml:space="preserve"> </t>
        </is>
      </c>
    </row>
    <row r="58">
      <c r="A58" s="4" t="inlineStr">
        <is>
          <t>Series B 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tible into shares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5" t="n">
        <v>1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ries A Rights [Member] | Series B Preferred Exchange Agre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new issues</t>
        </is>
      </c>
      <c r="B63" s="4" t="inlineStr">
        <is>
          <t xml:space="preserve"> </t>
        </is>
      </c>
      <c r="C63" s="4" t="inlineStr">
        <is>
          <t xml:space="preserve"> </t>
        </is>
      </c>
      <c r="D63" s="5" t="n">
        <v>22013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ries A Rights [Member] | REI Exchang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new issues</t>
        </is>
      </c>
      <c r="B66" s="4" t="inlineStr">
        <is>
          <t xml:space="preserve"> </t>
        </is>
      </c>
      <c r="C66" s="5" t="n">
        <v>10872936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ries B Rights [Member] | REI Exchang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s, new issues</t>
        </is>
      </c>
      <c r="B69" s="4" t="inlineStr">
        <is>
          <t xml:space="preserve"> </t>
        </is>
      </c>
      <c r="C69" s="5" t="n">
        <v>3038887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ries A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new issues</t>
        </is>
      </c>
      <c r="B72" s="4" t="inlineStr">
        <is>
          <t xml:space="preserve"> </t>
        </is>
      </c>
      <c r="C72" s="4" t="inlineStr">
        <is>
          <t xml:space="preserve"> </t>
        </is>
      </c>
      <c r="D72" s="5" t="n">
        <v>7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ries A Preferred Stock [Member] | Rights Exchang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ights exchang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16591322</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ries A Right Share [Member] | Series B Preferred Exchange Agree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air value deemed</t>
        </is>
      </c>
      <c r="B78" s="4" t="inlineStr">
        <is>
          <t xml:space="preserve"> </t>
        </is>
      </c>
      <c r="C78" s="4" t="inlineStr">
        <is>
          <t xml:space="preserve"> </t>
        </is>
      </c>
      <c r="D78" s="8" t="n">
        <v>2.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eries A Right Share [Member] | REI Exchang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air value deemed</t>
        </is>
      </c>
      <c r="B81" s="4" t="inlineStr">
        <is>
          <t xml:space="preserve"> </t>
        </is>
      </c>
      <c r="C81" s="8" t="n">
        <v>1.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ries A Right Share [Member] | Note Exchange Agree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Fair value deemed</t>
        </is>
      </c>
      <c r="B84" s="4" t="inlineStr">
        <is>
          <t xml:space="preserve"> </t>
        </is>
      </c>
      <c r="C84" s="4" t="inlineStr">
        <is>
          <t xml:space="preserve"> </t>
        </is>
      </c>
      <c r="D84" s="8" t="n">
        <v>2.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eries B Right Share [Member] | REI Exchang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Fair value deemed</t>
        </is>
      </c>
      <c r="B87" s="4" t="inlineStr">
        <is>
          <t xml:space="preserve"> </t>
        </is>
      </c>
      <c r="C87" s="8" t="n">
        <v>1.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erred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5" t="n">
        <v>25000000</v>
      </c>
      <c r="H90" s="4" t="inlineStr">
        <is>
          <t xml:space="preserve"> </t>
        </is>
      </c>
      <c r="I90" s="5" t="n">
        <v>10000000</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mmon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5" t="n">
        <v>400000000</v>
      </c>
      <c r="H93" s="4" t="inlineStr">
        <is>
          <t xml:space="preserve"> </t>
        </is>
      </c>
      <c r="I93" s="5" t="n">
        <v>30000000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mon Stock [Member] | REI Exchang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hares, new issues</t>
        </is>
      </c>
      <c r="B96" s="4" t="inlineStr">
        <is>
          <t xml:space="preserve"> </t>
        </is>
      </c>
      <c r="C96" s="5" t="n">
        <v>1411823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mmon Stock [Member] | Series B Preferred Stock [Member] | Series B Preferred Exchange Agreeme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s, new issues</t>
        </is>
      </c>
      <c r="B99" s="4" t="inlineStr">
        <is>
          <t xml:space="preserve"> </t>
        </is>
      </c>
      <c r="C99" s="4" t="inlineStr">
        <is>
          <t xml:space="preserve"> </t>
        </is>
      </c>
      <c r="D99" s="5" t="n">
        <v>5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sheetData>
  <mergeCells count="2">
    <mergeCell ref="A1:A2"/>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4" customWidth="1" min="6" max="6"/>
    <col width="16" customWidth="1" min="7" max="7"/>
  </cols>
  <sheetData>
    <row r="1">
      <c r="A1" s="1" t="inlineStr">
        <is>
          <t>COMMITMENTS AND CONTINGENCIES (Details Narrative) - USD ($)</t>
        </is>
      </c>
      <c r="E1" s="2" t="inlineStr">
        <is>
          <t>3 Months Ended</t>
        </is>
      </c>
      <c r="G1" s="2" t="inlineStr">
        <is>
          <t>12 Months Ended</t>
        </is>
      </c>
    </row>
    <row r="2">
      <c r="B2" s="2" t="inlineStr">
        <is>
          <t>Jul. 31, 2023</t>
        </is>
      </c>
      <c r="C2" s="2" t="inlineStr">
        <is>
          <t>May 20, 2023</t>
        </is>
      </c>
      <c r="D2" s="2" t="inlineStr">
        <is>
          <t>Mar. 21, 2023</t>
        </is>
      </c>
      <c r="E2" s="2" t="inlineStr">
        <is>
          <t>Mar. 31, 2024</t>
        </is>
      </c>
      <c r="F2" s="2" t="inlineStr">
        <is>
          <t>Mar. 31, 2023</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ant fee</t>
        </is>
      </c>
      <c r="B4" s="4" t="inlineStr">
        <is>
          <t xml:space="preserve"> </t>
        </is>
      </c>
      <c r="C4" s="4" t="inlineStr">
        <is>
          <t xml:space="preserve"> </t>
        </is>
      </c>
      <c r="D4" s="4" t="inlineStr">
        <is>
          <t xml:space="preserve"> </t>
        </is>
      </c>
      <c r="E4" s="6" t="n">
        <v>873439</v>
      </c>
      <c r="F4" s="6" t="n">
        <v>194779</v>
      </c>
      <c r="G4" s="4" t="inlineStr">
        <is>
          <t xml:space="preserve"> </t>
        </is>
      </c>
    </row>
    <row r="5">
      <c r="A5" s="4" t="inlineStr">
        <is>
          <t>Damages sought value</t>
        </is>
      </c>
      <c r="B5" s="6" t="n">
        <v>324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als for loss contingencies</t>
        </is>
      </c>
      <c r="B6" s="4" t="inlineStr">
        <is>
          <t xml:space="preserve"> </t>
        </is>
      </c>
      <c r="C6" s="4" t="inlineStr">
        <is>
          <t xml:space="preserve"> </t>
        </is>
      </c>
      <c r="D6" s="4" t="inlineStr">
        <is>
          <t xml:space="preserve"> </t>
        </is>
      </c>
      <c r="E6" s="5" t="n">
        <v>0</v>
      </c>
      <c r="F6" s="4" t="inlineStr">
        <is>
          <t xml:space="preserve"> </t>
        </is>
      </c>
      <c r="G6" s="6" t="n">
        <v>0</v>
      </c>
    </row>
    <row r="7">
      <c r="A7" s="4" t="inlineStr">
        <is>
          <t>Consult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consulting expense</t>
        </is>
      </c>
      <c r="B9" s="4" t="inlineStr">
        <is>
          <t xml:space="preserve"> </t>
        </is>
      </c>
      <c r="C9" s="4" t="inlineStr">
        <is>
          <t xml:space="preserve"> </t>
        </is>
      </c>
      <c r="D9" s="4" t="inlineStr">
        <is>
          <t xml:space="preserve"> </t>
        </is>
      </c>
      <c r="E9" s="5" t="n">
        <v>122032</v>
      </c>
      <c r="F9" s="4" t="inlineStr">
        <is>
          <t xml:space="preserve"> </t>
        </is>
      </c>
      <c r="G9" s="5" t="n">
        <v>30767</v>
      </c>
    </row>
    <row r="10">
      <c r="A10" s="4" t="inlineStr">
        <is>
          <t>March 2023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scription of nature and terms of commitment</t>
        </is>
      </c>
      <c r="B12" s="4" t="inlineStr">
        <is>
          <t xml:space="preserve"> </t>
        </is>
      </c>
      <c r="C12" s="4" t="inlineStr">
        <is>
          <t xml:space="preserve"> </t>
        </is>
      </c>
      <c r="D12" s="4" t="inlineStr">
        <is>
          <t>As consideration, the Company agreed to pay the consultant a monthly fee of $10,000
through the course of the three-year term of the agreement. Upon reaching the maturity, both parties may agree to an optional one-year
term extension. Additionally, the Company agreed to pay the consultant a success fee equal to: 1) one percent (1%) of the purchase price
paid by the Company to acquire an enterprise engaged in the business of hauling, transportation, waste brokerage, and recycling, 2) two
percent (2%) of the purchase price paid by the Company for all stand-alone landfills and transfer stations, 3) one percent (1%) of the
revenue received by the Company, for a twelve month period commencing upon execution, for all municipal or large commercial contracts,
and 4) one and twenty-five hundredths percent (1.25%) of the purchase price received by the Company for transfer stations associated
with a professionally recognized hauling company.</t>
        </is>
      </c>
      <c r="E12" s="4" t="inlineStr">
        <is>
          <t xml:space="preserve"> </t>
        </is>
      </c>
      <c r="F12" s="4" t="inlineStr">
        <is>
          <t xml:space="preserve"> </t>
        </is>
      </c>
      <c r="G12" s="4" t="inlineStr">
        <is>
          <t xml:space="preserve"> </t>
        </is>
      </c>
    </row>
    <row r="13">
      <c r="A13" s="4" t="inlineStr">
        <is>
          <t>Consultant fee</t>
        </is>
      </c>
      <c r="B13" s="4" t="inlineStr">
        <is>
          <t xml:space="preserve"> </t>
        </is>
      </c>
      <c r="C13" s="4" t="inlineStr">
        <is>
          <t xml:space="preserve"> </t>
        </is>
      </c>
      <c r="D13" s="6" t="n">
        <v>10000</v>
      </c>
      <c r="E13" s="4" t="inlineStr">
        <is>
          <t xml:space="preserve"> </t>
        </is>
      </c>
      <c r="F13" s="4" t="inlineStr">
        <is>
          <t xml:space="preserve"> </t>
        </is>
      </c>
      <c r="G13" s="4" t="inlineStr">
        <is>
          <t xml:space="preserve"> </t>
        </is>
      </c>
    </row>
    <row r="14">
      <c r="A14" s="4" t="inlineStr">
        <is>
          <t>Consulting agreements initial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May 2023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scription of nature and terms of commitment</t>
        </is>
      </c>
      <c r="B17" s="4" t="inlineStr">
        <is>
          <t xml:space="preserve"> </t>
        </is>
      </c>
      <c r="C17" s="4" t="inlineStr">
        <is>
          <t>As consideration, the Company agreed to pay a monthly retainer of $19,950
and an acquisition bonus on any acquisition by the Company of a third-party business. The acquisition bonus shall be calculated as equal
to: 1) two and ninety-five hundredths percent (2.95%) of the first $50,000,000 of consideration paid for the acquisition, 2) one and
seventy-five hundredths percent (1.75%) of the next $150,000,000 of consideration paid for the acquisition, and 3) one and twenty-five
hundredths percent (1.25%) of the consideration paid for the acquisition over the first $200,000,000 paid</t>
        </is>
      </c>
      <c r="D17" s="4" t="inlineStr">
        <is>
          <t xml:space="preserve"> </t>
        </is>
      </c>
      <c r="E17" s="4" t="inlineStr">
        <is>
          <t xml:space="preserve"> </t>
        </is>
      </c>
      <c r="F17" s="4" t="inlineStr">
        <is>
          <t xml:space="preserve"> </t>
        </is>
      </c>
      <c r="G17" s="4" t="inlineStr">
        <is>
          <t xml:space="preserve"> </t>
        </is>
      </c>
    </row>
    <row r="18">
      <c r="A18" s="4" t="inlineStr">
        <is>
          <t>Consultant fee</t>
        </is>
      </c>
      <c r="B18" s="4" t="inlineStr">
        <is>
          <t xml:space="preserve"> </t>
        </is>
      </c>
      <c r="C18" s="6" t="n">
        <v>19950</v>
      </c>
      <c r="D18" s="4" t="inlineStr">
        <is>
          <t xml:space="preserve"> </t>
        </is>
      </c>
      <c r="E18" s="4" t="inlineStr">
        <is>
          <t xml:space="preserve"> </t>
        </is>
      </c>
      <c r="F18" s="4" t="inlineStr">
        <is>
          <t xml:space="preserve"> </t>
        </is>
      </c>
      <c r="G18" s="4" t="inlineStr">
        <is>
          <t xml:space="preserve"> </t>
        </is>
      </c>
    </row>
    <row r="19">
      <c r="A19" s="4" t="inlineStr">
        <is>
          <t>Consulting agreements initial term</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row>
    <row r="20">
      <c r="A20" s="4" t="inlineStr">
        <is>
          <t>Consulting agreements extension term</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row>
    <row r="21">
      <c r="A21" s="4" t="inlineStr">
        <is>
          <t>Related party consulting expense</t>
        </is>
      </c>
      <c r="B21" s="4" t="inlineStr">
        <is>
          <t xml:space="preserve"> </t>
        </is>
      </c>
      <c r="C21" s="4" t="inlineStr">
        <is>
          <t xml:space="preserve"> </t>
        </is>
      </c>
      <c r="D21" s="4" t="inlineStr">
        <is>
          <t xml:space="preserve"> </t>
        </is>
      </c>
      <c r="E21" s="5" t="n">
        <v>59850</v>
      </c>
      <c r="F21" s="4" t="inlineStr">
        <is>
          <t xml:space="preserve"> </t>
        </is>
      </c>
      <c r="G21" s="4" t="inlineStr">
        <is>
          <t xml:space="preserve"> </t>
        </is>
      </c>
    </row>
    <row r="22">
      <c r="A22" s="4" t="inlineStr">
        <is>
          <t>Related party accounts payable</t>
        </is>
      </c>
      <c r="B22" s="4" t="inlineStr">
        <is>
          <t xml:space="preserve"> </t>
        </is>
      </c>
      <c r="C22" s="4" t="inlineStr">
        <is>
          <t xml:space="preserve"> </t>
        </is>
      </c>
      <c r="D22" s="4" t="inlineStr">
        <is>
          <t xml:space="preserve"> </t>
        </is>
      </c>
      <c r="E22" s="6" t="n">
        <v>159600</v>
      </c>
      <c r="F22" s="4" t="inlineStr">
        <is>
          <t xml:space="preserve"> </t>
        </is>
      </c>
      <c r="G22" s="6" t="n">
        <v>99750</v>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TOTAL REVENUES FOR EACH REPORTABLE SEGMENT (Details) - USD ($)</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Company</t>
        </is>
      </c>
      <c r="B4" s="6" t="n">
        <v>1755750</v>
      </c>
      <c r="C4" s="6" t="n">
        <v>1080327</v>
      </c>
    </row>
    <row r="5">
      <c r="A5" s="4" t="inlineStr">
        <is>
          <t>Trucking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mpany</t>
        </is>
      </c>
      <c r="B7" s="5" t="n">
        <v>1187582</v>
      </c>
      <c r="C7" s="5" t="n">
        <v>1080327</v>
      </c>
    </row>
    <row r="8">
      <c r="A8" s="4" t="inlineStr">
        <is>
          <t>Digester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mpany</t>
        </is>
      </c>
      <c r="B10" s="5" t="n">
        <v>568168</v>
      </c>
      <c r="C10" s="4" t="inlineStr">
        <is>
          <t xml:space="preserve"> </t>
        </is>
      </c>
    </row>
    <row r="11">
      <c r="A11" s="4" t="inlineStr">
        <is>
          <t>Corporate Segment and Other Operating 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mpany</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GROSS PROFIT (LOSS) FOR EACH REPORTABLE SEGMENT (Details) - USD ($)</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Company</t>
        </is>
      </c>
      <c r="B4" s="6" t="n">
        <v>132594</v>
      </c>
      <c r="C4" s="6" t="n">
        <v>-80785</v>
      </c>
    </row>
    <row r="5">
      <c r="A5" s="4" t="inlineStr">
        <is>
          <t>Trucking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mpany</t>
        </is>
      </c>
      <c r="B7" s="5" t="n">
        <v>-278887</v>
      </c>
      <c r="C7" s="5" t="n">
        <v>-80785</v>
      </c>
    </row>
    <row r="8">
      <c r="A8" s="4" t="inlineStr">
        <is>
          <t>Digester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mpany</t>
        </is>
      </c>
      <c r="B10" s="5" t="n">
        <v>411481</v>
      </c>
      <c r="C10" s="4" t="inlineStr">
        <is>
          <t xml:space="preserve"> </t>
        </is>
      </c>
    </row>
    <row r="11">
      <c r="A11" s="4" t="inlineStr">
        <is>
          <t>Corporate Segment and Other Operating 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mpany</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NET LOSS BEFORE PROVISION FOR INCOME TAXES (Details) - USD ($)</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Company</t>
        </is>
      </c>
      <c r="B4" s="6" t="n">
        <v>-2258944</v>
      </c>
      <c r="C4" s="6" t="n">
        <v>-682297</v>
      </c>
    </row>
    <row r="5">
      <c r="A5" s="4" t="inlineStr">
        <is>
          <t>Trucking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mpany</t>
        </is>
      </c>
      <c r="B7" s="5" t="n">
        <v>-1074722</v>
      </c>
      <c r="C7" s="5" t="n">
        <v>-682297</v>
      </c>
    </row>
    <row r="8">
      <c r="A8" s="4" t="inlineStr">
        <is>
          <t>Digester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mpany</t>
        </is>
      </c>
      <c r="B10" s="5" t="n">
        <v>69068</v>
      </c>
      <c r="C10" s="4" t="inlineStr">
        <is>
          <t xml:space="preserve"> </t>
        </is>
      </c>
    </row>
    <row r="11">
      <c r="A11" s="4" t="inlineStr">
        <is>
          <t>Corporate Segment and Other Operating 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mpany</t>
        </is>
      </c>
      <c r="B13" s="6" t="n">
        <v>-1253290</v>
      </c>
      <c r="C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with the instructions to Rule 8-03 of Regulation
S-X. Accordingly, they do not include all the information and notes for complete financial statements. In the opinion of management,
all adjustments (consistent of normal recurring accruals and adjustments) considered necessary for a fair presentation of the
consolidated financial statements have been included. Results for the interim periods should not be considered indicative of results
to be expected for a full year. Reference should be made to the consolidated financial statements and related notes
thereto contained in our Form 10-K for the year ended December 31, 2023. Principles
of Consolidation and Basis of Accounting The
consolidated financial statements include the accounts of Titan Environmental Solutions Inc. and its wholly-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Cash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Accounts
Receivable, net Accounts
receivables are recorded at the amount the Company expects to collect on the balance outstanding at year-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March 31, 2024 and December 31, 2023, the Company allocated $ 36,187
and $ 43,016 ,
respectively, to the allowance for credit loss. The Company writes off bad debts as they occur during the year. Inventory Inventories
primarily consist of parts for our digester business purchased for resale. Inventory is stated at the lower of cost (first-in, first-out)
or net realizable value. Management reviews the age of inventories for obsolescence and determined that a reserve for obsolescence was
not required as of March 31, 2024 and December 31, 2023. 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 of operations or the period in which the disposal occurred. The Company computes depreciation utilizing estimated useful lives,
as stated below: SCHEDULE
OF PROPERTY PLANT AND EQUIPMENT ESTIMATED USEFUL LIFE
Property and Equipment, net Categories Estimated Useful Life
Tractors and trailers 15
Containers 25
Equipment 10
Leasehold improvements 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March 31, 2024 and December 31, 2023, respectively. 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he Company recognized finite intangible intellectual property, noncompete agreement, customer list, and tradename assets
from its reverse acquisition with Titan Trucking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March 31, 2024 and December 31, 2023.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 Goodwill Goodwill
represents the excess of the acquisition price of a business over the fair value of identified net assets of that business. Goodwill
has an indefinite lifespan and is not amortized. The Company evaluates goodwill for impairment at least annually and record an impairment
charge when the carrying amount of a reporting unit with goodwill exceeds the fair value of the reporting unit. The Company has two reporting
units, Trucking and Digester.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asset or liability. Loan
Origination Fees Loan
origination fees represent loan fees, inclusive of original issue discounts, relating to convertible note payables and note payables
granted to the Company. The Company amortizes loan origination fees over the life of the note (Note 9 – Notes Payable and Note
10 – Convertible Notes Payable). Amortization expense of loan issuance fees for the three months ended March 31, 2024 and 2023
was $ 180,311 4,664 318,867 434,542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short-term notes payable, accounts payable
and accrued expenses. The carrying value of long-term debt approximates fair value, as the variable interest rates approximate current
market rates. The Company measured its derivative liabilities at fair value on a recurring basis using level 3 inputs. Convertible
Instruments The
Company evaluates its convertible instruments, such as warrants and convertible notes, to determine if those contracts or embedded components
of those contracts qualify as equity instruments, derivative liabilities, or liabilities, to be separately accounted for in accordance
with ASC 815 “ Derivatives and Hedging “Distinguishing Liabilities from
Equity” Embedded
conversion options and any related freestanding instruments are recorded as a discount to the host instrument. The Company allocates
proceeds based on the relative fair values of the debt and equity components.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Valuations
derived from various models are subject to ongoing internal and external verification and review. The Company determined the fair value
of the derivative liability as of December 31, 2023, using the Black-Scholes pricing model for its derivative liability
from warrants. The inputs used involve management’s judgment and may impact net loss. As of March 31, 2024 the derivative liability was $0 (Note 11 – Derivative Liability). Stock-Based
Compensation We
account for stock awards to employees and non-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by its
Trucking Segment.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as direct and indirect
costs incurred. For waste collection and disposal services, the Company invoices its customers with standard 30-day payment terms
without any significant financing terms. The
Company’s Digester Segment also recognizes operating revenues from its product sales, such as sales of digester equipment and parts.
Performance obligations from product sales are satisfied at the point in time when products are shipped to the customer, which is when
the customer has title and control. Therefore, the Company’s product sale contracts have a single performance obligation (shipment
of product). The Company primarily receives fixed consideration for sales of products. When revenue is earned on digester equipment related
services, such as management advisory fees and digester maintenance and repair services, fees are recognized as the services are performed
based on service milestones. The Company offers customers subscriptions to software which aids in the use of its Digester products; software
revenue is recognized over time for the course of the subscription. For product sales, the Company invoices its customers with standard
30-day payment terms without any significant financing terms. The
following is a summary of revenue disaggregated by type for the three months ended March 31, 2024 and 2023: SUMMARY
OF DISAGGREGATION OF REVENUE
2024 2023
Three Months Ended
March 31,
2024 2023
Product sales and product related services $ 568,168 $ -
Waste collection and disposal 1,187,582 1,080,327
Total revenue $ 1,755,750 $ 1,080,327 Concentration
Risk from Revenues A
major customer is defined as a customer that represents 10% or greater of total revenues. The Company does not believe that the risk
associated with these customers or vendors will have an adverse effect on the business. The Company’s concentration of revenue
is as follows: SCHEDULE
OF CONCENTRATION RISK
Three Months Ended
March 31,
2024 2023
Customer A 15 % - *
Customer B 20 % 53 %
* Represents amounts less than 10%
* Represents amounts less than 10% Concentration
Risk from Accounts Receivable A
major customer is defined as a customer that represents 10% or greater of total accounts receivable, net. The Company does not believe
that the risk associated with these customers or vendors will have an adverse effect on the business. The Company’s concentration
of accounts receivable is as follows:
As
of March 31, 2024 As
of December 31, 2023
Customer
A 15 % - *
Customer
B 22 % 24 %
Customer
C 11 %
- *
*
Represents amounts less than 10%
* Represents
amounts less than 10% The
Company maintains positive customer relationships and continually expands its customer base, mitigating the impact of any potential concentration
risks that exist. Basic
and Diluted (Loss) Income per Share Basic
net (loss) income per common share is computed by dividing net (loss) income by the weighted average number of vested common shares
outstanding during the period. Diluted net income per common share is computed by dividing net income by the weighted average number
of vested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March 31, 2024 and 2023, the
Company excluded the common stock equivalents summarized below, which entitle the holders thereof to ultimately acquire shares of
common stock, from its calculation of earnings per share, as their effect would have been anti-dilutive. SCHEDULE OF EARNINGS PER SHARE ANTI DILUTIVE
Three Months Ended
March 31,
2024 2023
Series A preferred stock 63,090,000 N/A
Warrants 5,262,119 N/A
Total common stock equivalents 68,352,119 N/A As
further described in Note 3 – Business Combinations, under applicable accounting principles, the historical financial results of
Titan prior to May 19, 2023 replace the historical financial statements for the period prior to May 19, 2023. Titan’s equity structure,
prior to the combination with the TraQiQ, was a limited liability company, resulting in all components of equity attributable to the
members being reported within Member’s Equity. Given that Titan was a limited liability company, net loss prior to the reverse
acquisition is not applicable for purposes of calculating loss per share. The
Company has assessed the Series A Right to Receive Common Stock (“Series A Rights”) and the Series B Rights to Receive Common
Stock (“Series B Rights”) for appropriate balance sheet classification and concluded that the Series A Rights and Series
B Rights are freestanding equity-linked financial instruments that meet the criteria for equity classification under ASC 480 and ASC
815. In accordance with ASC 260 Earnings per Share Income
Taxes and Uncertain Tax Positions The
Company and its U.S. subsidiaries file a consolidated federal income tax return and are taxed as a C-Corporation, whereby they are subject
to federal and state income taxes. The Company accounts for income taxes in accordance with ASC 740, “ Income Taxes Advertising
and Marketing Costs Costs
associated with advertising are charged to expense as occurred. For the three months ended March 31, 2024 and 2023, the advertising and
marketing costs were $ 23,399 1,348 Recently
Issued Accounting Standards The
Company has reviewed the recent accounting pronouncements issued by the Financial Accounting Standards Board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ASU 2023-07 will have on its financial disclosures. In
December 2023, the FASB issued ASU 2023-09, Income Taxes (Topic 740) – Improvements to Income Tax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TOTAL ASSETS CAPITAL EXPENDITURES AND DEPRECIATION AND AMORTIZATION EXPENSE (Details) - USD ($)</t>
        </is>
      </c>
      <c r="C1" s="2" t="inlineStr">
        <is>
          <t>3 Months Ended</t>
        </is>
      </c>
    </row>
    <row r="2">
      <c r="C2" s="2" t="inlineStr">
        <is>
          <t>Mar. 31, 2024</t>
        </is>
      </c>
      <c r="D2" s="2" t="inlineStr">
        <is>
          <t>Mar. 31,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Assets</t>
        </is>
      </c>
      <c r="C4" s="6" t="n">
        <v>22907794</v>
      </c>
      <c r="D4" s="4" t="inlineStr">
        <is>
          <t xml:space="preserve"> </t>
        </is>
      </c>
      <c r="E4" s="6" t="n">
        <v>22175474</v>
      </c>
    </row>
    <row r="5">
      <c r="A5" s="4" t="inlineStr">
        <is>
          <t>Capital expenditures</t>
        </is>
      </c>
      <c r="C5" s="5" t="n">
        <v>734923</v>
      </c>
      <c r="D5" s="6" t="n">
        <v>50050</v>
      </c>
      <c r="E5" s="4" t="inlineStr">
        <is>
          <t xml:space="preserve"> </t>
        </is>
      </c>
    </row>
    <row r="6">
      <c r="A6" s="4" t="inlineStr">
        <is>
          <t>Depreciation and amortization</t>
        </is>
      </c>
      <c r="B6" s="4" t="inlineStr">
        <is>
          <t>[1]</t>
        </is>
      </c>
      <c r="C6" s="5" t="n">
        <v>304942</v>
      </c>
      <c r="D6" s="5" t="n">
        <v>119826</v>
      </c>
      <c r="E6" s="4" t="inlineStr">
        <is>
          <t xml:space="preserve"> </t>
        </is>
      </c>
    </row>
    <row r="7">
      <c r="A7" s="4" t="inlineStr">
        <is>
          <t>Trucking [Member]</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Assets</t>
        </is>
      </c>
      <c r="C9" s="5" t="n">
        <v>8911424</v>
      </c>
      <c r="D9" s="4" t="inlineStr">
        <is>
          <t xml:space="preserve"> </t>
        </is>
      </c>
      <c r="E9" s="5" t="n">
        <v>8804653</v>
      </c>
    </row>
    <row r="10">
      <c r="A10" s="4" t="inlineStr">
        <is>
          <t>Capital expenditures</t>
        </is>
      </c>
      <c r="C10" s="5" t="n">
        <v>734923</v>
      </c>
      <c r="D10" s="5" t="n">
        <v>50050</v>
      </c>
      <c r="E10" s="4" t="inlineStr">
        <is>
          <t xml:space="preserve"> </t>
        </is>
      </c>
    </row>
    <row r="11">
      <c r="A11" s="4" t="inlineStr">
        <is>
          <t>Depreciation and amortization</t>
        </is>
      </c>
      <c r="B11" s="4" t="inlineStr">
        <is>
          <t>[1]</t>
        </is>
      </c>
      <c r="C11" s="5" t="n">
        <v>129264</v>
      </c>
      <c r="D11" s="5" t="n">
        <v>119826</v>
      </c>
      <c r="E11" s="4" t="inlineStr">
        <is>
          <t xml:space="preserve"> </t>
        </is>
      </c>
    </row>
    <row r="12">
      <c r="A12" s="4" t="inlineStr">
        <is>
          <t>Digester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Assets</t>
        </is>
      </c>
      <c r="C14" s="5" t="n">
        <v>13114803</v>
      </c>
      <c r="D14" s="4" t="inlineStr">
        <is>
          <t xml:space="preserve"> </t>
        </is>
      </c>
      <c r="E14" s="5" t="n">
        <v>13122976</v>
      </c>
    </row>
    <row r="15">
      <c r="A15" s="4" t="inlineStr">
        <is>
          <t>Capital expenditures</t>
        </is>
      </c>
      <c r="C15" s="4" t="inlineStr">
        <is>
          <t xml:space="preserve"> </t>
        </is>
      </c>
      <c r="D15" s="4" t="inlineStr">
        <is>
          <t xml:space="preserve"> </t>
        </is>
      </c>
      <c r="E15" s="4" t="inlineStr">
        <is>
          <t xml:space="preserve"> </t>
        </is>
      </c>
    </row>
    <row r="16">
      <c r="A16" s="4" t="inlineStr">
        <is>
          <t>Depreciation and amortization</t>
        </is>
      </c>
      <c r="B16" s="4" t="inlineStr">
        <is>
          <t>[1]</t>
        </is>
      </c>
      <c r="C16" s="5" t="n">
        <v>175678</v>
      </c>
      <c r="D16" s="4" t="inlineStr">
        <is>
          <t xml:space="preserve"> </t>
        </is>
      </c>
      <c r="E16" s="4" t="inlineStr">
        <is>
          <t xml:space="preserve"> </t>
        </is>
      </c>
    </row>
    <row r="17">
      <c r="A17" s="4" t="inlineStr">
        <is>
          <t>Corporate Segment and Other Operating Segment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Assets</t>
        </is>
      </c>
      <c r="C19" s="5" t="n">
        <v>881567</v>
      </c>
      <c r="D19" s="4" t="inlineStr">
        <is>
          <t xml:space="preserve"> </t>
        </is>
      </c>
      <c r="E19" s="6" t="n">
        <v>247845</v>
      </c>
    </row>
    <row r="20">
      <c r="A20" s="4" t="inlineStr">
        <is>
          <t>Capital expenditures</t>
        </is>
      </c>
      <c r="C20" s="4" t="inlineStr">
        <is>
          <t xml:space="preserve"> </t>
        </is>
      </c>
      <c r="D20" s="4" t="inlineStr">
        <is>
          <t xml:space="preserve"> </t>
        </is>
      </c>
      <c r="E20" s="4" t="inlineStr">
        <is>
          <t xml:space="preserve"> </t>
        </is>
      </c>
    </row>
    <row r="21">
      <c r="A21" s="4" t="inlineStr">
        <is>
          <t>Depreciation and amortization</t>
        </is>
      </c>
      <c r="B21" s="4" t="inlineStr">
        <is>
          <t>[1]</t>
        </is>
      </c>
      <c r="C21" s="4" t="inlineStr">
        <is>
          <t xml:space="preserve"> </t>
        </is>
      </c>
      <c r="D21" s="4" t="inlineStr">
        <is>
          <t xml:space="preserve"> </t>
        </is>
      </c>
      <c r="E21" s="4" t="inlineStr">
        <is>
          <t xml:space="preserve"> </t>
        </is>
      </c>
    </row>
    <row r="22"/>
    <row r="23">
      <c r="A23" s="4" t="inlineStr">
        <is>
          <t>[1]Depreciation
and amortization expense of $ 112,076 113,407</t>
        </is>
      </c>
    </row>
  </sheetData>
  <mergeCells count="4">
    <mergeCell ref="A1:B2"/>
    <mergeCell ref="C1:D1"/>
    <mergeCell ref="A22:D22"/>
    <mergeCell ref="A23:D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OTAL ASSETS CAPITAL EXPENDITURES AND DEPRECIATION AND AMORTIZATION EXPENSE (Details) (Parenthetical) - USD ($)</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Depreciation and amortization expense</t>
        </is>
      </c>
      <c r="B4" s="6" t="n">
        <v>192867</v>
      </c>
      <c r="C4" s="6" t="n">
        <v>6419</v>
      </c>
    </row>
    <row r="5">
      <c r="A5" s="4" t="inlineStr">
        <is>
          <t>Trucking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 expense</t>
        </is>
      </c>
      <c r="B7" s="6" t="n">
        <v>112076</v>
      </c>
      <c r="C7" s="6" t="n">
        <v>1134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E1" s="2" t="inlineStr">
        <is>
          <t>1 Months Ended</t>
        </is>
      </c>
    </row>
    <row r="2">
      <c r="B2" s="2" t="inlineStr">
        <is>
          <t>Apr. 05, 2024</t>
        </is>
      </c>
      <c r="C2" s="2" t="inlineStr">
        <is>
          <t>Apr. 03, 2024</t>
        </is>
      </c>
      <c r="D2" s="2" t="inlineStr">
        <is>
          <t>Jan. 05, 2023</t>
        </is>
      </c>
      <c r="E2" s="2" t="inlineStr">
        <is>
          <t>Apr. 30, 2024</t>
        </is>
      </c>
      <c r="F2" s="2" t="inlineStr">
        <is>
          <t>Jan. 31, 2024</t>
        </is>
      </c>
      <c r="G2" s="2" t="inlineStr">
        <is>
          <t>Dec. 31, 2023</t>
        </is>
      </c>
      <c r="H2" s="2" t="inlineStr">
        <is>
          <t>Mar. 31, 2024</t>
        </is>
      </c>
      <c r="I2" s="2" t="inlineStr">
        <is>
          <t>Jan. 10, 2024</t>
        </is>
      </c>
      <c r="J2" s="2" t="inlineStr">
        <is>
          <t>Jan. 05,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v>
      </c>
      <c r="H4" s="5" t="n">
        <v>25000000</v>
      </c>
      <c r="I4" s="5" t="n">
        <v>25000000</v>
      </c>
      <c r="J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50001</v>
      </c>
    </row>
    <row r="7">
      <c r="A7" s="4" t="inlineStr">
        <is>
          <t>Exercise price</t>
        </is>
      </c>
      <c r="B7" s="4" t="inlineStr">
        <is>
          <t xml:space="preserve"> </t>
        </is>
      </c>
      <c r="C7" s="4" t="inlineStr">
        <is>
          <t xml:space="preserve"> </t>
        </is>
      </c>
      <c r="D7" s="8" t="n">
        <v>0.5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chaelson Capital [Member] | Titan Trucking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 of principal amount</t>
        </is>
      </c>
      <c r="B10" s="4" t="inlineStr">
        <is>
          <t xml:space="preserve"> </t>
        </is>
      </c>
      <c r="C10" s="4" t="inlineStr">
        <is>
          <t xml:space="preserve"> </t>
        </is>
      </c>
      <c r="D10" s="6" t="n">
        <v>250000</v>
      </c>
      <c r="E10" s="4" t="inlineStr">
        <is>
          <t xml:space="preserve"> </t>
        </is>
      </c>
      <c r="F10" s="6" t="n">
        <v>50000</v>
      </c>
      <c r="G10" s="6" t="n">
        <v>125000</v>
      </c>
      <c r="H10" s="4" t="inlineStr">
        <is>
          <t xml:space="preserve"> </t>
        </is>
      </c>
      <c r="I10" s="4" t="inlineStr">
        <is>
          <t xml:space="preserve"> </t>
        </is>
      </c>
      <c r="J10" s="4" t="inlineStr">
        <is>
          <t xml:space="preserve"> </t>
        </is>
      </c>
    </row>
    <row r="11">
      <c r="A11" s="4" t="inlineStr">
        <is>
          <t>Subsequent Event [Member] | Michaelson Capital [Member] | Titan Trucking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 of principal amount</t>
        </is>
      </c>
      <c r="B13" s="4" t="inlineStr">
        <is>
          <t xml:space="preserve"> </t>
        </is>
      </c>
      <c r="C13" s="4" t="inlineStr">
        <is>
          <t xml:space="preserve"> </t>
        </is>
      </c>
      <c r="D13" s="4" t="inlineStr">
        <is>
          <t xml:space="preserve"> </t>
        </is>
      </c>
      <c r="E13" s="6" t="n">
        <v>6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 | Michaelson Capital [Member] | Standard Waste Servic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 of principal amount</t>
        </is>
      </c>
      <c r="B16" s="4" t="inlineStr">
        <is>
          <t xml:space="preserve"> </t>
        </is>
      </c>
      <c r="C16" s="4" t="inlineStr">
        <is>
          <t xml:space="preserve"> </t>
        </is>
      </c>
      <c r="D16" s="4" t="inlineStr">
        <is>
          <t xml:space="preserve"> </t>
        </is>
      </c>
      <c r="E16" s="5" t="n">
        <v>5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bearance fee</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debt and captial securities</t>
        </is>
      </c>
      <c r="B18" s="4" t="inlineStr">
        <is>
          <t xml:space="preserve"> </t>
        </is>
      </c>
      <c r="C18" s="4" t="inlineStr">
        <is>
          <t xml:space="preserve"> </t>
        </is>
      </c>
      <c r="D18" s="4" t="inlineStr">
        <is>
          <t xml:space="preserve"> </t>
        </is>
      </c>
      <c r="E18" s="9" t="n">
        <v>0.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proceeds</t>
        </is>
      </c>
      <c r="B19" s="4" t="inlineStr">
        <is>
          <t xml:space="preserve"> </t>
        </is>
      </c>
      <c r="C19" s="4" t="inlineStr">
        <is>
          <t xml:space="preserve"> </t>
        </is>
      </c>
      <c r="D19" s="4" t="inlineStr">
        <is>
          <t xml:space="preserve"> </t>
        </is>
      </c>
      <c r="E19" s="6" t="n">
        <v>6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 | Michaelson Capital [Member] | Standard Waste Services LLC [Member] | Cas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bearance fee</t>
        </is>
      </c>
      <c r="B22" s="4" t="inlineStr">
        <is>
          <t xml:space="preserve"> </t>
        </is>
      </c>
      <c r="C22" s="4" t="inlineStr">
        <is>
          <t xml:space="preserve"> </t>
        </is>
      </c>
      <c r="D22" s="4" t="inlineStr">
        <is>
          <t xml:space="preserve"> </t>
        </is>
      </c>
      <c r="E22" s="5" t="n">
        <v>5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t>
        </is>
      </c>
      <c r="B25" s="5"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change for preferred stock and warrants</t>
        </is>
      </c>
      <c r="B26" s="6"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t>
        </is>
      </c>
      <c r="B27" s="8" t="n">
        <v>0.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reserve for issuance a number of common stock shares</t>
        </is>
      </c>
      <c r="B28" s="9" t="n">
        <v>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B Preferred Stock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dividend rate, percentage</t>
        </is>
      </c>
      <c r="B31" s="4" t="inlineStr">
        <is>
          <t xml:space="preserve"> </t>
        </is>
      </c>
      <c r="C31" s="9"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par or stated value per share</t>
        </is>
      </c>
      <c r="B32" s="4" t="inlineStr">
        <is>
          <t xml:space="preserve"> </t>
        </is>
      </c>
      <c r="C32" s="6"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price percentage</t>
        </is>
      </c>
      <c r="B33" s="4" t="inlineStr">
        <is>
          <t xml:space="preserve"> </t>
        </is>
      </c>
      <c r="C33" s="9" t="n">
        <v>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B Preferred Stock [Member] | Subsequent Event [Member] | Michaelson Capital [Member] | Standard Waste Service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bearance fee</t>
        </is>
      </c>
      <c r="B36" s="4" t="inlineStr">
        <is>
          <t xml:space="preserve"> </t>
        </is>
      </c>
      <c r="C36" s="4" t="inlineStr">
        <is>
          <t xml:space="preserve"> </t>
        </is>
      </c>
      <c r="D36" s="4" t="inlineStr">
        <is>
          <t xml:space="preserve"> </t>
        </is>
      </c>
      <c r="E36" s="6" t="n">
        <v>5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B Preferred Stock [Member] | Subsequent Event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 receive</t>
        </is>
      </c>
      <c r="B39" s="5" t="n">
        <v>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B Preferred Stock [Member] | Subsequent Event [Member] | Certificate of Designa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dividend rate, percentage</t>
        </is>
      </c>
      <c r="B42" s="4" t="inlineStr">
        <is>
          <t xml:space="preserve"> </t>
        </is>
      </c>
      <c r="C42" s="9" t="n">
        <v>0.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B Preferred Stock [Member] | Subsequent Event [Member] | Board Of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shares authorized</t>
        </is>
      </c>
      <c r="B45" s="4" t="inlineStr">
        <is>
          <t xml:space="preserve"> </t>
        </is>
      </c>
      <c r="C45" s="5" t="n">
        <v>136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3 – BUSINESS COMBINATIONS Titan
Trucking, LLC Reverse Acquisition The
Company’s subsidiary Titan Merger Sub Corp. (“Merger Sub”), Titan Trucking and the owners of Titan Trucking (“Titan
Trucking owners”) entered into a merger agreement (the “Titan Merger Agreement”) on May 19, 2023 (the “acquisition
date”). Pursuant to the terms of the Titan Merger Agreement, Merger Sub was merged with and into Titan Trucking on the acquisition
date with Titan Trucking surviving as a wholly-owned subsidiary of the Company (the “Titan Merger”). For U.S. federal income
tax purposes, the Titan Merger qualified as a tax-free “reorganization”. Under the terms of the Titan Merger Agreement, the
Company agreed to pay the Titan Trucking owners 630,900
shares of the Company’s Series A Preferred
Stock. Concurrent to the Titan Merger, the Company’s chief executive officer and one of the Company’s directors resigned
from their respective positions and a new chief executive officer, chief operating officer and chief financial officer were appointed.
Additionally, the new chief executive officer and chief operating officer were both appointed as directors of the Company. In
accordance with ASC 805 – Business Combinations Titan
Trucking was deemed to be the accounting acquirer based on the following facts and circumstances: (1) the Titan Trucking owners owned
approximately 65% of the voting interests of the combined company immediately following the transaction; (2) the Titan Merger resulted
in significant changes to the combined company’s Board of Directors; (3) the Titan Merger resulted in significant changes to the
management of the combined company. The
Company accounted for the Titan Merger as a reverse acquisition using acquisition accounting. Because the Titan Merger qualifies as a
reverse acquisition and given that Titan Trucking was a private company at the time of the Titan Merger and therefore its value was not
readily determinable, the fair value of the merger consideration was deemed to be equal to quoted market capitalization of the Company
at the acquisition date. The purchase consideration was as follows: SCHEDULE OF PURCHASE CONSIDERATION
Titan Environmental Solutions Inc. market capitalization at closing $ 27,162,222
Total purchase consideration $ 27,162,222 The
Company recorded all tangible and intangible assets and liabilities at their estimated fair values on the acquisition date. The following
represents the allocation of the estimated purchase consideration: SCHEDULE OF TANGIBLE AND INTANGIBLE ASSETS
ACQUIRED AND LIABILITIES ASSUMED AT THEIR PRELIMINARY ESTIMATED FAIR VALUES
Estimated
Description Fair Value
Assets:
Cash $ 69,104
Accounts receivable 369,338
Prepaid expenses and other current assets 17,893
Inventory 64,894
Fixed assets 1,134
Intangible assets 6,471,621
Goodwill 26,880,916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 27,162,222 The
Company assessed the fair values of the tangible and intangible assets and liabilities and the amount of goodwill to be recognized as
of the acquisition date. Fair values are preliminary and were based on management’s estimates and assumptions. The intangible assets
acquired were specific to the Company’s Recoup subsidiary. The
fair value of the intellectual property intangible asset was measured using the multiple periods excess earnings method (“MPEEM”).
Significant inputs used to measure the fair value include an estimated useful life of ten ( 10 12.7 The
fair value of the tradenames intangible asset was measured using the relief from royalty method. Significant inputs used to measure the
fair value include an estimated projected revenue from the tradename, a pre-tax royalty rate of 1 12.7 The
fair value of the customer list intangible asset was measured using the modified MPEEM. Significant inputs used to measure the fair
value include an estimated useful life of ten ( 10 12.7 The
fair value of the noncompete agreement intangible asset was measured with a discounted cash flow analysis that compared projected cash
flows during the noncompete agreement period with and without the agreement. Significant inputs used to measure the fair value include
an estimate of time for the parties involved to identify the product, bring in the technology, and start the manufacturing process. As
well as the estimated risk that the parties involved would choose to compete without the agreement in place and a discount rate of 12.7 5 Goodwill
arising from the acquisition consisted of new customer relationships for the Company, access to new product market opportunities and
expected growth opportunities. Total acquisition costs incurred were approximately $ 450,000 The
approximate revenue for Titan (excluding the operations of Titan Trucking) was $ 568,000 411,000 The
following supplemental pro-forma financial information approximate combined financial information assumes that the acquisition had occurred
at the beginning of the year ended December 31, 2023: SCHEDULE
OF SUPPLEMENTAL PRO-FORMA FINANCIAL INFORMATION
Three Months Ended Three Months Ended
March 31, March 31,
2024 2023
Total revenue $ 1,755,750 $ 1,145,367
Net loss $ (2,258,944 ) $ (27,574,837 )
Pro forma loss per common share $ (0.01 ) $ (0.83 )
Pro forma weighted average number of common shares basic and diluted 222,067,042 33,060,136 The
pro forma combined results of operations for the three months ended March 31, 2023, included stock-based compensation of $ 5,590,485 20,364,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52:18Z</dcterms:created>
  <dcterms:modified xmlns:dcterms="http://purl.org/dc/terms/" xmlns:xsi="http://www.w3.org/2001/XMLSchema-instance" xsi:type="dcterms:W3CDTF">2024-05-15T17:52:18Z</dcterms:modified>
</cp:coreProperties>
</file>